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Significant Accounting Policies" sheetId="8" r:id="rId8"/>
    <s:sheet name="Business Combinations" sheetId="9" r:id="rId9"/>
    <s:sheet name="Inventories" sheetId="10" r:id="rId10"/>
    <s:sheet name="Property, Plant and Equipment" sheetId="11" r:id="rId11"/>
    <s:sheet name="Investments" sheetId="12" r:id="rId12"/>
    <s:sheet name="Debt" sheetId="13" r:id="rId13"/>
    <s:sheet name="Accumulated Other Comprehensive" sheetId="14" r:id="rId14"/>
    <s:sheet name="Fair Value Measurement of Asset" sheetId="15" r:id="rId15"/>
    <s:sheet name="Derivative Instruments and Hedg" sheetId="16" r:id="rId16"/>
    <s:sheet name="Income Taxes" sheetId="17" r:id="rId17"/>
    <s:sheet name="Retirement Benefit Plans" sheetId="18" r:id="rId18"/>
    <s:sheet name="Earnings Per Share" sheetId="19" r:id="rId19"/>
    <s:sheet name="Segment Information" sheetId="20" r:id="rId20"/>
    <s:sheet name="Commitments and Contingencies" sheetId="21" r:id="rId21"/>
    <s:sheet name="Subsequent Events" sheetId="22" r:id="rId22"/>
    <s:sheet name="Significant Accounting Polici23" sheetId="23" r:id="rId23"/>
    <s:sheet name="Significant Accounting Polici24" sheetId="24" r:id="rId24"/>
    <s:sheet name="Business Combinations (Tables)" sheetId="25" r:id="rId25"/>
    <s:sheet name="Inventories (Tables)" sheetId="26" r:id="rId26"/>
    <s:sheet name="Property, Plant and Equipment (" sheetId="27" r:id="rId27"/>
    <s:sheet name="Investments (Tables)" sheetId="28" r:id="rId28"/>
    <s:sheet name="Debt (Tables)" sheetId="29" r:id="rId29"/>
    <s:sheet name="Accumulated Other Comprehensi30" sheetId="30" r:id="rId30"/>
    <s:sheet name="Fair Value Measurement of Ass31" sheetId="31" r:id="rId31"/>
    <s:sheet name="Derivative Instruments and He32" sheetId="32" r:id="rId32"/>
    <s:sheet name="Retirement Benefit Plans (Table" sheetId="33" r:id="rId33"/>
    <s:sheet name="Earnings Per Share (Tables)" sheetId="34" r:id="rId34"/>
    <s:sheet name="Segment Information (Tables)" sheetId="35" r:id="rId35"/>
    <s:sheet name="Significant Accounting Polici36" sheetId="36" r:id="rId36"/>
    <s:sheet name="Significant Accounting Polici37" sheetId="37" r:id="rId37"/>
    <s:sheet name="Significant Accounting Polici38" sheetId="38" r:id="rId38"/>
    <s:sheet name="Significant Accounting Polici39" sheetId="39" r:id="rId39"/>
    <s:sheet name="Significant Accounting Polici40" sheetId="40" r:id="rId40"/>
    <s:sheet name="Significant Accounting Polici41" sheetId="41" r:id="rId41"/>
    <s:sheet name="Business Combinations - Additio" sheetId="42" r:id="rId42"/>
    <s:sheet name="Business Combinations - Summary" sheetId="43" r:id="rId43"/>
    <s:sheet name="Business Combinations - Pro for" sheetId="44" r:id="rId44"/>
    <s:sheet name="Business Combinations - Summa45" sheetId="45" r:id="rId45"/>
    <s:sheet name="Business Combinations - Changes" sheetId="46" r:id="rId46"/>
    <s:sheet name="Inventories - Summary of Invent" sheetId="47" r:id="rId47"/>
    <s:sheet name="Inventories - Additional Inform" sheetId="48" r:id="rId48"/>
    <s:sheet name="Property, Plant and Equipment -" sheetId="49" r:id="rId49"/>
    <s:sheet name="Investments - Investments in Sh" sheetId="50" r:id="rId50"/>
    <s:sheet name="Investments - Additional Inform" sheetId="51" r:id="rId51"/>
    <s:sheet name="Debt - Summary of Debt Instrume" sheetId="52" r:id="rId52"/>
    <s:sheet name="Debt - Summary of Debt Instru53" sheetId="53" r:id="rId53"/>
    <s:sheet name="Debt - Additional Information (" sheetId="54" r:id="rId54"/>
    <s:sheet name="Accumulated Other Comprehensi55" sheetId="55" r:id="rId55"/>
    <s:sheet name="Accumulated Other Comprehensi56" sheetId="56" r:id="rId56"/>
    <s:sheet name="Accumulated Other Comprehensi57" sheetId="57" r:id="rId57"/>
    <s:sheet name="Fair Value Measurement of Ass58" sheetId="58" r:id="rId58"/>
    <s:sheet name="Derivative Instruments and He59" sheetId="59" r:id="rId59"/>
    <s:sheet name="Derivative Instruments and He60" sheetId="60" r:id="rId60"/>
    <s:sheet name="Derivative Instruments and He61" sheetId="61" r:id="rId61"/>
    <s:sheet name="Derivative Instruments and He62" sheetId="62" r:id="rId62"/>
    <s:sheet name="Derivative Instruments and He63" sheetId="63" r:id="rId63"/>
    <s:sheet name="Derivative Instruments and He64" sheetId="64" r:id="rId64"/>
    <s:sheet name="Income Taxes - Additional Infor" sheetId="65" r:id="rId65"/>
    <s:sheet name="Retirement Benefit Plans - Comp" sheetId="66" r:id="rId66"/>
    <s:sheet name="Retirement Benefit Plans - Addi" sheetId="67" r:id="rId67"/>
    <s:sheet name="Earnings Per Share - Reconcilia" sheetId="68" r:id="rId68"/>
    <s:sheet name="Earnings Per Share - Additional" sheetId="69" r:id="rId69"/>
    <s:sheet name="Segment Information - Additiona" sheetId="70" r:id="rId70"/>
    <s:sheet name="Segment Information - Summary o" sheetId="71" r:id="rId71"/>
    <s:sheet name="Segment Information - Summary72" sheetId="72" r:id="rId72"/>
    <s:sheet name="Commitments and Contingencies -" sheetId="73" r:id="rId73"/>
    <s:sheet name="Subsequent Events - Additional " sheetId="74" r:id="rId74"/>
  </s:sheets>
  <s:definedNames/>
  <s:calcPr calcId="124519" calcMode="auto" fullCalcOnLoad="1"/>
</s:workbook>
</file>

<file path=xl/sharedStrings.xml><?xml version="1.0" encoding="utf-8"?>
<sst xmlns="http://schemas.openxmlformats.org/spreadsheetml/2006/main" uniqueCount="713">
  <si>
    <t>Document and Entity Information - shares</t>
  </si>
  <si>
    <t>6 Months Ended</t>
  </si>
  <si>
    <t>Jun. 30, 2016</t>
  </si>
  <si>
    <t>Aug. 03,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ZBH</t>
  </si>
  <si>
    <t>Entity Registrant Name</t>
  </si>
  <si>
    <t>ZIMMER BIOMET HOLDINGS, INC.</t>
  </si>
  <si>
    <t>Entity Central Index Key</t>
  </si>
  <si>
    <t>Current Fiscal Year End Date</t>
  </si>
  <si>
    <t>--12-31</t>
  </si>
  <si>
    <t>Entity Filer Category</t>
  </si>
  <si>
    <t>Large Accelerated Filer</t>
  </si>
  <si>
    <t>Entity Common Stock, Shares Outstanding</t>
  </si>
  <si>
    <t>Condensed Consolidated Statements of Earnings (Unaudited) - USD ($) shares in Millions, $ in Millions</t>
  </si>
  <si>
    <t>3 Months Ended</t>
  </si>
  <si>
    <t>Jun. 30, 2015</t>
  </si>
  <si>
    <t>Income Statement [Abstract]</t>
  </si>
  <si>
    <t>Net Sales</t>
  </si>
  <si>
    <t>Cost of products sold, excluding intangible asset amortization</t>
  </si>
  <si>
    <t>Intangible asset amortization</t>
  </si>
  <si>
    <t>Research and development</t>
  </si>
  <si>
    <t>Selling, general and administrative</t>
  </si>
  <si>
    <t>Certain claims (Note 15)</t>
  </si>
  <si>
    <t>Special items (Note 2)</t>
  </si>
  <si>
    <t>Operating expenses</t>
  </si>
  <si>
    <t>Operating Profit (Loss)</t>
  </si>
  <si>
    <t>Other expense, net</t>
  </si>
  <si>
    <t>Interest income</t>
  </si>
  <si>
    <t>Interest expense</t>
  </si>
  <si>
    <t>Earnings (loss) before income taxes</t>
  </si>
  <si>
    <t>Provision (benefit) for income taxes</t>
  </si>
  <si>
    <t>Net (Loss) Earnings</t>
  </si>
  <si>
    <t>Less: Net loss attributable to noncontrolling interest</t>
  </si>
  <si>
    <t>Net (Loss) Earnings of Zimmer Biomet Holdings, Inc.</t>
  </si>
  <si>
    <t>(Loss) Earnings Per Common Share</t>
  </si>
  <si>
    <t>Basic</t>
  </si>
  <si>
    <t>Diluted</t>
  </si>
  <si>
    <t>Weighted Average Common Shares Outstanding</t>
  </si>
  <si>
    <t>Cash Dividends Declared Per Common Share</t>
  </si>
  <si>
    <t>Condensed Consolidated Statements of Comprehensive Income (Unaudited) - USD ($) $ in Millions</t>
  </si>
  <si>
    <t>Statement of Comprehensive Income [Abstract]</t>
  </si>
  <si>
    <t>Net (loss) earnings</t>
  </si>
  <si>
    <t>Other Comprehensive Income:</t>
  </si>
  <si>
    <t>Foreign currency cumulative translation adjustments</t>
  </si>
  <si>
    <t>Unrealized cash flow hedge gains (losses), net of tax</t>
  </si>
  <si>
    <t>Reclassification adjustments on foreign currency hedges, net of tax</t>
  </si>
  <si>
    <t>Unrealized (losses) gains on securities, net of tax</t>
  </si>
  <si>
    <t>Adjustments to prior service cost and unrecognized actuarial assumptions, net of tax</t>
  </si>
  <si>
    <t>Total Other Comprehensive Loss</t>
  </si>
  <si>
    <t>Comprehensive (Loss) Income</t>
  </si>
  <si>
    <t>Comprehensive loss attributable to the noncontrolling interest</t>
  </si>
  <si>
    <t>Comprehensive (Loss) Income attributable to Zimmer Biomet Holdings, Inc.</t>
  </si>
  <si>
    <t>Condensed Consolidated Balance Sheet (Unaudited) - USD ($) $ in Millions</t>
  </si>
  <si>
    <t>Dec. 31, 2015</t>
  </si>
  <si>
    <t>Current Assets:</t>
  </si>
  <si>
    <t>Cash and cash equivalents</t>
  </si>
  <si>
    <t>Short-term investments</t>
  </si>
  <si>
    <t>Accounts receivable, less allowance for doubtful accounts</t>
  </si>
  <si>
    <t>Inventories</t>
  </si>
  <si>
    <t>Prepaid expenses and other current assets</t>
  </si>
  <si>
    <t>Total Current Assets</t>
  </si>
  <si>
    <t>Property, plant and equipment, net</t>
  </si>
  <si>
    <t>Goodwill</t>
  </si>
  <si>
    <t>Intangible assets, net</t>
  </si>
  <si>
    <t>Other assets</t>
  </si>
  <si>
    <t>Total Assets</t>
  </si>
  <si>
    <t>Current Liabilities:</t>
  </si>
  <si>
    <t>Accounts payable</t>
  </si>
  <si>
    <t>Income taxes payable</t>
  </si>
  <si>
    <t>Current portion of long-term debt</t>
  </si>
  <si>
    <t>Other current liabilities</t>
  </si>
  <si>
    <t>Total Current Liabilities</t>
  </si>
  <si>
    <t>Deferred income taxes</t>
  </si>
  <si>
    <t>Other long-term liabilities</t>
  </si>
  <si>
    <t>Long-term debt</t>
  </si>
  <si>
    <t>Total Liabilities</t>
  </si>
  <si>
    <t>Commitments and Contingencies (Note 15)</t>
  </si>
  <si>
    <t xml:space="preserve"> </t>
  </si>
  <si>
    <t>Stockholders' Equity:</t>
  </si>
  <si>
    <t>Common stock, $0.01 par value, one billion shares authorized, 303.9 million shares issued in 2016 (302.7 million in 2015)</t>
  </si>
  <si>
    <t>Paid-in capital</t>
  </si>
  <si>
    <t>Retained earnings</t>
  </si>
  <si>
    <t>Accumulated other comprehensive loss</t>
  </si>
  <si>
    <t>Treasury stock, 104.2 million shares in 2016 (100.0 million shares in 2015)</t>
  </si>
  <si>
    <t>Total Zimmer Biomet Holdings, Inc. stockholders' equity</t>
  </si>
  <si>
    <t>Noncontrolling interest</t>
  </si>
  <si>
    <t>Total Stockholders' Equity</t>
  </si>
  <si>
    <t>Total Liabilities and Stockholders' Equity</t>
  </si>
  <si>
    <t>Condensed Consolidated Balance Sheet (Unaudited) (Parenthetical) - $ / shares</t>
  </si>
  <si>
    <t>Statement of Financial Position [Abstract]</t>
  </si>
  <si>
    <t>Common stock, par value</t>
  </si>
  <si>
    <t>Common stock, shares authorized</t>
  </si>
  <si>
    <t>Common stock, shares issued</t>
  </si>
  <si>
    <t>Treasury stock, shares</t>
  </si>
  <si>
    <t>Condensed Consolidated Statements of Cash Flows (Unaudited) - USD ($) $ in Millions</t>
  </si>
  <si>
    <t>Cash flows provided by (used in) operating activities:</t>
  </si>
  <si>
    <t>Net earnings (loss)</t>
  </si>
  <si>
    <t>Adjustments to reconcile net earnings to cash provided by operating activities:</t>
  </si>
  <si>
    <t>Depreciation and amortization</t>
  </si>
  <si>
    <t>Share-based compensation</t>
  </si>
  <si>
    <t>Non-cash Biomet merger consideration compensation expense</t>
  </si>
  <si>
    <t>Intangible asset impairment</t>
  </si>
  <si>
    <t>Excess income tax benefit from stock option exercises</t>
  </si>
  <si>
    <t>Inventory step-up</t>
  </si>
  <si>
    <t>Loss on divestiture of assets</t>
  </si>
  <si>
    <t>Changes in operating assets and liabilities, net of effect of acquisitions:</t>
  </si>
  <si>
    <t>Income taxes</t>
  </si>
  <si>
    <t>Receivables</t>
  </si>
  <si>
    <t>Accounts payable and accrued expenses</t>
  </si>
  <si>
    <t>Other assets and liabilities</t>
  </si>
  <si>
    <t>Net cash provided by operating activities</t>
  </si>
  <si>
    <t>Cash flows provided by (used in) investing activities:</t>
  </si>
  <si>
    <t>Additions to instruments</t>
  </si>
  <si>
    <t>Additions to other property, plant and equipment</t>
  </si>
  <si>
    <t>Purchases of investments</t>
  </si>
  <si>
    <t>Sales of investments</t>
  </si>
  <si>
    <t>Proceeds from divestiture of assets</t>
  </si>
  <si>
    <t>Biomet acquisition, net of acquired cash</t>
  </si>
  <si>
    <t>Other business combination investments, net of acquired cash</t>
  </si>
  <si>
    <t>Investments in other assets</t>
  </si>
  <si>
    <t>Net cash used in investing activities</t>
  </si>
  <si>
    <t>Cash flows provided by (used in) financing activities:</t>
  </si>
  <si>
    <t>Proceeds from senior notes</t>
  </si>
  <si>
    <t>Proceeds from term loan</t>
  </si>
  <si>
    <t>Redemption of senior notes</t>
  </si>
  <si>
    <t>Payments on term loan</t>
  </si>
  <si>
    <t>Net proceeds (payments on) under revolving credit facilities</t>
  </si>
  <si>
    <t>Dividends paid to stockholders</t>
  </si>
  <si>
    <t>Proceeds from employee stock compensation plans</t>
  </si>
  <si>
    <t>Restricted stock witholdings</t>
  </si>
  <si>
    <t>Debt issuance costs</t>
  </si>
  <si>
    <t>Repurchase of common stock</t>
  </si>
  <si>
    <t>Net cash (used in) provided by financing activities</t>
  </si>
  <si>
    <t>Effect of exchange rates on cash and cash equivalents</t>
  </si>
  <si>
    <t>(Decrease) increase in cash and cash equivalents</t>
  </si>
  <si>
    <t>Cash and cash equivalents, beginning of year</t>
  </si>
  <si>
    <t>Cash and cash equivalents, end of period</t>
  </si>
  <si>
    <t>Basis of Presentation</t>
  </si>
  <si>
    <t>Organization, Consolidation and Presentation of Financial Statements [Abstract]</t>
  </si>
  <si>
    <t>1. Basis of Presentation
The financial data presented herein is unaudited and should be read
in conjunction with the consolidated financial statements and
accompanying notes included in the 2015 Annual Report on Form 10-K
filed by Zimmer Biomet Holdings, Inc.
In our opinion, the accompanying unaudited condensed consolidated
financial statements include all adjustments necessary for a fair
statement of the financial position, results of operations and cash
flows for the interim periods presented. The December 31, 2015
condensed consolidated balance sheet data was derived from audited
financial statements, but does not include all disclosures required
by accounting principles generally accepted in the United States of
America (“GAAP”). Results for interim periods should
not be considered indicative of results for the full year.
On June 24, 2015 (the “Closing Date”), pursuant to an
agreement and plan of merger dated April 24, 2014, we acquired LVB
Acquisition, Inc. (“LVB”), the parent company of
Biomet, Inc. (“Biomet”), and LVB and Biomet became our
wholly-owned subsidiaries (sometimes hereinafter referred to as the
“Biomet merger” or the “merger”). For more
information on the merger, see Note 3. In connection with the
merger, we changed our name from Zimmer Holdings, Inc. to Zimmer
Biomet Holdings, Inc.
The words “we,” “us,” “our” and
similar words and “Zimmer Biomet” refer to Zimmer
Biomet Holdings, Inc. and its subsidiaries. “Zimmer Biomet
Holdings” refers to the parent company only.
“Zimmer” used alone refers to the business or
information of us and our subsidiaries on a stand-alone basis
without inclusion of the business or information of LVB or any of
its subsidiaries. Unless the context indicates or requires
otherwise, references to “LVB” and “Biomet”
refer to LVB and its subsidiaries.</t>
  </si>
  <si>
    <t>Significant Accounting Policies</t>
  </si>
  <si>
    <t>Accounting Policies [Abstract]</t>
  </si>
  <si>
    <t>2. Significant Accounting Policies
Special Items
Three Months Ended Six
Months Ended
2016 2015 2016 2015
Biomet-related
Merger consideration compensation expense $
— $ 164.1 $
— $ 164.1
Retention plans
— 73.0
— 73.0
Consulting and professional fees 43.3 62.4 79.4 86.6
Employee termination benefits 3.1 64.5 7.2 64.9
Dedicated project personnel 21.2 8.1 42.9 9.1
Relocated facilities 6.3 0.9 8.0 0.9
Contract terminations 15.2 15.9 25.3 15.9
Information technology integration 3.1
— 4.5
—
Intangible asset impairment 28.0
— 28.0
—
Other 0.4 1.7 4.4 1.9
Total Biomet-related 120.6 390.6 199.7 416.4
Other
Consulting and professional fees 8.8 39.6 15.7 79.3
Employee termination benefits
— 0.7
— 0.8
Dedicated project personnel 1.5 10.1 3.3 22.5
Impairment/loss on disposal of assets 1.1
— 1.1 2.3
Relocated facilities
—
— 0.2 0.5
Certain litigation matters
— 20.3
— 20.3
Contract terminations 1.0
— 1.0
—
Information technology integration 0.2
— 0.3
—
Contingent consideration adjustments
—
—
— 2.3
Accelerated software amortization
—
—
— 1.5
Other 4.7 7.9 5.3 10.1
Total Other 17.3 78.6 26.9 139.6
Special items $ 137.9 $ 469.2 $ 226.6 $ 556.0
As part of the Biomet merger, we recognized $209.0 million of
intangible assets for in-process research and development
(“IPR&amp;D”) projects. During the three month period
ended June 30, 2016, we recorded an impairment loss of $28.0
million related to these IPR&amp;D intangible assets. The
impairment was primarily due to the termination of certain
IPR&amp;D projects.
After the Closing Date of the Biomet merger, we started to
implement our integration plans to drive operational synergies.
Part of these integration plans included termination of employees
and certain contracts. Expenses attributable to these integration
plans that were recognized in the three and six month periods ended
June 30, 2016 and 2015 as part of “Special items”
related to employee termination benefits and contract termination
expense associated with agreements with independent agents,
distributors, suppliers and lessors. Our integration plans are
expected to last through 2018 and we expect to incur a total of
$170 million for employee termination benefits and $130 million for
contract termination expense in that time period. As of June 30,
2016, we have incurred a cumulative total of $108.2 million for
employee termination benefits and $120.3 million for contract
termination expense. The following table summarizes the liabilities
related to these integration plans (in millions):
Employee Contract Total
Balance at December 31, 2015 $ 46.8 $ 56.0 $ 102.8
Additions 7.2 25.3 32.5
Cash payments (16.7 ) (41.5 ) (58.2 )
Foreign currency exchange rate changes (0.4 )
— (0.4 )
Balance at June 30, 2016 $ 36.9 $ 39.8 $ 76.7
Recent Accounting Pronouncements Revenue from Contracts with Customers (Topic
606)
In April 2015, the FASB issued ASU 2015-03— Simplifying the
Presentation of Debt Issuance Costs
In February 2016, the FASB issued ASU
2016-02— Leases
In March 2016, the FASB issued ASU 2016-09— Improvements to
Employee Share-Based Payment Accounting
We elected to early adopt ASU 2016-09 during the second quarter of
2016, which required us to revise applicable items in the first
quarter of 2016, since it was an interim period in the year of
adoption. As a result of the adoption, we are required to
recognize excess tax benefits in our provision for income taxes,
rather than paid-in capital for all periods in 2016.
Additionally, ASU 2016-09 requires us to amend the presentation of
employee shared-based payment-related items in our statement of
cash flows as follows: (i) excess tax benefits are presented as an
operating activity (such cash flows were previously included in
cash flows from financing activities), and (ii) cash paid for
employee taxes on withheld shares from equity awards is presented
as a financing activity (such cash flows were previously included
in cash flows from operating activities). We elected to apply
the change in cash flow classification for excess tax benefits on a
prospective basis. Further, we applied the change in cash flow
classification for cash paid for withheld shares on a retrospective
basis, as required.
Lastly, we elected to continue to estimate the number of
forfeitures related to share-based payments, rather than account
for forfeitures as they occur.
We recognized excess tax benefits of $4.0 million and $6.9 million
in our provision for income taxes rather than paid-in capital for
the three and six months ended June 30, 2016, respectively.
Additionally, the change in cash flow classification resulted in a
reclassification that increased each of net cash provided by
operating activities and net cash used in financing activities by
$12.4 million for the six month period ended June 30, 2016.
Following is a summary of the financial statement line items
impacted as a result of the adoption of ASU 2016-09 for the periods
presented in this Form 10-Q (in millions, except per share
amounts).
Revised Consolidated Statement of Earnings and Comprehensive
Income
Three Months Ended March 31, 2016
As Reported Adjustment As Revised
Provision for income taxes $ 49.0 $ (2.9 ) $ 46.1
Net earnings 105.8 2.9 108.7
Net Earnings of Zimmer Biomet Holdings, Inc. 105.9 2.9 108.8
Weighted Average Common Shares Outstanding—Diluted 202.0 0.2 202.2
Earnings Per Common Share—Basic $ 0.53 $ 0.01 $ 0.54
Earnings Per Common Share—Diluted 0.52 0.02 0.54
Comprehensive Income $ 191.9 $ 2.9 $ 194.8
Comprehensive Income attributable to Zimmer Biomet Holdings,
Inc. 192.1 2.9 195.0
Revised Balance Sheet
As of March 31, 2016
As Reported Adjustment As Revised
Paid-in capital $ 8,233.5 $ (2.9 ) $ 8,230.6
Retained earnings 8,407.5 2.9 8,410.4
Revised Statements of Cash Flows
Three Months Ended March 31, 2016
As Reported Adjustment As Revised
Net cash provided by operating activities $ 265.2 $ 7.6 $ 272.8
Net cash used in financing activities (825.3 ) (7.6 ) (832.9 )
Six Months Ended June 30,
2015
As Reported Adjustment As Revised
Net cash provided by operating activities $ 278.3 $ 10.4 $ 288.7
Net cash provided by financing activities 7,799.7 (10.4 ) 7,789.3
There are no other recently issued accounting pronouncements that
we have not yet adopted that are expected to have a material effect
on our financial position, results of operations or cash flows.</t>
  </si>
  <si>
    <t>Business Combinations</t>
  </si>
  <si>
    <t>Business Combinations [Abstract]</t>
  </si>
  <si>
    <t>3. Business Combinations
Biomet Merger
On the Closing Date, we completed our merger with LVB, the parent
company of Biomet. We paid $12,030.3 million in cash and stock and
assumed Biomet’s senior notes. The total amount of merger
consideration utilized for the acquisition method of accounting, as
reduced by the merger consideration paid to holders of unvested LVB
stock options and LVB stock-based awards of $90.4 million, was
$11,939.9 million.
In the three month period ended June 30, 2016, we finalized our
valuation of the assets acquired and liabilities assumed in the
Biomet merger. The measurement period adjustments in 2016
primarily related to refinements to intangible assets for certain
less significant brands, the finalization of tax accounts,
including the allocation of acquired intangible assets and goodwill
on a jurisdictional basis, and finalizing the estimation of certain
contingent liabilities. All other adjustments were not
significant. Under GAAP, measurement period adjustments are
recognized on a prospective basis in the period of change, instead
of restating prior periods. With respect to intangible asset
amortization expense, the adjustments resulted in a decrease of
$6.7 million in the six month period ended June 30, 2016, which
related to the year ended December 31, 2015 on a retrospective
basis. With respect to inventory fair value, in the three
month period ended June 30, 2016, an adjustment was made which
decreased cost of products sold, excluding intangible asset
amortization, by $6.9 million, of which $2.3 million related to the
three month period ended March 31, 2016 and $4.6 million related to
the year ended December 31, 2015 on a retrospective
basis. Through the finalization of tax accounts, we recognized
an increase in our provision for income taxes of $73.2 million and
$52.7 million in the three and six month periods ended June 30,
2016, respectively, of which $20.5 million related to the three
month period ended March 31, 2016 and $52.7 million related to the
year ended December 31, 2015 on a retrospective basis.
The following table summarizes the updated and final fair values of
the assets acquired and liabilities assumed at the Closing Date (in
millions):
Closing
Date
(as adjusted as of Adjustments Final Values
Cash $ 494.8 $
— $ 494.8
Accounts receivable, net 528.1 (0.2 ) 527.9
Inventory 1,237.5 (13.4 ) 1,224.1
Other current assets 26.4 (1.0 ) 25.4
Property, plant and equipment 783.3 (8.0 ) 775.3
Intangible assets not subject to amortization:
Trademarks and trade names 479.0
— 479.0
In-process research and development (IPR&amp;D) 246.0 (37.0 ) 209.0
Intangible assets subject to amortization:
Technology 2,332.1
— 2,332.1
Customer relationships 4,946.0 15.0 4,961.0
Trademarks and trade names 360.0
— 360.0
Other assets 50.6 (8.0 ) 42.6
Goodwill 7,717.2 (284.0 ) 7,433.2
Total assets acquired 19,201.0 (336.6 ) 18,864.4
Current liabilities 615.0 (31.0 ) 584.0
Long-term debt 2,740.0
— 2,740.0
Deferred taxes 3,849.6 (352.0 ) 3,497.6
Other long-term liabilities 56.5 46.4 102.9
Total liabilities assumed 7,261.1 (336.6 ) 6,924.5
Net assets acquired $ 11,939.9 $
— $ 11,939.9
The following sets forth unaudited pro forma financial information
derived from (i) the unaudited financial statements of Zimmer for
the three and six month periods ended June 30, 2015; and (ii) the
unaudited financial statements of LVB for the periods April 1, 2015
to June 23, 2015 and January 1, 2015 to June 23, 2015. The pro
forma financial information has been adjusted to give effect to the
merger as if it had occurred on January 1, 2014.
Three Months Ended Six Months Ended
(in
millions)
Net Sales $ 1,880.2 $ 3,822.0
Net Earnings $ 19.0 $ 226.2
These unaudited pro forma results have been prepared for
comparative purposes only and include adjustments such as inventory
step-up, amortization of acquired intangible assets and interest
expense on debt incurred to finance the Biomet
merger. Material, nonrecurring pro forma adjustments directly
attributable to the Biomet merger include:
• The $164.1 million of merger
consideration compensation expense for unvested LVB stock options
and LVB stock-based awards was removed from net earnings for the
three and six month periods ended June 30, 2015.
• The $73.0 million of retention plan
expense was removed from net earnings for the three and six month
periods ended June 30, 2015.
Other acquisitions
During the three months ended June 30, 2016, we completed
individually immaterial acquisitions of companies including Cayenne
Medical, Inc. (“Cayenne Medical”), a sports medicine
company, and Compression Therapy Concepts, Inc.
(“CTC”), a provider of non-invasive products for the
prevention of deep vein thrombosis. The total aggregate cash
consideration was $189.0 million. These acquisitions were completed
primarily to expand our product offerings. We have assigned a
preliminary fair value of $32.5 million for additional payments
related to these acquisitions that are contingent on the respective
acquired companies’ product sales and certain cost savings.
The estimated fair value of the aggregate contingent payment
liabilities was calculated based on the probability of achieving
the specified sales growth and cost savings and discounting to
present value the estimated payments. None of the goodwill related
to these acquisitions is expected to be deductible for tax
purposes.
The following table summarizes the aggregate preliminary fair
values of the assets acquired and liabilities assumed related to
the Cayenne Medical, CTC and other immaterial acquisitions during
the three months ended June 30, 2016 (in millions):
Current assets $ 26.9
Intangible assets 118.6
Goodwill 139.6
Other assets 2.9
Total assets acquired 288.0
Current liabilities 4.3
Long-term liabilities 62.2
Total liabilities assumed 66.5
Net assets acquired $ 221.5
We have not included pro forma information and other information
required by GAAP for the Cayenne Medical or CTC acquisitions
because, individually and in aggregate, they did not have a
material impact on our financial position or results of
operations.
The following table summarizes the changes in the carrying amount
of our goodwill (in millions):
Americas EMEA Asia Product Total
Balance at December 31, 2015
Goodwill $ 7,328.0 $ 1,291.0 $ 548.9 $ 1,139.3 $ 10,307.2
Accumulated impairment loss
—
—
— (373.0 ) (373.0 )
7,328.0 1,291.0 548.9 766.3 9,934.2
Biomet purchase accounting adjustments (51.4 ) (10.4 ) (61.3 ) (17.6 ) (140.7 )
Other acquisitions 136.7 2.9
—
— 139.6
Currency translation 21.1 4.7 16.0 1.7 43.5
Balance at June 30, 2016
Goodwill 7,434.4 1,288.2 503.6 1,123.4 10,349.6
Accumulated impairment loss
—
—
— (373.0 ) (373.0 )
$ 7,434.4 $ 1,288.2 $ 503.6 $ 750.4 $ 9,976.6</t>
  </si>
  <si>
    <t>Inventory Disclosure [Abstract]</t>
  </si>
  <si>
    <t>4. Inventories
June 30, December 31,
(in
millions)
Finished goods $ 1,596.1 $ 1,827.9
Work in progress 129.0 146.1
Raw materials 237.0 280.1
Inventories $ 1,962.1 $ 2,254.1
Finished goods inventory as of June 30, 2016 and December 31, 2015
included $8.2 million and $284.4 million, respectively, to step-up
acquired inventory to fair value.</t>
  </si>
  <si>
    <t>Property, Plant and Equipment</t>
  </si>
  <si>
    <t>Property, Plant and Equipment [Abstract]</t>
  </si>
  <si>
    <t>5. Property, Plant and Equipment
June 30, December 31,
(in
millions)
Land $ 39.4 $ 39.6
Buildings and equipment 1,809.4 1,789.3
Capitalized software costs 381.8 330.1
Instruments 2,418.0 2,160.5
Construction in progress 113.7 108.4
4,762.3 4,427.9
Accumulated depreciation (2,728.5 ) (2,365.3 )
Property, plant and equipment, net $ 2,033.8 $ 2,062.6</t>
  </si>
  <si>
    <t>Investments</t>
  </si>
  <si>
    <t>Investments, Debt and Equity Securities [Abstract]</t>
  </si>
  <si>
    <t>6. Investments
We invest in short and long-term investments classified as
available-for-sale securities. Information regarding our
investments is as follows (in millions):
Amortized Cost Gross
Gains Losses Fair Value
As of December 31, 2015
Corporate debt securities $ 245.7 $ 0.1 $ (0.4 ) $ 245.4
U.S. government and agency debt securities 21.6 - (0.1 ) 21.5
Commercial paper 4.2 - - 4.2
Certificates of deposit 2.0 - - 2.0
Total short and long-term investments $ 273.5 $ 0.1 $ (0.5 ) $ 273.1
During the three months ended June 30, 2016, we sold all of our
short and long-term investments for $49.8 million in proceeds. The
realized gain/loss on these sales was minimal.</t>
  </si>
  <si>
    <t>Debt</t>
  </si>
  <si>
    <t>Debt Disclosure [Abstract]</t>
  </si>
  <si>
    <t>7. Debt
Our debt consisted of the following (in millions):
June 30, December 31,
Current portion of long-term debt
1.450% Senior Notes due 2017 $ 500.0 $
—
Long-term debt
1.450% Senior Notes due 2017 $
— $ 500.0
2.000% Senior Notes due 2018 1,150.0 1,150.0
4.625% Senior Notes due 2019 500.0 500.0
2.700% Senior Notes due 2020 1,500.0 1,500.0
3.375% Senior Notes due 2021 300.0 300.0
3.150% Senior Notes due 2022 750.0 750.0
3.550% Senior Notes due 2025 2,000.0 2,000.0
4.250% Senior Notes due 2035 500.0 500.0
5.750% Senior Notes due 2039 500.0 500.0
4.450% Senior Notes due 2045 1,250.0 1,250.0
U.S. Term Loan 2,000.0 2,500.0
Japan Term Loan 113.8 96.8
Other long-term debt 4.5 4.6
Debt discount and issuance costs (75.5 ) (80.8 )
Adjustment related to interest rate swaps 40.7 26.8
Total long-term debt $ 10,533.5 $ 11,497.4
At June 30, 2016, our total debt balance consisted of $8.95 billion
aggregate principal amount of our senior notes, a $2.0 billion U.S.
term loan (“U.S. Term Loan”) and an 11.7 billion
Japanese Yen term loan agreement (“Japan Term Loan”)
that will mature on May 31, 2018, partially reduced by the net
amount of other debt, debt discount and issuance costs and fair
value adjustments, which was $30.3 million.
The U.S. Term Loan is part of our $4.35 billion senior credit
agreement (the “Credit Agreement”) that contains: (i) a
5-year unsecured term loan facility in the principal amount of $3.0
billion (the “U.S. Term Loan Facility”), and (ii) a
5-year unsecured multicurrency revolving facility in the principal
amount of $1.35 billion (the “Multicurrency Revolving
Facility”). The Credit Agreement contains customary
affirmative and negative covenants and events of default for an
unsecured financing arrangement, including, among other things,
limitations on consolidations, mergers and sales of assets.
Financial covenants include a consolidated indebtedness to
consolidated EBITDA ratio of no greater than 5.0 to 1.0 through
June 24, 2016 and no greater than 4.5 to 1.0 thereafter. If our
credit rating falls below investment grade, additional restrictions
would result, including restrictions on investments and payment of
dividends. We were in compliance with all covenants under the
Credit Agreement as of June 30, 2016.
On June 24, 2015, we borrowed $3.0 billion under the U.S. Term Loan
Facility to fund a portion of the Biomet merger. Under the
terms of the U.S. Term Loan Facility, starting September 30, 2015,
principal payments are due as follows: $75.0 million on a quarterly
basis during the first three years, $112.5 million on a quarterly
basis during the fourth year, and $412.5 million on a quarterly
basis during the fifth year. We have paid $1.0 billion in
principal under the U.S. Term Loan Facility, resulting in $2.0
billion in outstanding borrowings as of June 30, 2016.
Borrowings under the Multicurrency Revolving Facility may be used
for general corporate purposes. There were no borrowings
outstanding under the Multicurrency Revolving Facility as of June
30, 2016.
Of the total $8.95 billion aggregate principal amount of senior
notes outstanding at June 30, 2016, we issued $7.65 billion of this
amount in March 2015 (the “Merger Notes”), the proceeds
of which were used to finance a portion of the cash consideration
payable in the Biomet merger, pay merger related fees and expenses
and pay a portion of Biomet’s funded debt. The Merger Notes
consist of the following seven tranches: the 1.450% Senior Notes
due 2017, the 2.000% Senior Notes due 2018, the 2.700% Senior Notes
due 2020, the 3.150% Senior Notes due 2022, the 3.550% Senior Notes
due 2025, the 4.250% Senior Notes due 2035 and the 4.450% Senior
Notes due 2045.
We may, at our option, redeem our senior notes, in whole or in
part, at any time upon payment of the principal, any applicable
make-whole premium, and accrued and unpaid interest to the date of
redemption. In addition, the Merger Notes and the 3.375%
Senior Notes due 2021 may be redeemed at our option without any
make-whole premium at specified dates ranging from one month to six
months in advance of the scheduled maturity date.
The estimated fair value of our senior notes as of June 30, 2016,
based on quoted prices for the specific securities from
transactions in over-the-counter markets (Level 2), was $9,251.5
million. The estimated fair value of the Japan Term Loan as of
June 30, 2016, based upon publicly available market yield curves
and the terms of the debt (Level 2), was $112.9 million. The
carrying value of the U.S. Term Loan approximates fair value as it
bears interest at short-term variable market rates.</t>
  </si>
  <si>
    <t>Accumulated Other Comprehensive Income</t>
  </si>
  <si>
    <t>Equity [Abstract]</t>
  </si>
  <si>
    <t>8. Accumulated Other Comprehensive Income
Accumulated other comprehensive income (“AOCI”) refers
to certain gains and losses that under GAAP are included in
comprehensive income but are excluded from net earnings as these
amounts are initially recorded as an adjustment to
stockholders’ equity. Amounts in AOCI may be reclassified to
net earnings upon the occurrence of certain events.
Our AOCI is comprised of foreign currency translation adjustments,
unrealized gains and losses on cash flow hedges, unrealized gains
and losses on available-for-sale securities, and amortization of
prior service costs and unrecognized gains and losses in actuarial
assumptions on our defined benefit plans. Foreign currency
translation adjustments are reclassified to net earnings upon sale
or upon a complete or substantially complete liquidation of an
investment in a foreign entity. Unrealized gains and losses on
cash flow hedges are reclassified to net earnings when the hedged
item affects net earnings. Unrealized gains and losses on
available-for-sale securities are reclassified to net earnings if
we sell the security before maturity or if the unrealized loss is
considered to be other-than-temporary. Amounts related to
defined benefit plans that are in AOCI are reclassified over the
service periods of employees in the plan. The reclassification
amounts are allocated to all employees in the plans and, therefore,
the reclassified amounts may become part of inventory to the extent
they are considered direct labor costs. See Note 12 for more
information on our defined benefit plans.
The following table shows the changes in the components of AOCI,
net of tax (in millions):
Foreign Cash Unrealized Defined
Balance at December 31, 2015 $ (193.4 ) $ 29.8 $ (0.6 ) $ (164.8 )
AOCI before reclassifications 55.6 (43.3 ) 0.4 17.3
Reclassifications
— (44.1 )
— 3.8
Balance at June 30, 2016 $ (137.8 ) $ (57.6 ) $ (0.2 ) $ (143.7 )
The following table shows the reclassification adjustments from
AOCI (in millions):
Amount of Gain (Loss) Reclassified from AOCI
Three Months Six Months
Location on Statement of Earnings
Component of AOCI 2016 2015 2016 2015
Cash flow hedges
Foreign exchange forward contracts $ 26.3 $ 33.1 $ 58.4 $ 61.2 Cost of products sold
Forward starting interest rate swaps (0.5 ) (0.4 ) (0.9 ) (0.5 ) Interest expense
25.8 32.7 57.5 60.7 Total before tax
6.1 7.6 13.4 14.0 Provision (benefit) for income taxes
$ 19.7 $ 25.1 $ 44.1 $ 46.7 Net of tax
Defined benefit plans
Prior service cost $ 2.0 $ 1.2 $ 3.9 $ 2.3 *
Unrecognized actuarial (loss) (5.0 ) (4.2 ) (10.0 ) (8.5 ) *
(3.0 ) (3.0 ) (6.1 ) (6.2 ) Total before tax
(1.2 ) (1.5 ) (2.3 ) (0.8 ) Provision (benefit) for income taxes
$ (1.8 ) $ (1.5 ) $ (3.8 ) $ (5.4 ) Net of tax
Total reclassifications $ 17.9 $ 23.6 $ 40.3 $ 41.3 Net of tax
* These AOCI components are included in
the computation of net periodic pension expense (see Note 12).
The following table shows the tax effects on each component of AOCI
recognized in our condensed consolidated statements of
comprehensive income (in millions):
Three Months Ended June 30, 2016 Six Months Ended June 30,
2016
Before Tax Tax
Net of Tax Before Tax Tax
Net of Tax
Foreign currency cumulative translation adjustments $ (78.6 ) $
— $ (78.6 ) $ 55.6 $
— $ 55.6
Unrealized cash flow hedge (losses) gains (8.3 ) (9.1 ) 0.8 (64.8 ) (21.5 ) (43.3 )
Reclassification adjustments on foreign currency hedges (25.8 ) (6.1 ) (19.7 ) (57.5 ) (13.4 ) (44.1 )
Unrealized gains on securities
—
—
— 0.4
— 0.4
Adjustments to prior service cost and unrecognized actuarial
assumptions 2.0 0.9 1.1 23.4 2.3 21.1
Total Other Comprehensive Loss $ (110.7 ) $ (14.3 ) $ (96.4 ) $ (42.9 ) $ (32.6 ) $ (10.3 )
Three Months Ended June Six Months Ended June 30,
2015
Before Tax Tax
Net of Tax Before Tax Tax
Net of Tax
Foreign currency cumulative translation adjustments $ 10.3 $
— $ 10.3 $ (139.6 ) $
— $ (139.6 )
Unrealized cash flow hedge (losses) gains (11.0 ) 2.1 (13.1 ) 40.7 1.4 39.3
Reclassification adjustments on foreign currency hedges (32.7 ) (7.6 ) (25.1 ) (60.7 ) (14.0 ) (46.7 )
Unrealized (losses) gains on securities (0.1 )
— (0.1 ) 0.5
— 0.5
Adjustments to prior service cost and unrecognized actuarial
assumptions 3.0 1.5 1.5 6.2 0.8 5.4
Total Other Comprehensive Loss $ (30.5 ) $ (4.0 ) $ (26.5 ) $ (152.9 ) $ (11.8 ) $ (141.1 )</t>
  </si>
  <si>
    <t>Fair Value Measurement of Assets and Liabilities</t>
  </si>
  <si>
    <t>Fair Value Disclosures [Abstract]</t>
  </si>
  <si>
    <t>9. Fair Value Measurement of Assets and Liabilities
The following assets and liabilities are recorded at fair value on
a recurring basis (in millions):
As of June 30,
2016
Recorded Fair Value
Measurements at Reporting Date Using:
Description
Quoted Prices in (Level 1)
Significant Other (Level 2) Significant (Level 3)
Assets
Derivatives, current and long-term
Foreign currency forward contracts $ 23.3 $
— $ 23.3 $
—
Interest rate swaps 40.7
— 40.7
—
$ 64.0 $
— $ 64.0 $
—
Liabilities
Derivatives, current and long-term
Foreign currency forward contracts $ 34.7 $
— $ 34.7 $
—
As of December 31,
2015
Recorded Fair Value
Measurements at Reporting Date Using:
Description
Quoted Prices in (Level 1)
Significant Other (Level 2) Significant (Level 3)
Assets
Available-for-sale securities
Corporate debt securities $ 245.4 $
— $ 245.4 $
—
U.S. government and agency debt securities 21.5
— 21.5
—
Commercial paper 4.2
— 4.2
—
Certificates of deposit 2.0
— 2.0
—
Total available-for-sale securities 273.1
— 273.1
—
Derivatives, current and long-term
Foreign currency forward contracts 96.9
— 96.9
—
Interest rate swaps 26.8
— 26.8
—
$ 396.8 $
— $ 396.8 $
—
Liabilities
Derivatives, current and long-term
Foreign currency forward contracts $ 1.6 $
— $ 1.6 $
—
We value our available-for-sale securities using a market approach
based on broker prices for identical assets in over-the-counter
markets, and we perform ongoing assessments of counterparty credit
risk.
We value our foreign currency forward contracts and foreign
currency options using a market approach based on foreign currency
exchange rates obtained from active markets, and we perform ongoing
assessments of counterparty credit risk.
We value our interest rate swaps using a market approach based on
publicly available market yield curves and the terms of our swaps,
and we perform ongoing assessments of counterparty credit risk.</t>
  </si>
  <si>
    <t>Derivative Instruments and Hedging Activities</t>
  </si>
  <si>
    <t>Derivative Instruments and Hedging Activities Disclosure [Abstract]</t>
  </si>
  <si>
    <t xml:space="preserve">10. Derivative Instruments and Hedging Activities
We are exposed to certain market risks relating to our ongoing
business operations, including foreign currency exchange rate risk,
commodity price risk, interest rate risk and credit risk. We
manage our exposure to these and other market risks through regular
operating and financing activities. Currently, the only risks
that we manage through the use of derivative instruments are
interest rate risk and foreign currency exchange rate risk.
Interest Rate Risk
Derivatives Designated as Fair Value Hedges
We use interest rate derivative instruments to manage our exposure
to interest rate movements by converting fixed-rate debt into
variable-rate debt. Under these agreements, we agree to
exchange, at specified intervals, the difference between fixed and
variable interest amounts calculated by reference to an agreed-upon
notional principal amount. The objective of the instruments is
to more closely align interest expense with interest income
received on cash and cash equivalents. These derivative
instruments are designated as fair value hedges under
GAAP. Changes in the fair value of the derivative instrument
are recorded in current earnings and are offset by gains or losses
on the underlying debt instrument.
We have multiple fixed-to-variable interest rate swap agreements
that we have designated as fair value hedges of the fixed interest
rate obligations on our 4.625% Senior Notes due 2019 and 3.375%
Senior Notes due 2021. The total notional amounts are $250
million and $300 million for the 4.625% Senior Notes due 2019 and
3.375% Senior Notes due 2021, respectively. On the interest
rate swap agreements for the 4.625% Senior Notes due 2019, we
receive a fixed interest rate of 4.625 percent and pay variable
interest equal to the three-month LIBOR plus an average of 133
basis points. On the interest rate swap agreements for the
3.375% Senior Notes due 2021, we receive a fixed interest rate of
3.375 percent and pay variable interest equal to the three-month
LIBOR plus an average of 99 basis points.
Derivatives Designated as Cash Flow Hedges
In 2014, we entered into forward starting interest rate swaps that
were designated as cash flow hedges of the thirty year tranche of
senior notes we expected to issue in 2015. The forward
starting interest rate swaps mitigated the risk of changes in
interest rates prior to the completion of the Merger Notes
offering. The total notional amounts of the forward starting
interest rate swaps were $1 billion and settled in March 2015 at a
loss of $97.6 million. The loss is being recognized using the
effective interest rate method over the maturity period of the
4.450% Senior Notes due 2045.
Foreign Currency Exchange Rate Risk
We operate on a global basis and are exposed to the risk that our
financial condition, results of operations and cash flows could be
adversely affected by changes in foreign currency exchange
rates. To reduce the potential effects of foreign currency
exchange rate movements on net earnings, we enter into derivative
financial instruments in the form of foreign currency exchange
forward contracts and options with major financial
institutions. We are primarily exposed to foreign currency
exchange rate risk with respect to transactions and net assets
denominated in Euros, Swiss Francs, Japanese Yen, British Pounds,
Canadian Dollars, Australian Dollars, Korean Won, Swedish Krona,
Czech Koruna, Thai Baht, Taiwan Dollars, South African Rand,
Russian Rubles and Indian Rupees. We do not use derivative
financial instruments for trading or speculative purposes.
Derivatives Designated as Cash Flow Hedges
Our revenues are generated in various currencies throughout the
world. However, a significant amount of our inventory is
produced in U.S. Dollars. Therefore, movements in foreign
currency exchange rates may have different proportional effects on
our revenues compared to our cost of products sold. To
minimize the effects of foreign currency exchange rate movements on
cash flows, we hedge intercompany sales of inventory expected to
occur within the next 30 months with foreign currency exchange
forward contracts and options. We designate these derivative
instruments as cash flow hedges.
We perform quarterly assessments of hedge effectiveness by
verifying and documenting the critical terms of the hedge
instrument and confirming that forecasted transactions have not
changed significantly. We also assess on a quarterly basis whether
there have been adverse developments regarding the risk of a
counterparty default. For derivatives which qualify as hedges of
future cash flows, the effective portion of changes in fair value
is temporarily recorded in other comprehensive income and then
recognized in cost of products sold when the hedged item affects
net earnings. The ineffective portion of a derivative’s
change in fair value, if any, is immediately reported in cost of
products sold. On our condensed consolidated statement of cash
flows, the settlements of these cash flow hedges are recognized in
operating cash flows.
For foreign currency exchange forward contracts and options
outstanding at June 30, 2016, we had obligations to purchase U.S.
Dollars and sell Euros, Japanese Yen, British Pounds, Canadian
Dollars, Australian Dollars, Korean Won, Swedish Krona, Czech
Koruna, Thai Baht, Taiwan Dollars, South African Rand, Russian
Rubles and Indian Rupees and obligations to purchase Swiss Francs
and sell U.S. Dollars. These derivatives mature at dates
ranging from July 2016 through December 2018. As of June 30,
2016, the notional amounts of outstanding forward contracts and
options entered into with third parties to purchase U.S. Dollars
were $1,575.9 million. As of June 30, 2016, the notional
amounts of outstanding forward contracts and options entered into
with third parties to purchase Swiss Francs were $297.4
million.
Derivatives Not Designated as Hedging Instruments
We enter into foreign currency forward exchange contracts with
terms of one month to manage currency exposures for monetary assets
and liabilities denominated in a currency other than an
entity’s functional currency. As a result, any foreign
currency re-measurement gains/losses recognized in earnings are
generally offset with gains/losses on the foreign currency forward
exchange contracts in the same reporting period. The net amount of
these offsetting gains/losses is recorded in other expense. These
contracts are settled on the last day of each reporting period.
Therefore, there is no outstanding balance related to these
contracts recorded on the balance sheet as of the end of the
reporting period. The notional amounts of these contracts are
typically in a range of $1.5 billion to $2.0 billion per
quarter.
Income Statement Presentation
Derivatives Designated as Fair Value Hedges
Derivative instruments designated as fair value hedges had the
following effects on our condensed consolidated statements of
earnings (in millions):
Gain (Loss) on Instrument
Gain (Loss) on Hedged Item
Three Months Ended
Six Months Ended
Three Months Ended
Six Months Ended
Location on Statement of Earnings June 30, June 30, June 30, June 30,
Derivative Instrument 2016 2015 2016 2015 2016 2015 2016 2015
Interest rate swaps Interest expense $ 3.1 $ (8.0 ) $ 13.9 $ (0.8 ) $ (3.1 ) $ 8.0 $ (13.9 ) $ 0.8
We had no ineffective fair value hedging instruments during the
three and six month periods ended June 30, 2016 and 2015.
Derivatives Designated as Cash Flow Hedges
Derivative instruments designated as cash flow hedges had the
following effects, before taxes, on AOCI and net earnings on our
condensed consolidated statements of earnings, condensed
consolidated statements of comprehensive income and condensed
consolidated balance sheets (in millions):
Amount of Gain (Loss) Recognized in AOCI Location on Statement of Earnings Amount of Gain (Loss) Reclassified from AOCI
Three Months Six Months Three Months Six Months
Derivative Instrument 2016 2015 2016 2015 2016 2015 2016 2015
Foreign exchange forward contracts $ (8.3 ) $ (11.0 ) $ (64.8 ) $ 79.0
Cost of products sold $ 26.3 $ 33.1 $ 58.4 $ 61.2
Forward starting interest rate swaps
—
—
— (38.3 ) Interest expense (0.5 ) (0.4 ) (0.9 ) (0.5 )
$ (8.3 ) $ (11.0 ) $ (64.8 ) $ 40.7 $ 25.8 $ 32.7 $ 57.5 $ 60.7
The net amounts recognized in earnings during the three and six
month periods ended June 30, 2016 and 2015 due to ineffectiveness
and amounts excluded from the assessment of hedge effectiveness
were not significant.
The fair value of outstanding derivative instruments designated as
cash flow hedges and recorded on the balance sheet at June 30,
2016, together with settled derivatives where the hedged item has
not yet affected earnings, was a net unrealized loss of $96.3
million, or $57.6 million after taxes, which is deferred in
AOCI. A gain of $24.3 million, or $20.5 million after taxes,
is expected to be reclassified to earnings over the next twelve
months. The disproportionate amount of net unrealized loss
deferred in AOCI and the expected gain reclassification over the
next twelve months is due to the significant loss from the forward
starting interest rate swaps deferred in AOCI which will be
reclassified to earnings over the maturity period of the 4.450%
Senior Notes due 2045.
Derivatives Not Designated as Hedging Instruments
The following (losses) gains from these derivative instruments were
recognized on our condensed consolidated statements of earnings (in
millions):
Location on Three Months Ended Six Months Ended
Derivative Instrument
2016
2015
2016
2015
Foreign exchange forward contracts Other expense, net $ (15.9 ) $ (1.6 ) $ (37.2 ) $ 13.6
This impact does not include any offsetting gains/losses recognized
in earnings as a result of foreign currency re-measurement of
monetary assets and liabilities denominated in a currency other
than an entity’s functional currency.
Balance Sheet Presentation
As of June 30, 2016 and December 31, 2015, all derivative
instruments designated as fair value hedges and cash flow hedges
were recorded at fair value on the balance sheet. On our
condensed consolidated balance sheets, we recognize individual
forward contracts and options with the same counterparty on a net
asset/liability basis if we have a master netting agreement with
the counterparty. Under these master netting agreements, we are
able to settle derivative instrument assets and liabilities with
the same counterparty in a single transaction, instead of settling
each derivative instrument separately. We have master netting
agreements with all of our counterparties. The fair value of
derivative instruments on a gross basis is as follows (in
millions):
June 30, 2016
December 31, 2015
Balance Sheet Location Fair
Balance Sheet Location Fair
Asset Derivatives
Foreign exchange forward contracts Other current assets $ 45.8 Other current assets $ 100.5
Foreign exchange forward contracts Other assets 10.9 Other assets 19.8
Interest rate swaps Other assets 40.7 Other assets 26.8
Total asset derivatives $ 97.4 $ 147.1
Liability Derivatives
Foreign exchange forward contracts Other current liabilities $ 44.5 Other current liabilities $ 16.7
Foreign exchange forward contracts Other long-term liabilities 23.6 Other long-term liabilities 8.3
Total liability derivatives $ 68.1 $ 25.0
The table below presents the effects of our master netting
agreements on our condensed consolidated balance sheets (in
millions):
As of June 30, 2016 As of December 31, 2015
Description
Location Gross Offset Net Amount Gross Offset Net Amount
Asset Derivatives
Cash flow hedges Other current assets $45.8 26.3 $19.5 $100.5 $16.3 $84.2
Cash flow hedges Other assets 10.9 7.1 3.8 19.8 7.1 12.7
Liability Derivatives
Cash flow hedges Other current liabilities 44.5 26.3 18.2 16.7 16.3 0.4
Cash flow hedges Other long-term liabilities 23.6 7.1 16.5 8.3 7.1 1.2 </t>
  </si>
  <si>
    <t>Income Taxes</t>
  </si>
  <si>
    <t>Income Tax Disclosure [Abstract]</t>
  </si>
  <si>
    <t>11. Income Taxes
We operate on a global basis and are subject to numerous and
complex tax laws and regulations. Our income tax filings are
regularly under audit in multiple federal, state and foreign
jurisdictions. Income tax audits may require an extended
period of time to reach resolution and may result in significant
income tax adjustments when interpretation of tax laws or
allocation of company profits is disputed. The net amount of
tax liability for unrecognized tax benefits may change within the
next twelve months due to changes in audit status, expiration of
statutes of limitations, settlements of tax assessments and other
events which could impact our determination of unrecognized tax
benefits. Although the ultimate timing for resolution of the
disputed tax issues is uncertain, we may resolve certain tax
matters within the next twelve months and pay amounts for other
unresolved tax matters in order to limit the potential impact of
interest charges. Final resolution of these matters could have
a material impact on our income tax expense, results of operations
and cash flows for future periods. Currently, we cannot
reasonably estimate the amount by which our unrecognized tax
benefits will change.
Our U.S. federal income tax returns have been audited through 2009
and are currently under audit for years 2010 through 2014. The
Internal Revenue Service (“IRS”) has proposed
adjustments for years 2005 through 2009, reallocating profits
between certain of our U.S. and foreign subsidiaries. We have
disputed these adjustments and intend to continue to vigorously
defend our positions. For years 2005 through 2007, we have filed a
petition with the U.S. Tax Court. For years 2008 through 2009, we
are pursuing resolution through the IRS Administrative Appeals
Process. The U.S. federal income tax returns of the acquired Biomet
consolidated group have been audited through fiscal year 2008.
Our effective tax rate for the three month periods ended June 30,
2016 and 2015 represented a tax provision of 128.7 percent and a
tax benefit of 27.1 percent, respectively. For the six month
periods ended June 30, 2016 and 2015, our effective tax rate
represented a tax provision of 71.0 percent and a tax benefit of
77.1 percent, respectively. The unusually high tax rates in
the 2016 periods primarily relate to the finalization of tax
accounts for the Biomet merger. We recognized an increase in
our provision for income taxes of $73.2 million and $52.7 million
in the three and six month periods ended June 30, 2016,
respectively, of which $20.5 million related to the three month
period ended March 31, 2016 and $52.7 million related to the year
ended December 31, 2015. Under GAAP, these non-cash
measurement period adjustments are recognized on a prospective
basis in the period of change.</t>
  </si>
  <si>
    <t>Retirement Benefit Plans</t>
  </si>
  <si>
    <t>Compensation and Retirement Disclosure [Abstract]</t>
  </si>
  <si>
    <t>12. Retirement Benefit Plans
We have defined benefit pension plans covering certain U.S. and
Puerto Rico employees. The employees who are not participating in
the defined benefit plans receive additional benefits under our
defined contribution plans. Plan benefits are primarily based on
years of credited service and the participant’s compensation.
In addition to the U.S. and Puerto Rico defined benefit pension
plans, we sponsor various foreign pension arrangements, including
retirement and termination benefit plans required by local law or
coordinated with government sponsored plans.
The components of net periodic pension
expense for our U.S. and foreign defined benefit pension plans are
as follows (in millions):
Three Months Ended Six Months
Ended
2016
2015
2016
2015
Service cost $ 7.7 $ 7.6 $ 15.2 $ 15.2
Interest cost 7.4 5.6 14.6 11.1
Expected return on plan assets (12.7 ) (10.9 ) (25.4 ) (21.8 )
Curtailment gain (0.3 )
— (0.6 )
—
Amortization of prior service cost (2.0 ) (1.2 ) (3.9 ) (2.3 )
Amortization of unrecognized actuarial loss 5.0 4.2 10.0 8.5
Net periodic pension expense $ 5.1 $ 5.3 $ 9.9 $ 10.7
We expect that we will have minimal legally required funding
obligations in 2016 for our U.S. and Puerto Rico defined benefit
pension plans, and therefore we have not made, nor do we
voluntarily expect to make, any material contributions to these
plans during 2016. We contributed $7.4 million to our
foreign-based defined benefit pension plans in the six month period
ended June 30, 2016, and we expect to contribute $8.4 million to
these foreign-based plans during the remainder of 2016.</t>
  </si>
  <si>
    <t>Earnings Per Share</t>
  </si>
  <si>
    <t>Earnings Per Share [Abstract]</t>
  </si>
  <si>
    <t>13. Earnings Per Share
The following is a reconciliation of weighted average shares for
the basic and diluted shares computations (in millions):
Three Months Ended
Six Months Ended
2016
2015
2016
2015
Weighted average shares outstanding for basic net earnings per
share 199.4 173.0 199.8 171.5
Effect of dilutive stock options and other equity awards
—
— 2.3
—
Weighted average shares outstanding for diluted net earnings per
share 199.4 173.0 202.1 171.5
During the six month period ended June 30, 2016, an average of 0.7
million options to purchase shares of common stock were not
included in the computation of diluted earnings per share because
the exercise prices of these options were greater than the average
market price of our common stock. For periods in which we
incurred a net loss, no dilutive stock options or other equity
awards were included as diluted shares.
In the three month period ended June 30, 2016, we did not
repurchase any of our common stock. In the six month period ended
June 30, 2016, we repurchased 4.2 million shares of our common
stock at an average price of $98.50 per share for a total cash
outlay of $415.5 million, including commissions.</t>
  </si>
  <si>
    <t>Segment Information</t>
  </si>
  <si>
    <t>Segment Reporting [Abstract]</t>
  </si>
  <si>
    <t>14. Segment Information
We design, manufacture and market orthopaedic reconstructive
products; sports medicine, biologics, extremities and trauma
products; spine, bone healing, craniomaxillofacial
(“CMF”) and thoracic products; dental implants; and
related surgical products. Due to the Biomet merger, we changed our
senior management organizational structure which resulted in a
change to our operating segments. We now allocate resources to
achieve our operating profit goals through seven operating
segments. Our operating segments are comprised of both geographic
and product category business units. The geographic operating
segments are the Americas, which is comprised principally of the
U.S. and includes other North, Central and South American markets;
EMEA, which is comprised principally of Europe and includes the
Middle East and African markets; and Asia Pacific, which is
comprised primarily of Japan and includes other Asian and Pacific
markets. The product category operating segments are Americas
Spine, Bone Healing, CMF and Dental. The geographic operating
segments include results from all of our product categories except
those in the product category operating segments. The Bone Healing,
CMF and Dental product category operating segments reflect those
respective product category results from all regions, whereas the
Americas Spine operating segment only includes spine product
results from the Americas.
As it relates to the geographic operating segments, management
evaluates performance based upon segment operating profit exclusive
of operating expenses pertaining to inventory step-up and certain
other inventory and manufacturing related charges, “Certain
claims,” goodwill impairment, intangible asset amortization,
“Special items,” and global operations and corporate
functions. Global operations and corporate functions include
research, development engineering, medical education, brand
management, corporate legal, finance and human resource functions,
manufacturing operations and logistics and share-based payment
expense. As it relates to each product category operating segment,
research, development engineering, medical education, brand
management and other various costs that are specific to the product
category operating segment’s operations are reflected in its
operating profit results. Due to these additional costs included in
the product category operating segments, profitability metrics
between the geographic operating segments and product category
operating segments are not comparable. Intercompany transactions
have been eliminated from segment operating profit.
These seven operating segments are the basis for our reportable
segment information provided below. The four product category
operating segments are individually insignificant to our
consolidated results and therefore do not constitute a reportable
segment either individually or combined. For presentation
purposes, these product category operating segments have been
aggregated. Prior period reportable segment financial
information has been restated to conform to the current period.
Net sales and operating profit by segment are as follows (in
millions):
Net Sales Operating
Profit
Three Months Ended June 30,
Three Months Ended June 30,
2016 2015 2016 2015
Americas $ 981.7 $ 601.1 $ 522.6 $ 314.3
EMEA 416.1 270.6 137.0 102.1
Asia Pacific 275.8 193.2 115.2 97.0
Product Category Operating Segments 260.4 102.7 75.7 20.4
Global Operations and Corporate Functions
—
— (220.6 ) (141.3 )
Total $ 1,934.0 $ 1,167.6
Inventory step-up and other inventory and manufacturing related
charges
(156.6 ) (14.7 )
Intangible asset amortization (133.8 ) (33.0 )
Certain claims
— (7.7 )
Special items (137.9 ) (469.2 )
Operating profit $ 201.6 $ (132.1 )
Net Sales Operating
Profit
Six Months Ended June 30,
Six Months Ended June 30,
2016 2015 2016 2015
Americas $ 1,966.4 $ 1,178.8 $ 1,057.6 $ 611.1
EMEA 832.7 551.8 278.3 211.6
Asia Pacific 532.4 380.7 225.8 194.7
Product Category Operating Segments 506.5 190.7 133.9 34.5
Global Operations and Corporate Functions
—
— (426.6 ) (278.4 )
Total $ 3,838.0 $ 2,302.0
Inventory step-up and other inventory and manufacturing related
charges
(334.9 ) (18.6 )
Intangible asset amortization (260.4 ) (53.4 )
Certain claims
— (7.7 )
Special items (226.6 ) (556.0 )
Operating profit $ 447.1 $ 137.8
Net sales by product category are as follows (in millions):
Three Months
Ended June 30, Six Months
Ended June 30,
2016 2015 2016 2015
Knees $ 696.9 $ 468.9 $ 1,400.2 $ 932.8
Hips 477.2 319.0 945.1 630.4
S.E.T 412.4 222.5 813.5 440.9
Dental 118.0 61.0 226.6 116.8
Spine &amp; CMF 145.8 58.9 287.0 108.4
Other 83.7 37.3 165.6 72.7
Total $ 1,934.0 $ 1,167.6 $ 3,838.0 $ 2,302.0
“S.E.T” refers to our surgical, sports medicine,
biologics, foot and ankle, extremities and trauma product
category.</t>
  </si>
  <si>
    <t>Commitments and Contingencies</t>
  </si>
  <si>
    <t>Commitments and Contingencies Disclosure [Abstract]</t>
  </si>
  <si>
    <t>15. Commitments and Contingencies
On a quarterly and annual basis, we review relevant information
with respect to loss contingencies and update our accruals,
disclosures and estimates of reasonably possible losses or ranges
of loss based on such reviews. We establish liabilities for
loss contingencies when it is probable that a loss has been
incurred and the amount of the loss can be reasonably
estimated. For matters where a loss is believed to be
reasonably possible, but not probable, no accrual has been
made.
Litigation
Durom ® Cup-related
claims In
Re: Zimmer Durom Hip Cup Products Liability
Litigation Santas, et al. v. Zimmer, Inc.,
et al. McAllister, et
al. v. Zimmer, Inc., et al. Santas McAllister
Since 2008, we have recognized expense of $479.4 million for Durom
Cup-related claims. Our estimate of our total liability for
these claims as of June 30, 2016 remains consistent with our
estimate as of December 31, 2015, and, accordingly, we did not
record any additional expense during the three and six month
periods ended June 30, 2016. With respect to the same prior
year periods, we recognized $7.7 million in expense for Durom
Cup-related claims.
We maintain insurance for product liability claims, subject to
self-insurance retention requirements. As of June 30, 2016, we have
exhausted our self-insured retention under our insurance program
and have a claim for insurance proceeds for ultimate losses which
exceed the self-insured retention amount, subject to a 20 percent
co-payment requirement and a cap. We believe our contracts with the
insurance carriers are enforceable for these claims and, therefore,
it is probable that we will recover some amount from our insurance
carriers. We have received a portion of the insurance proceeds we
estimate we will recover. We have a $95.3 million receivable in
“Other assets” remaining on our consolidated balance
sheet as of June 30, 2016 for estimated insurance recoveries for
Durom Cup-related claims. As is customary in this process, our
insurance carriers have reserved all rights under their respective
policies and could still ultimately deny coverage for some or all
of our insurance claims.
Our estimate as of June 30, 2016 of the remaining liability for all
Durom Cup-related claims is $303.2 million, of which $50.0 million
is classified as short-term in “Other current
liabilities” and $253.2 million is classified as long-term in
“Other long-term liabilities” on our consolidated
balance sheet. We expect to pay the majority of
the Durom Cup-related claims within the next few
years.
Our understanding of clinical outcomes with the Durom Cup and other
large diameter hip cups continues to evolve. We rely on
significant estimates in determining the provisions for Durom
Cup-related claims, including our estimate of the number of claims
that we will receive and the average amount we will pay per
claim. The actual number of claims and the actual amount we
pay per claim may differ from our estimates. Among other
factors, since our understanding of the clinical outcomes is still
evolving, we cannot reasonably estimate the possible loss or range
of loss that may result from Durom Cup-related claims in excess of
the losses we have accrued.
Margo and Daniel Polett v. Zimmer, Inc. et al. en banc
NexGen ® Knee
System claims In Re:
Zimmer NexGen Knee Implant Products Liability Litigation
Biomet metal-on-metal hip implant claims TM (In Re: Biomet M2a Magnum Hip Implant Product Liability
Litigation)
On February 3, 2014, Biomet announced the settlement of the
MDL. Lawsuits filed in the MDL by April 15, 2014 may
participate in the settlement. Biomet continues to evaluate the
inventory of lawsuits in the MDL pursuant to the categories and
procedures set forth in the settlement agreement. The final amount
of payments under the settlement is uncertain. The settlement does
not affect certain other claims relating to Biomet’s
metal-on-metal hip products that are pending in various state and
foreign courts, or other claims that may be filed in the future.
Our estimate as of June 30, 2016 of the remaining liability for all
Biomet metal-on-metal hip implant claims is $69.0 million.
Biomet has exhausted the self-insured retention in its insurance
program and has been reimbursed for claims related to its
metal-on-metal products up to its policy limits in the program.
Zimmer Biomet will be responsible for any amounts by which the
ultimate losses exceed the amount of Biomet’s third-party
insurance coverage. As of June 30, 2016, Biomet had received all of
the insurance proceeds it expects to recover under the excess
policies. Although we are vigorously defending these lawsuits,
their ultimate resolution is uncertain.
Heraeus trade secret misappropriation lawsuits
Following an appeal by Heraeus, on June 5, 2014, the German
appeals court in Frankfurt (i) enjoined Biomet, Inc., Biomet
Europe BV and Biomet Deutschland GmbH from manufacturing, selling
or offering the European Cements to the extent they contain certain
raw materials in particular specifications; (ii) held the
defendants jointly and severally liable to Heraeus for any damages
from the sale of European Cements since 2005; and (iii) ruled
that no further review may be sought (the “Frankfurt
Decision”). The Heraeus and Biomet parties both sought appeal
against the Frankfurt Decision. In a decision dated June 16, 2016,
the German Supreme Court dismissed the parties’ appeals
without reaching the merits, and no other ordinary appeal is
available. The Frankfurt Decision is thus final. As of June 30,
2016, Heraeus had not made a demand for damages.
As a result, Biomet Europe BV and Biomet Deutschland GmbH are
enjoined from the manufacture, marketing, sale and offering of
European Cements in Germany. Heraeus has taken the position that
the judgment prohibits the manufacture, marketing, sale and
offering of European Cements outside of Germany as well and is
attempting to enforce or extend the judgment in a number of other
European jurisdictions. Biomet, Inc., Biomet Europe BV and Biomet
Deutschland GmbH are vigorously contesting any enforcement of the
judgment beyond Germany and thus filed a declaratory action in
Germany on August 3, 2014 to have the court determine the
reach of the Frankfurt Decision. In a decision dated April 28,
2016, the German appeals court confirmed Biomet’s position
that the Frankfurt Decision applies only to acts within Germany.
Heraeus has appealed this decision, and no prediction can be made
as to the likelihood of review being granted by Germany’s
Supreme Court.
On September 8, 2014, Heraeus filed a complaint against a
Biomet supplier, Esschem, Inc. (“Esschem”), in the
United States District Court for the Eastern District of
Pennsylvania. The lawsuit contains allegations that focus on two
copolymer compounds that Esschem sells to Biomet, which Biomet
incorporates into certain bone cement products that compete with
Heraeus’ bone cement products. The complaint alleges that
Biomet helped Esschem to develop these copolymers, using Heraeus
trade secrets that Biomet allegedly misappropriated. The complaint
asserts a claim under the Pennsylvania Trade Secrets Act, as well
as other various common law tort claims, all based upon the same
trade secret misappropriation theory. Heraeus is seeking to enjoin
Esschem from supplying the copolymers to any third party and actual
damages in an unspecified amount. The complaint also seeks punitive
damages, costs and attorneys’ fees. If Esschem is enjoined,
Biomet may not be able to obtain the copolymers from another
supplier and as a result may not be able to continue to manufacture
the subject bone cement products. Although Heraeus has not named
Biomet as a party to this lawsuit, Biomet has agreed, at
Esschem’s request and subject to certain limitations, to
indemnify Esschem for any liability, damages and legal costs
related to this matter. On November 3, 2014, the court entered
an order denying Heraeus’ motion for a temporary restraining
order. On June 30, 2016, the court entered an order denying
Heraeus’ request to give preclusive effect to the factual
findings in the Frankfurt Decision. Discovery is ongoing, and a
trial date has not yet been set.
On October 15, 2015, Heraeus initiated expedited proceedings
against Biomet France, Biomet SAS, Biomet Europe BV, Biomet, Inc.,
Biomet Orthopedics Switzerland GmbH and Biomet Global Supply Chain
Center BV before the Commercial Court in Paris seeking to enjoin
these entities from importing certain raw materials subject to the
rulings in Germany and from manufacturing, selling or exporting the
bone cements made from those raw materials, including under the
names of the European Cements. On November 16, 2015, the
presiding judge ruled that it had no jurisdiction over Biomet, Inc.
and on December 4, 2015, the judge denied the preliminary
measures requested by Heraeus. Heraeus has not appealed this ruling
or filed an action on the merits before the Commercial Court in
Paris. On December 8, 2015, Heraeus filed separate proceedings
against Biomet France, Biomet SAS and Biomet France Holding before
the Commercial Court of Roman-Sur-Isere seeking to gain access to
certain documents which had been seized during searches of Biomet
France’s premises in June 2015. Biomet is defending itself
vigorously in this proceeding, which is still ongoing.
Heraeus continues to initiate other related legal proceedings in
Europe seeking various forms of relief, including injunctive relief
and damages, against Biomet-related entities relating to the
European Cements.
We have not accrued an estimated loss relating to these lawsuits
because we do not believe it is probable that we have incurred a
liability, and we cannot reasonably estimate any loss that might
eventually be incurred. Although we are vigorously defending
these lawsuits, their ultimate resolution is uncertain.
Stryker patent infringement lawsuit ®
Regulatory Matters, Government Investigations and Other
Matters
FDA warning letters
Biomet DPA and Consent
In October 2013, Biomet became aware of certain alleged
improprieties regarding its operations in Brazil and Mexico,
including alleged improprieties that predated the entry of the
DPA. Biomet retained counsel and other experts to investigate
both matters. Based on the results of the ongoing
investigations, Biomet has terminated, suspended or otherwise
disciplined certain of the employees and executives involved in
these matters, and has taken certain other remedial
measures. Additionally, pursuant to the terms of the DPA, in
April 2014 and thereafter, Biomet disclosed these matters to and
discussed these matters with the independent compliance monitor and
the DOJ and SEC. On July 2, 2014 and July 13, 2015,
the SEC issued subpoenas to Biomet requiring that Biomet produce
certain documents relating to such matters. These matters
remain under investigation by the DOJ.
On March 13, 2015, the DOJ informed Biomet that the DPA and
the independent compliance monitor’s appointment had been
extended for an additional year. On April 2, 2015, at the
request of the staff of the SEC, Biomet consented to an amendment
to the Final Judgment to extend the term of the compliance
monitor’s appointment for one year from the date of entry of
the Amended Final Judgment.
The DPA as originally extended was set to expire on March 26, 2016.
However, the DOJ and the SEC continue to evaluate the alleged
misconduct in Brazil and Mexico, as well as any issues relating to
Biomet’s compliance program. The DOJ, the SEC and Biomet have
agreed to continue to evaluate and discuss these matters and,
therefore, the matter is ongoing as of the date of the filing of
this Form 10-Q. Pursuant to the DPA, the DOJ has sole discretion to
determine whether conduct by Biomet constitutes a violation or
breach of the DPA, and the DOJ has notified Biomet that it believes
a breach occurred. The DOJ has informed Biomet that it retains its
rights under the DPA to bring further action against Biomet
relating to the conduct in Brazil and Mexico disclosed in 2014 or
the violations set forth in the DPA. The DOJ could, among other
things, revoke the DPA or prosecute Biomet and/or the involved
employees and executives. Biomet continues to cooperate with the
SEC and the DOJ, and expects that discussions with the SEC and the
DOJ will continue. There is no assurance that Biomet will enter
into a consensual resolution of this matter with the SEC or the
DOJ, and the terms and conditions of any such potential resolution
are uncertain. We believe it is probable that Biomet will incur
additional liabilities related to these investigations, which we
have accrued in “Other current liabilities” as of the
Closing Date. It is reasonably possible our estimates may change in
the near future once the DOJ and SEC complete their investigations
and we conclude our discussions regarding possible resolution.</t>
  </si>
  <si>
    <t>Subsequent Events</t>
  </si>
  <si>
    <t>Subsequent Events [Abstract]</t>
  </si>
  <si>
    <t>16. Subsequent Events
On July 13, 2016, we acquired all of the outstanding shares of LDR
Holding Corporation (“LDR”), a global medical device
company focused on designing and commercializing novel and
proprietary surgical technologies for the treatment of patients
suffering from spine disorders, for $1,086.8 million. The addition
of LDR will differentiate and enhance our Spine technology
portfolio. We funded this acquisition primarily by borrowing under
our Multicurrency Revolving Facility. We anticipate repaying the
funds borrowed under our Multicurrency Revolving Facility in 2016
by entering into other debt instruments. At the date of issuance of
the interim condensed consolidated financial statements contained
in this Form 10-Q, the initial business combination accounting was
not complete for this acquisition given the timing of the
transaction.
On July 18, 2016, we acquired 58.8 percent of the outstanding share
capital of Medtech SA (“Medtech”), as well as all
outstanding convertible bonds and warrants previously issued by
Medtech, for an aggregate purchase price of €96.0 million, or
$107.0 million. In accordance with French law, we will launch, as
soon as possible, an all-cash simplified tender offer to acquire
the remaining outstanding shares of Medtech. Medtech is a French
medical technology company specializing in designing, developing
and marketing surgical assistance robots. Medtech currently offers
two FDA-approved surgical robots that allow for minimally invasive
brain and spine procedures. We expect the acquisition of Medtech to
enhance our presence in the musculoskeletal market. At the date of
issuance of the interim condensed consolidated financial statements
contained in this Form 10-Q, the initial business combination
accounting was not complete for this acquisition given the timing
of the transaction.</t>
  </si>
  <si>
    <t>Significant Accounting Policies (Policies)</t>
  </si>
  <si>
    <t>Special Items</t>
  </si>
  <si>
    <t>Special Items
Three Months Ended Six
Months Ended
2016 2015 2016 2015
Biomet-related
Merger consideration compensation expense $
— $ 164.1 $
— $ 164.1
Retention plans
— 73.0
— 73.0
Consulting and professional fees 43.3 62.4 79.4 86.6
Employee termination benefits 3.1 64.5 7.2 64.9
Dedicated project personnel 21.2 8.1 42.9 9.1
Relocated facilities 6.3 0.9 8.0 0.9
Contract terminations 15.2 15.9 25.3 15.9
Information technology integration 3.1
— 4.5
—
Intangible asset impairment 28.0
— 28.0
—
Other 0.4 1.7 4.4 1.9
Total Biomet-related 120.6 390.6 199.7 416.4
Other
Consulting and professional fees 8.8 39.6 15.7 79.3
Employee termination benefits
— 0.7
— 0.8
Dedicated project personnel 1.5 10.1 3.3 22.5
Impairment/loss on disposal of assets 1.1
— 1.1 2.3
Relocated facilities
—
— 0.2 0.5
Certain litigation matters
— 20.3
— 20.3
Contract terminations 1.0
— 1.0
—
Information technology integration 0.2
— 0.3
—
Contingent consideration adjustments
—
—
— 2.3
Accelerated software amortization
—
—
— 1.5
Other 4.7 7.9 5.3 10.1
Total Other 17.3 78.6 26.9 139.6
Special items $ 137.9 $ 469.2 $ 226.6 $ 556.0
As part of the Biomet merger, we recognized $209.0 million of
intangible assets for in-process research and development
(“IPR&amp;D”) projects. During the three month period
ended June 30, 2016, we recorded an impairment loss of $28.0
million related to these IPR&amp;D intangible assets. The
impairment was primarily due to the termination of certain
IPR&amp;D projects.
After the Closing Date of the Biomet merger, we started to
implement our integration plans to drive operational synergies.
Part of these integration plans included termination of employees
and certain contracts. Expenses attributable to these integration
plans that were recognized in the three and six month periods ended
June 30, 2016 and 2015 as part of “Special items”
related to employee termination benefits and contract termination
expense associated with agreements with independent agents,
distributors, suppliers and lessors. Our integration plans are
expected to last through 2018 and we expect to incur a total of
$170 million for employee termination benefits and $130 million for
contract termination expense in that time period. As of June 30,
2016, we have incurred a cumulative total of $108.2 million for
employee termination benefits and $120.3 million for contract
termination expense. The following table summarizes the liabilities
related to these integration plans (in millions):
Employee Contract Total
Balance at December 31, 2015 $ 46.8 $ 56.0 $ 102.8
Additions 7.2 25.3 32.5
Cash payments (16.7 ) (41.5 ) (58.2 )
Foreign currency exchange rate changes (0.4 )
— (0.4 )
Balance at June 30, 2016 $ 36.9 $ 39.8 $ 76.7</t>
  </si>
  <si>
    <t>Recent Accounting Pronouncements</t>
  </si>
  <si>
    <t>Recent Accounting Pronouncements Revenue from Contracts with Customers (Topic
606)
In April 2015, the FASB issued ASU 2015-03— Simplifying the
Presentation of Debt Issuance Costs
In February 2016, the FASB issued ASU
2016-02— Leases
In March 2016, the FASB issued ASU 2016-09— Improvements to
Employee Share-Based Payment Accounting
We elected to early adopt ASU 2016-09 during the second quarter of
2016, which required us to revise applicable items in the first
quarter of 2016, since it was an interim period in the year of
adoption. As a result of the adoption, we are required to
recognize excess tax benefits in our provision for income taxes,
rather than paid-in capital for all periods in 2016.
Additionally, ASU 2016-09 requires us to amend the presentation of
employee shared-based payment-related items in our statement of
cash flows as follows: (i) excess tax benefits are presented as an
operating activity (such cash flows were previously included in
cash flows from financing activities), and (ii) cash paid for
employee taxes on withheld shares from equity awards is presented
as a financing activity (such cash flows were previously included
in cash flows from operating activities). We elected to apply
the change in cash flow classification for excess tax benefits on a
prospective basis. Further, we applied the change in cash flow
classification for cash paid for withheld shares on a retrospective
basis, as required.
Lastly, we elected to continue to estimate the number of
forfeitures related to share-based payments, rather than account
for forfeitures as they occur.
We recognized excess tax benefits of $4.0 million and $6.9 million
in our provision for income taxes rather than paid-in capital for
the three and six months ended June 30, 2016, respectively.
Additionally, the change in cash flow classification resulted in a
reclassification that increased each of net cash provided by
operating activities and net cash used in financing activities by
$12.4 million for the six month period ended June 30, 2016.
Following is a summary of the financial statement line items
impacted as a result of the adoption of ASU 2016-09 for the periods
presented in this Form 10-Q (in millions, except per share
amounts).
Revised Consolidated Statement of Earnings and Comprehensive
Income
Three Months Ended March 31, 2016
As Reported Adjustment As Revised
Provision for income taxes $ 49.0 $ (2.9 ) $ 46.1
Net earnings 105.8 2.9 108.7
Net Earnings of Zimmer Biomet Holdings, Inc. 105.9 2.9 108.8
Weighted Average Common Shares Outstanding—Diluted 202.0 0.2 202.2
Earnings Per Common Share—Basic $ 0.53 $ 0.01 $ 0.54
Earnings Per Common Share—Diluted 0.52 0.02 0.54
Comprehensive Income $ 191.9 $ 2.9 $ 194.8
Comprehensive Income attributable to Zimmer Biomet Holdings,
Inc. 192.1 2.9 195.0
Revised Balance Sheet
As of March 31, 2016
As Reported Adjustment As Revised
Paid-in capital $ 8,233.5 $ (2.9 ) $ 8,230.6
Retained earnings 8,407.5 2.9 8,410.4
Revised Statements of Cash Flows
Three Months Ended March 31, 2016
As Reported Adjustment As Revised
Net cash provided by operating activities $ 265.2 $ 7.6 $ 272.8
Net cash used in financing activities (825.3 ) (7.6 ) (832.9 )
Six Months Ended June 30,
2015
As Reported Adjustment As Revised
Net cash provided by operating activities $ 278.3 $ 10.4 $ 288.7
Net cash provided by financing activities 7,799.7 (10.4 ) 7,789.3
There are no other recently issued accounting pronouncements that
we have not yet adopted that are expected to have a material effect
on our financial position, results of operations or cash flows.</t>
  </si>
  <si>
    <t>Significant Accounting Policies (Tables)</t>
  </si>
  <si>
    <t>Summary of Expenses in Special Items</t>
  </si>
  <si>
    <t>“Special items” included (in millions):
Three Months Ended Six
Months Ended
2016 2015 2016 2015
Biomet-related
Merger consideration compensation expense $
— $ 164.1 $
— $ 164.1
Retention plans
— 73.0
— 73.0
Consulting and professional fees 43.3 62.4 79.4 86.6
Employee termination benefits 3.1 64.5 7.2 64.9
Dedicated project personnel 21.2 8.1 42.9 9.1
Relocated facilities 6.3 0.9 8.0 0.9
Contract terminations 15.2 15.9 25.3 15.9
Information technology integration 3.1
— 4.5
—
Intangible asset impairment 28.0
— 28.0
—
Other 0.4 1.7 4.4 1.9
Total Biomet-related 120.6 390.6 199.7 416.4
Other
Consulting and professional fees 8.8 39.6 15.7 79.3
Employee termination benefits
— 0.7
— 0.8
Dedicated project personnel 1.5 10.1 3.3 22.5
Impairment/loss on disposal of assets 1.1
— 1.1 2.3
Relocated facilities
—
— 0.2 0.5
Certain litigation matters
— 20.3
— 20.3
Contract terminations 1.0
— 1.0
—
Information technology integration 0.2
— 0.3
—
Contingent consideration adjustments
—
—
— 2.3
Accelerated software amortization
—
—
— 1.5
Other 4.7 7.9 5.3 10.1
Total Other 17.3 78.6 26.9 139.6
Special items $ 137.9 $ 469.2 $ 226.6 $ 556.0</t>
  </si>
  <si>
    <t>Summary of Liabilities Related to Integration Plans</t>
  </si>
  <si>
    <t>The following table summarizes the liabilities related to these
integration plans (in millions):
Employee Contract Total
Balance at December 31, 2015 $ 46.8 $ 56.0 $ 102.8
Additions 7.2 25.3 32.5
Cash payments (16.7 ) (41.5 ) (58.2 )
Foreign currency exchange rate changes (0.4 )
— (0.4 )
Balance at June 30, 2016 $ 36.9 $ 39.8 $ 76.7</t>
  </si>
  <si>
    <t>Schedule of Prior Period Adjustment</t>
  </si>
  <si>
    <t xml:space="preserve">Revised Consolidated Statement of Earnings and Comprehensive
Income
Three Months Ended March 31, 2016
As Reported Adjustment As Revised
Provision for income taxes $ 49.0 $ (2.9 ) $ 46.1
Net earnings 105.8 2.9 108.7
Net Earnings of Zimmer Biomet Holdings, Inc. 105.9 2.9 108.8
Weighted Average Common Shares Outstanding—Diluted 202.0 0.2 202.2
Earnings Per Common Share—Basic $ 0.53 $ 0.01 $ 0.54
Earnings Per Common Share—Diluted 0.52 0.02 0.54
Comprehensive Income $ 191.9 $ 2.9 $ 194.8
Comprehensive Income attributable to Zimmer Biomet Holdings,
Inc. 192.1 2.9 195.0
Revised Balance Sheet
As of March 31, 2016
As Reported Adjustment As Revised
Paid-in capital $ 8,233.5 $ (2.9 ) $ 8,230.6
Retained earnings 8,407.5 2.9 8,410.4
Revised Statements of Cash Flows
Three Months Ended March 31, 2016
As Reported Adjustment As Revised
Net cash provided by operating activities $ 265.2 $ 7.6 $ 272.8
Net cash used in financing activities (825.3 ) (7.6 ) (832.9 )
Six Months Ended June 30,
2015
As Reported Adjustment As Revised
Net cash provided by operating activities $ 278.3 $ 10.4 $ 288.7
Net cash provided by financing activities 7,799.7 (10.4 ) 7,789.3 </t>
  </si>
  <si>
    <t>Business Combinations (Tables)</t>
  </si>
  <si>
    <t>Pro forma Financial Information Adjusted to Give Effect to the Merger</t>
  </si>
  <si>
    <t xml:space="preserve">The pro forma financial information has been adjusted to give
effect to the merger as if it had occurred on January 1, 2014.
Three Months Ended Six Months Ended
(in
millions)
Net Sales $ 1,880.2 $ 3,822.0
Net Earnings $ 19.0 $ 226.2 </t>
  </si>
  <si>
    <t>Changes in Carrying Amount of Goodwill</t>
  </si>
  <si>
    <t>The following table summarizes the changes in the carrying amount
of our goodwill (in millions):
Americas EMEA Asia Product Total
Balance at December 31, 2015
Goodwill $ 7,328.0 $ 1,291.0 $ 548.9 $ 1,139.3 $ 10,307.2
Accumulated impairment loss
—
—
— (373.0 ) (373.0 )
7,328.0 1,291.0 548.9 766.3 9,934.2
Biomet purchase accounting adjustments (51.4 ) (10.4 ) (61.3 ) (17.6 ) (140.7 )
Other acquisitions 136.7 2.9
—
— 139.6
Currency translation 21.1 4.7 16.0 1.7 43.5
Balance at June 30, 2016
Goodwill 7,434.4 1,288.2 503.6 1,123.4 10,349.6
Accumulated impairment loss
—
—
— (373.0 ) (373.0 )
$ 7,434.4 $ 1,288.2 $ 503.6 $ 750.4 $ 9,976.6</t>
  </si>
  <si>
    <t>Biomet [Member]</t>
  </si>
  <si>
    <t>Summary of Aggregate Preliminary Fair Values of Assets Acquired and Liabilities Assumed</t>
  </si>
  <si>
    <t>The following table summarizes the updated and final fair values of
the assets acquired and liabilities assumed at the Closing Date (in
millions):
Closing
Date
(as adjusted as of Adjustments Final Values
Cash $ 494.8 $
— $ 494.8
Accounts receivable, net 528.1 (0.2 ) 527.9
Inventory 1,237.5 (13.4 ) 1,224.1
Other current assets 26.4 (1.0 ) 25.4
Property, plant and equipment 783.3 (8.0 ) 775.3
Intangible assets not subject to amortization:
Trademarks and trade names 479.0
— 479.0
In-process research and development (IPR&amp;D) 246.0 (37.0 ) 209.0
Intangible assets subject to amortization:
Technology 2,332.1
— 2,332.1
Customer relationships 4,946.0 15.0 4,961.0
Trademarks and trade names 360.0
— 360.0
Other assets 50.6 (8.0 ) 42.6
Goodwill 7,717.2 (284.0 ) 7,433.2
Total assets acquired 19,201.0 (336.6 ) 18,864.4
Current liabilities 615.0 (31.0 ) 584.0
Long-term debt 2,740.0
— 2,740.0
Deferred taxes 3,849.6 (352.0 ) 3,497.6
Other long-term liabilities 56.5 46.4 102.9
Total liabilities assumed 7,261.1 (336.6 ) 6,924.5
Net assets acquired $ 11,939.9 $
— $ 11,939.9</t>
  </si>
  <si>
    <t>Cayenne Medical, CTC [Member]</t>
  </si>
  <si>
    <t>The following table summarizes the aggregate preliminary fair
values of the assets acquired and liabilities assumed related to
the Cayenne Medical, CTC and other immaterial acquisitions during
the three months ended June 30, 2016 (in millions):
Current assets $ 26.9
Intangible assets 118.6
Goodwill 139.6
Other assets 2.9
Total assets acquired 288.0
Current liabilities 4.3
Long-term liabilities 62.2
Total liabilities assumed 66.5
Net assets acquired $ 221.5</t>
  </si>
  <si>
    <t>Inventories (Tables)</t>
  </si>
  <si>
    <t>Summary of Inventories</t>
  </si>
  <si>
    <t>June 30, December 31,
(in
millions)
Finished goods $ 1,596.1 $ 1,827.9
Work in progress 129.0 146.1
Raw materials 237.0 280.1
Inventories $ 1,962.1 $ 2,254.1</t>
  </si>
  <si>
    <t>Property, Plant and Equipment (Tables)</t>
  </si>
  <si>
    <t>Summary of Property, Plant and Equipment</t>
  </si>
  <si>
    <t>June 30, December 31,
(in
millions)
Land $ 39.4 $ 39.6
Buildings and equipment 1,809.4 1,789.3
Capitalized software costs 381.8 330.1
Instruments 2,418.0 2,160.5
Construction in progress 113.7 108.4
4,762.3 4,427.9
Accumulated depreciation (2,728.5 ) (2,365.3 )
Property, plant and equipment, net $ 2,033.8 $ 2,062.6</t>
  </si>
  <si>
    <t>Investments (Tables)</t>
  </si>
  <si>
    <t>Investments in Short and Long-Term Classified as Available-for-Sale Securities</t>
  </si>
  <si>
    <t>We invest in short and long-term investments classified as
available-for-sale securities. Information regarding our
investments is as follows (in millions):
Amortized Cost Gross
Gains Losses Fair Value
As of December 31, 2015
Corporate debt securities $ 245.7 $ 0.1 $ (0.4 ) $ 245.4
U.S. government and agency debt securities 21.6 - (0.1 ) 21.5
Commercial paper 4.2 - - 4.2
Certificates of deposit 2.0 - - 2.0
Total short and long-term investments $ 273.5 $ 0.1 $ (0.5 ) $ 273.1</t>
  </si>
  <si>
    <t>Debt (Tables)</t>
  </si>
  <si>
    <t>Summary of Debt Instruments</t>
  </si>
  <si>
    <t>Our debt consisted of the following (in millions):
June 30, December 31,
Current portion of long-term debt
1.450% Senior Notes due 2017 $ 500.0 $
—
Long-term debt
1.450% Senior Notes due 2017 $
— $ 500.0
2.000% Senior Notes due 2018 1,150.0 1,150.0
4.625% Senior Notes due 2019 500.0 500.0
2.700% Senior Notes due 2020 1,500.0 1,500.0
3.375% Senior Notes due 2021 300.0 300.0
3.150% Senior Notes due 2022 750.0 750.0
3.550% Senior Notes due 2025 2,000.0 2,000.0
4.250% Senior Notes due 2035 500.0 500.0
5.750% Senior Notes due 2039 500.0 500.0
4.450% Senior Notes due 2045 1,250.0 1,250.0
U.S. Term Loan 2,000.0 2,500.0
Japan Term Loan 113.8 96.8
Other long-term debt 4.5 4.6
Debt discount and issuance costs (75.5 ) (80.8 )
Adjustment related to interest rate swaps 40.7 26.8
Total long-term debt $ 10,533.5 $ 11,497.4</t>
  </si>
  <si>
    <t>Accumulated Other Comprehensive Income (Tables)</t>
  </si>
  <si>
    <t>Changes in Components of Accumulated Other Comprehensive Income, Net of Tax</t>
  </si>
  <si>
    <t>The following table shows the changes in the components of AOCI,
net of tax (in millions):
Foreign Cash Unrealized Defined
Balance at December 31, 2015 $ (193.4 ) $ 29.8 $ (0.6 ) $ (164.8 )
AOCI before reclassifications 55.6 (43.3 ) 0.4 17.3
Reclassifications
— (44.1 )
— 3.8
Balance at June 30, 2016 $ (137.8 ) $ (57.6 ) $ (0.2 ) $ (143.7 )</t>
  </si>
  <si>
    <t>Reclassification Adjustments from Accumulated Other Comprehensive Income</t>
  </si>
  <si>
    <t>The following table shows the reclassification adjustments from
AOCI (in millions):
Amount of Gain (Loss) Reclassified from AOCI
Three Months Six Months
Location on Statement of Earnings
Component of AOCI 2016 2015 2016 2015
Cash flow hedges
Foreign exchange forward contracts $ 26.3 $ 33.1 $ 58.4 $ 61.2 Cost of products sold
Forward starting interest rate swaps (0.5 ) (0.4 ) (0.9 ) (0.5 ) Interest expense
25.8 32.7 57.5 60.7 Total before tax
6.1 7.6 13.4 14.0 Provision (benefit) for income taxes
$ 19.7 $ 25.1 $ 44.1 $ 46.7 Net of tax
Defined benefit plans
Prior service cost $ 2.0 $ 1.2 $ 3.9 $ 2.3 *
Unrecognized actuarial (loss) (5.0 ) (4.2 ) (10.0 ) (8.5 ) *
(3.0 ) (3.0 ) (6.1 ) (6.2 ) Total before tax
(1.2 ) (1.5 ) (2.3 ) (0.8 ) Provision (benefit) for income taxes
$ (1.8 ) $ (1.5 ) $ (3.8 ) $ (5.4 ) Net of tax
Total reclassifications $ 17.9 $ 23.6 $ 40.3 $ 41.3 Net of tax
* These AOCI components are included in
the computation of net periodic pension expense (see Note 12).</t>
  </si>
  <si>
    <t>Tax Effects on Each Component of Accumulated Other Comprehensive Income Recognized in Statements of Comprehensive Income</t>
  </si>
  <si>
    <t>The following table shows the tax effects on each component of AOCI
recognized in our condensed consolidated statements of
comprehensive income (in millions):
Three Months Ended June 30, 2016 Six Months Ended June 30,
2016
Before Tax Tax
Net of Tax Before Tax Tax
Net of Tax
Foreign currency cumulative translation adjustments $ (78.6 ) $
— $ (78.6 ) $ 55.6 $
— $ 55.6
Unrealized cash flow hedge (losses) gains (8.3 ) (9.1 ) 0.8 (64.8 ) (21.5 ) (43.3 )
Reclassification adjustments on foreign currency hedges (25.8 ) (6.1 ) (19.7 ) (57.5 ) (13.4 ) (44.1 )
Unrealized gains on securities
—
—
— 0.4
— 0.4
Adjustments to prior service cost and unrecognized actuarial
assumptions 2.0 0.9 1.1 23.4 2.3 21.1
Total Other Comprehensive Loss $ (110.7 ) $ (14.3 ) $ (96.4 ) $ (42.9 ) $ (32.6 ) $ (10.3 )
Three Months Ended June Six Months Ended June 30,
2015
Before Tax Tax
Net of Tax Before Tax Tax
Net of Tax
Foreign currency cumulative translation adjustments $ 10.3 $
— $ 10.3 $ (139.6 ) $
— $ (139.6 )
Unrealized cash flow hedge (losses) gains (11.0 ) 2.1 (13.1 ) 40.7 1.4 39.3
Reclassification adjustments on foreign currency hedges (32.7 ) (7.6 ) (25.1 ) (60.7 ) (14.0 ) (46.7 )
Unrealized (losses) gains on securities (0.1 )
— (0.1 ) 0.5
— 0.5
Adjustments to prior service cost and unrecognized actuarial
assumptions 3.0 1.5 1.5 6.2 0.8 5.4
Total Other Comprehensive Loss $ (30.5 ) $ (4.0 ) $ (26.5 ) $ (152.9 ) $ (11.8 ) $ (141.1 )</t>
  </si>
  <si>
    <t>Fair Value Measurement of Assets and Liabilities (Tables)</t>
  </si>
  <si>
    <t xml:space="preserve">The following assets and liabilities are recorded at fair value on
a recurring basis (in millions):
As of June 30,
2016
Recorded Fair Value
Measurements at Reporting Date Using:
Description
Quoted Prices in (Level 1)
Significant Other (Level 2) Significant (Level 3)
Assets
Derivatives, current and long-term
Foreign currency forward contracts $ 23.3 $
— $ 23.3 $
—
Interest rate swaps 40.7
— 40.7
—
$ 64.0 $
— $ 64.0 $
—
Liabilities
Derivatives, current and long-term
Foreign currency forward contracts $ 34.7 $
— $ 34.7 $
—
As of December 31,
2015
Recorded Fair Value
Measurements at Reporting Date Using:
Description
Quoted Prices in (Level 1)
Significant Other (Level 2) Significant (Level 3)
Assets
Available-for-sale securities
Corporate debt securities $ 245.4 $
— $ 245.4 $
—
U.S. government and agency debt securities 21.5
— 21.5
—
Commercial paper 4.2
— 4.2
—
Certificates of deposit 2.0
— 2.0
—
Total available-for-sale securities 273.1
— 273.1
—
Derivatives, current and long-term
Foreign currency forward contracts 96.9
— 96.9
—
Interest rate swaps 26.8
— 26.8
—
$ 396.8 $
— $ 396.8 $
—
Liabilities
Derivatives, current and long-term
Foreign currency forward contracts $ 1.6 $
— $ 1.6 $
— </t>
  </si>
  <si>
    <t>Derivative Instruments and Hedging Activities (Tables)</t>
  </si>
  <si>
    <t>Derivative Instruments Designated as Fair Value Hedges</t>
  </si>
  <si>
    <t xml:space="preserve">Derivative instruments designated as fair value hedges had the
following effects on our condensed consolidated statements of
earnings (in millions):
Gain (Loss) on Instrument
Gain (Loss) on Hedged Item
Three Months Ended
Six Months Ended
Three Months Ended
Six Months Ended
Location on Statement of Earnings June 30, June 30, June 30, June 30,
Derivative Instrument 2016 2015 2016 2015 2016 2015 2016 2015
Interest rate swaps Interest expense $ 3.1 $ (8.0 ) $ 13.9 $ (0.8 ) $ (3.1 ) $ 8.0 $ (13.9 ) $ 0.8 </t>
  </si>
  <si>
    <t>Gross Unrealized Losses from Derivative Instruments</t>
  </si>
  <si>
    <t>Derivative instruments designated as cash flow hedges had the
following effects, before taxes, on AOCI and net earnings on our
condensed consolidated statements of earnings, condensed
consolidated statements of comprehensive income and condensed
consolidated balance sheets (in millions):
Amount of Gain (Loss) Recognized in AOCI Location on Statement of Earnings Amount of Gain (Loss) Reclassified from AOCI
Three Months Six Months Three Months Six Months
Derivative Instrument 2016 2015 2016 2015 2016 2015 2016 2015
Foreign exchange forward contracts $ (8.3 ) $ (11.0 ) $ (64.8 ) $ 79.0
Cost of products sold $ 26.3 $ 33.1 $ 58.4 $ 61.2
Forward starting interest rate swaps
—
—
— (38.3 ) Interest expense (0.5 ) (0.4 ) (0.9 ) (0.5 )
$ (8.3 ) $ (11.0 ) $ (64.8 ) $ 40.7 $ 25.8 $ 32.7 $ 57.5 $ 60.7</t>
  </si>
  <si>
    <t>Derivative Instruments Not Designated as Hedging Instruments</t>
  </si>
  <si>
    <t xml:space="preserve">The following (losses) gains from these derivative instruments were
recognized on our condensed consolidated statements of earnings (in
millions):
Location on Three Months Ended Six Months Ended
Derivative Instrument
2016
2015
2016
2015
Foreign exchange forward contracts Other expense, net $ (15.9 ) $ (1.6 ) $ (37.2 ) $ 13.6 </t>
  </si>
  <si>
    <t>Fair Value of Derivative Instruments on Gross Basis</t>
  </si>
  <si>
    <t>The fair value of derivative instruments on a gross basis is as
follows (in millions):
June 30, 2016
December 31, 2015
Balance Sheet Location Fair
Balance Sheet Location Fair
Asset Derivatives
Foreign exchange forward contracts Other current assets $ 45.8 Other current assets $ 100.5
Foreign exchange forward contracts Other assets 10.9 Other assets 19.8
Interest rate swaps Other assets 40.7 Other assets 26.8
Total asset derivatives $ 97.4 $ 147.1
Liability Derivatives
Foreign exchange forward contracts Other current liabilities $ 44.5 Other current liabilities $ 16.7
Foreign exchange forward contracts Other long-term liabilities 23.6 Other long-term liabilities 8.3
Total liability derivatives $ 68.1 $ 25.0</t>
  </si>
  <si>
    <t>Schedule of Effects of Master Netting Agreements on Condensed Consolidated Balance Sheets</t>
  </si>
  <si>
    <t xml:space="preserve">The table below presents the effects of our master netting
agreements on our condensed consolidated balance sheets (in
millions):
As of June 30, 2016 As of December 31, 2015
Description
Location Gross Offset Net Amount Gross Offset Net Amount
Asset Derivatives
Cash flow hedges Other current assets $45.8 26.3 $19.5 $100.5 $16.3 $84.2
Cash flow hedges Other assets 10.9 7.1 3.8 19.8 7.1 12.7
Liability Derivatives
Cash flow hedges Other current liabilities 44.5 26.3 18.2 16.7 16.3 0.4
Cash flow hedges Other long-term liabilities 23.6 7.1 16.5 8.3 7.1 1.2 </t>
  </si>
  <si>
    <t>Retirement Benefit Plans (Tables)</t>
  </si>
  <si>
    <t>Components of Net Pension Expense</t>
  </si>
  <si>
    <t>The components of net periodic pension expense for our U.S. and
foreign defined benefit pension plans are as follows (in
millions):
Three Months Ended Six Months
Ended
2016
2015
2016
2015
Service cost $ 7.7 $ 7.6 $ 15.2 $ 15.2
Interest cost 7.4 5.6 14.6 11.1
Expected return on plan assets (12.7 ) (10.9 ) (25.4 ) (21.8 )
Curtailment gain (0.3 )
— (0.6 )
—
Amortization of prior service cost (2.0 ) (1.2 ) (3.9 ) (2.3 )
Amortization of unrecognized actuarial loss 5.0 4.2 10.0 8.5
Net periodic pension expense $ 5.1 $ 5.3 $ 9.9 $ 10.7</t>
  </si>
  <si>
    <t>Earnings Per Share (Tables)</t>
  </si>
  <si>
    <t>Reconciliation of Weighted Average Shares for Basic and Diluted Shares Computations</t>
  </si>
  <si>
    <t>The following is a reconciliation of weighted average shares for
the basic and diluted shares computations (in millions):
Three Months Ended
Six Months Ended
2016
2015
2016
2015
Weighted average shares outstanding for basic net earnings per
share 199.4 173.0 199.8 171.5
Effect of dilutive stock options and other equity awards
—
— 2.3
—
Weighted average shares outstanding for diluted net earnings per
share 199.4 173.0 202.1 171.5</t>
  </si>
  <si>
    <t>Segment Information (Tables)</t>
  </si>
  <si>
    <t>Summary of Net sales and Operating Profit by Segment</t>
  </si>
  <si>
    <t>Net sales and operating profit by segment are as follows (in
millions):
Net Sales Operating
Profit
Three Months Ended June 30,
Three Months Ended June 30,
2016 2015 2016 2015
Americas $ 981.7 $ 601.1 $ 522.6 $ 314.3
EMEA 416.1 270.6 137.0 102.1
Asia Pacific 275.8 193.2 115.2 97.0
Product Category Operating Segments 260.4 102.7 75.7 20.4
Global Operations and Corporate Functions
—
— (220.6 ) (141.3 )
Total $ 1,934.0 $ 1,167.6
Inventory step-up and other inventory and manufacturing related
charges
(156.6 ) (14.7 )
Intangible asset amortization (133.8 ) (33.0 )
Certain claims
— (7.7 )
Special items (137.9 ) (469.2 )
Operating profit $ 201.6 $ (132.1 )
Net Sales Operating
Profit
Six Months Ended June 30,
Six Months Ended June 30,
2016 2015 2016 2015
Americas $ 1,966.4 $ 1,178.8 $ 1,057.6 $ 611.1
EMEA 832.7 551.8 278.3 211.6
Asia Pacific 532.4 380.7 225.8 194.7
Product Category Operating Segments 506.5 190.7 133.9 34.5
Global Operations and Corporate Functions
—
— (426.6 ) (278.4 )
Total $ 3,838.0 $ 2,302.0
Inventory step-up and other inventory and manufacturing related
charges
(334.9 ) (18.6 )
Intangible asset amortization (260.4 ) (53.4 )
Certain claims
— (7.7 )
Special items (226.6 ) (556.0 )
Operating profit $ 447.1 $ 137.8</t>
  </si>
  <si>
    <t>Summary of Net Sales by Product Category</t>
  </si>
  <si>
    <t>Net sales by product category are as follows (in millions):
Three Months
Ended June 30, Six Months
Ended June 30,
2016 2015 2016 2015
Knees $ 696.9 $ 468.9 $ 1,400.2 $ 932.8
Hips 477.2 319.0 945.1 630.4
S.E.T 412.4 222.5 813.5 440.9
Dental 118.0 61.0 226.6 116.8
Spine &amp; CMF 145.8 58.9 287.0 108.4
Other 83.7 37.3 165.6 72.7
Total $ 1,934.0 $ 1,167.6 $ 3,838.0 $ 2,302.0</t>
  </si>
  <si>
    <t>Significant Accounting Policies - Summary of Expenses in Special Items (Detail) - USD ($) $ in Millions</t>
  </si>
  <si>
    <t>Biomet-related</t>
  </si>
  <si>
    <t>Merger consideration compensation expense</t>
  </si>
  <si>
    <t>Retention plans</t>
  </si>
  <si>
    <t>Consulting and professional fees</t>
  </si>
  <si>
    <t>Employee termination benefits</t>
  </si>
  <si>
    <t>Dedicated project personnel</t>
  </si>
  <si>
    <t>Relocated facilities</t>
  </si>
  <si>
    <t>Contract terminations</t>
  </si>
  <si>
    <t>Information technology integration</t>
  </si>
  <si>
    <t>Other</t>
  </si>
  <si>
    <t>Total Biomet-related</t>
  </si>
  <si>
    <t>Impairment/loss on disposal of assets</t>
  </si>
  <si>
    <t>Certain litigation matters</t>
  </si>
  <si>
    <t>Contingent consideration adjustments</t>
  </si>
  <si>
    <t>Accelerated software amortization</t>
  </si>
  <si>
    <t>Total Other</t>
  </si>
  <si>
    <t>Special items</t>
  </si>
  <si>
    <t>Significant Accounting Policies - Additional Information (Detail) - USD ($) $ in Millions</t>
  </si>
  <si>
    <t>12 Months Ended</t>
  </si>
  <si>
    <t>Business And Significant Accounting Policies [Line Items]</t>
  </si>
  <si>
    <t>Reclassification of other current assets to debt</t>
  </si>
  <si>
    <t>Decrease in long-term debt</t>
  </si>
  <si>
    <t>Reclassification of other assets to debt</t>
  </si>
  <si>
    <t>Provision for income tax expense benefit</t>
  </si>
  <si>
    <t>Increase in net cash provided by operating activities</t>
  </si>
  <si>
    <t>Increase in net cash provided by financing activities</t>
  </si>
  <si>
    <t>Employee Severance [Member]</t>
  </si>
  <si>
    <t>Restructuring Cost</t>
  </si>
  <si>
    <t>Cumulative restructuring cost</t>
  </si>
  <si>
    <t>Contract Terminations [Member]</t>
  </si>
  <si>
    <t>In Process Research and Development (IPR&amp;D) [Member]</t>
  </si>
  <si>
    <t>Intangible assets recognized as part of merger</t>
  </si>
  <si>
    <t>Significant Accounting Policies - Summary of Liabilities Related to Integration Plans (Detail) $ in Millions</t>
  </si>
  <si>
    <t>Jun. 30, 2016USD ($)</t>
  </si>
  <si>
    <t>Schedule Of Business Acquisitions Liabilities Related To Integration Plans [Line Items]</t>
  </si>
  <si>
    <t>Beginning Balance</t>
  </si>
  <si>
    <t>Additions</t>
  </si>
  <si>
    <t>Cash payments</t>
  </si>
  <si>
    <t>Foreign currency exchange rate changes</t>
  </si>
  <si>
    <t>Closing Balance</t>
  </si>
  <si>
    <t>Employee Termination Benefits [Member]</t>
  </si>
  <si>
    <t>Significant Accounting Policies - Revised Consolidated Statement of Earnings and Comprehensive Income (Detail) - USD ($) $ / shares in Units, shares in Millions, $ in Millions</t>
  </si>
  <si>
    <t>Mar. 31, 2016</t>
  </si>
  <si>
    <t>Error Corrections and Prior Period Adjustments Restatement [Line Items]</t>
  </si>
  <si>
    <t>Provision for income taxes</t>
  </si>
  <si>
    <t>Net earnings</t>
  </si>
  <si>
    <t>Net Earnings of Zimmer Biomet Holdings, Inc.</t>
  </si>
  <si>
    <t>Weighted Average Common Shares Outstanding-Diluted</t>
  </si>
  <si>
    <t>Earnings Per Common Share-Basic</t>
  </si>
  <si>
    <t>Earnings Per Common Share-Diluted</t>
  </si>
  <si>
    <t>Comprehensive Income</t>
  </si>
  <si>
    <t>Comprehensive Income attributable to Zimmer Biomet Holdings, Inc.</t>
  </si>
  <si>
    <t>As Reported [Member]</t>
  </si>
  <si>
    <t>Adjustments [Member]</t>
  </si>
  <si>
    <t>Significant Accounting Policies - Revised Balance Sheet (Detail) - USD ($) $ in Millions</t>
  </si>
  <si>
    <t>Significant Accounting Policies - Revised Statements of Cash Flows (Detail) - USD ($) $ in Millions</t>
  </si>
  <si>
    <t>Net cash provided by financing activities</t>
  </si>
  <si>
    <t>Business Combinations - Additional Information (Detail) - USD ($) $ in Millions</t>
  </si>
  <si>
    <t>Jun. 24, 2015</t>
  </si>
  <si>
    <t>Business Acquisition [Line Items]</t>
  </si>
  <si>
    <t>Biomet merger consideration compensation expense</t>
  </si>
  <si>
    <t>Decrease to intangible asset amortization</t>
  </si>
  <si>
    <t>Merger retention plans, expenses recognized</t>
  </si>
  <si>
    <t>LVB Acquisition Inc [Member]</t>
  </si>
  <si>
    <t>Total consideration</t>
  </si>
  <si>
    <t>Net assets acquired</t>
  </si>
  <si>
    <t>Increase in provision for income taxes</t>
  </si>
  <si>
    <t>LVB Acquisition Inc [Member] | Operating Expense [Member]</t>
  </si>
  <si>
    <t>Contingent consideration fair value</t>
  </si>
  <si>
    <t>Business Combinations - Summary of Updated and Final Fair Values of Assets Acquired and Liabilities Assumed (Detail) - USD ($) $ in Millions</t>
  </si>
  <si>
    <t>Intangible assets subject to amortization</t>
  </si>
  <si>
    <t>Cash</t>
  </si>
  <si>
    <t>Accounts receivable, net</t>
  </si>
  <si>
    <t>Inventory</t>
  </si>
  <si>
    <t>Other current assets</t>
  </si>
  <si>
    <t>Property, plant and equipment</t>
  </si>
  <si>
    <t>Total assets acquired</t>
  </si>
  <si>
    <t>Current liabilities</t>
  </si>
  <si>
    <t>Deferred taxes</t>
  </si>
  <si>
    <t>Total liabilities assumed</t>
  </si>
  <si>
    <t>Biomet [Member] | As Reported [Member]</t>
  </si>
  <si>
    <t>Biomet [Member] | Adjustments [Member]</t>
  </si>
  <si>
    <t>Biomet [Member] | In Process Research and Development (IPR&amp;D) [Member]</t>
  </si>
  <si>
    <t>Intangible assets not subject to amortization</t>
  </si>
  <si>
    <t>Biomet [Member] | In Process Research and Development (IPR&amp;D) [Member] | As Reported [Member]</t>
  </si>
  <si>
    <t>Biomet [Member] | In Process Research and Development (IPR&amp;D) [Member] | Adjustments [Member]</t>
  </si>
  <si>
    <t>Biomet [Member] | Technology [Member]</t>
  </si>
  <si>
    <t>Biomet [Member] | Technology [Member] | As Reported [Member]</t>
  </si>
  <si>
    <t>Biomet [Member] | Customer Relationships [Member]</t>
  </si>
  <si>
    <t>Biomet [Member] | Customer Relationships [Member] | As Reported [Member]</t>
  </si>
  <si>
    <t>Biomet [Member] | Customer Relationships [Member] | Adjustments [Member]</t>
  </si>
  <si>
    <t>Biomet [Member] | Trademarks and Trade Names [Member]</t>
  </si>
  <si>
    <t>Biomet [Member] | Trademarks and Trade Names [Member] | As Reported [Member]</t>
  </si>
  <si>
    <t>Business Combinations - Pro forma Financial Information Adjusted to Give Effect to the Merger (Detail) - USD ($) $ in Millions</t>
  </si>
  <si>
    <t>Business Combination Increase Decrease To Reflect Liabilities Acquired At Fair Value [Abstract]</t>
  </si>
  <si>
    <t>Net Earnings</t>
  </si>
  <si>
    <t>Business Combinations - Summary of Aggregate Preliminary Fair Values of Assets Acquired and Liabilities Assumed (Detail) - Cayenne Medical, CTC [Member] $ in Millions</t>
  </si>
  <si>
    <t>Current assets</t>
  </si>
  <si>
    <t>Intangible assets</t>
  </si>
  <si>
    <t>Long-term liabilities</t>
  </si>
  <si>
    <t>Business Combinations - Changes in Carrying Amount of Goodwill (Detail) $ in Millions</t>
  </si>
  <si>
    <t>Goodwill [Line Items]</t>
  </si>
  <si>
    <t>Goodwill, Beginning Balance</t>
  </si>
  <si>
    <t>Accumulated impairment loss, Beginning Balance</t>
  </si>
  <si>
    <t>Goodwill, net of accumulated impairment loss, Beginning Balance</t>
  </si>
  <si>
    <t>Purchase accounting adjustments</t>
  </si>
  <si>
    <t>Currency translation</t>
  </si>
  <si>
    <t>Goodwill, Ending Balance</t>
  </si>
  <si>
    <t>Accumulated impairment loss, Ending Balance</t>
  </si>
  <si>
    <t>Goodwill, net of accumulated impairment loss, Ending Balance</t>
  </si>
  <si>
    <t>Americas [Member]</t>
  </si>
  <si>
    <t>Americas [Member] | Biomet [Member]</t>
  </si>
  <si>
    <t>EMEA [Member]</t>
  </si>
  <si>
    <t>EMEA [Member] | Biomet [Member]</t>
  </si>
  <si>
    <t>Asia Pacific [Member]</t>
  </si>
  <si>
    <t>Asia Pacific [Member] | Biomet [Member]</t>
  </si>
  <si>
    <t>Product Category Operating Segments [Member]</t>
  </si>
  <si>
    <t>Product Category Operating Segments [Member] | Biomet [Member]</t>
  </si>
  <si>
    <t>Inventories - Summary of Inventories (Detail) - USD ($) $ in Millions</t>
  </si>
  <si>
    <t>Finished goods</t>
  </si>
  <si>
    <t>Work in progress</t>
  </si>
  <si>
    <t>Raw materials</t>
  </si>
  <si>
    <t>Inventories - Additional Information (Detail) - USD ($) $ in Millions</t>
  </si>
  <si>
    <t>Finished goods inventory step-up</t>
  </si>
  <si>
    <t>Property, Plant and Equipment - Summary of Property, Plant and Equipment (Detail) - USD ($) $ in Millions</t>
  </si>
  <si>
    <t>Property, Plant and Equipment [Line Items]</t>
  </si>
  <si>
    <t>Property, plant and equipment, Gross</t>
  </si>
  <si>
    <t>Accumulated depreciation</t>
  </si>
  <si>
    <t>Land [Member]</t>
  </si>
  <si>
    <t>Buildings And Equipment [Member]</t>
  </si>
  <si>
    <t>Capitalized Software Costs [Member]</t>
  </si>
  <si>
    <t>Instruments [Member]</t>
  </si>
  <si>
    <t>Construction in Progress [Member]</t>
  </si>
  <si>
    <t>Investments - Investments in Short and Long-Term Classified as Available-for-Sale Securities (Detail) $ in Millions</t>
  </si>
  <si>
    <t>Dec. 31, 2015USD ($)</t>
  </si>
  <si>
    <t>Schedule of Available-for-sale Securities [Line Items]</t>
  </si>
  <si>
    <t>Available-for-sale Securities, Amortized Cost</t>
  </si>
  <si>
    <t>Available-for-sale Securities, Gross Unrealized Gains</t>
  </si>
  <si>
    <t>Available-for-sale Securities, Gross Unrealized Losses</t>
  </si>
  <si>
    <t>Available-for-sale Securities, Fair Value</t>
  </si>
  <si>
    <t>Corporate Debt Securities [Member]</t>
  </si>
  <si>
    <t>U.S. Government and Agency Debt Securities [Member]</t>
  </si>
  <si>
    <t>Commercial Paper [Member]</t>
  </si>
  <si>
    <t>Certificates of Deposit [Member]</t>
  </si>
  <si>
    <t>Investments - Additional Information (Detail) - USD ($) $ in Millions</t>
  </si>
  <si>
    <t>Proceeds from investments</t>
  </si>
  <si>
    <t>Debt - Summary of Debt Instruments (Detail) $ in Millions, ¥ in Billions</t>
  </si>
  <si>
    <t>Jun. 30, 2016JPY (¥)</t>
  </si>
  <si>
    <t>1.450% Senior Notes due 2017</t>
  </si>
  <si>
    <t>Senior Notes due</t>
  </si>
  <si>
    <t>Other long-term debt</t>
  </si>
  <si>
    <t>Debt discount and issuance costs</t>
  </si>
  <si>
    <t>Adjustment related to interest rate swaps</t>
  </si>
  <si>
    <t>Total long-term debt</t>
  </si>
  <si>
    <t>Senior Notes [Member] | 1.450% [Member] | Due in 2017 [Member]</t>
  </si>
  <si>
    <t>Senior Notes [Member] | 2.0% [Member] | Due in 2018 [Member]</t>
  </si>
  <si>
    <t>Senior Notes [Member] | 4.625% [Member] | Due in 2019 [Member]</t>
  </si>
  <si>
    <t>Senior Notes [Member] | 2.70% [Member] | Due in 2020 [Member]</t>
  </si>
  <si>
    <t>Senior Notes [Member] | 3.375% [Member] | Due in 2021 [Member]</t>
  </si>
  <si>
    <t>Senior Notes [Member] | 3.150% [Member] | Due in 2022 [Member]</t>
  </si>
  <si>
    <t>Senior Notes [Member] | 3.550% [Member] | Due in 2025 [Member]</t>
  </si>
  <si>
    <t>Senior Notes [Member] | 4.250% [Member] | Due in 2035 [Member]</t>
  </si>
  <si>
    <t>Senior Notes [Member] | 5.750% [Member] | Due in 2039 [Member]</t>
  </si>
  <si>
    <t>Senior Notes [Member] | 4.450% [Member] | Due in 2045 [Member]</t>
  </si>
  <si>
    <t>U.S. Term Loan [Member]</t>
  </si>
  <si>
    <t>Term loan</t>
  </si>
  <si>
    <t>Japan Term Loan [Member]</t>
  </si>
  <si>
    <t>Debt - Summary of Debt Instruments (Parenthetical) (Detail) - Senior Notes [Member]</t>
  </si>
  <si>
    <t>1.450% [Member] | Due in 2017 [Member]</t>
  </si>
  <si>
    <t>Debt Instrument [Line Items]</t>
  </si>
  <si>
    <t>Interest rate of Senior Notes</t>
  </si>
  <si>
    <t>1.45%</t>
  </si>
  <si>
    <t>2.0% [Member] | Due in 2018 [Member]</t>
  </si>
  <si>
    <t>2.00%</t>
  </si>
  <si>
    <t>4.625% [Member] | Due in 2019 [Member]</t>
  </si>
  <si>
    <t>4.625%</t>
  </si>
  <si>
    <t>2.70% [Member] | Due in 2020 [Member]</t>
  </si>
  <si>
    <t>2.70%</t>
  </si>
  <si>
    <t>3.375% [Member] | Due in 2021 [Member]</t>
  </si>
  <si>
    <t>3.375%</t>
  </si>
  <si>
    <t>3.150% [Member] | Due in 2022 [Member]</t>
  </si>
  <si>
    <t>3.15%</t>
  </si>
  <si>
    <t>3.550% [Member] | Due in 2025 [Member]</t>
  </si>
  <si>
    <t>3.55%</t>
  </si>
  <si>
    <t>4.250% [Member] | Due in 2035 [Member]</t>
  </si>
  <si>
    <t>4.25%</t>
  </si>
  <si>
    <t>5.750% [Member] | Due in 2039 [Member]</t>
  </si>
  <si>
    <t>5.75%</t>
  </si>
  <si>
    <t>4.450% [Member] | Due in 2045 [Member]</t>
  </si>
  <si>
    <t>4.45%</t>
  </si>
  <si>
    <t>Debt - Additional Information (Detail) ¥ in Billions</t>
  </si>
  <si>
    <t>1 Months Ended</t>
  </si>
  <si>
    <t>Mar. 31, 2015USD ($)</t>
  </si>
  <si>
    <t>Jun. 30, 2016USD ($)Ratio</t>
  </si>
  <si>
    <t>Jun. 24, 2015USD ($)</t>
  </si>
  <si>
    <t>Aggregate principal amount of Senior Notes</t>
  </si>
  <si>
    <t>Other debt, debt discount and issuance costs and fair value adjustments</t>
  </si>
  <si>
    <t>Estimated fair value of Senior Notes and term loan</t>
  </si>
  <si>
    <t>Senior Credit Facility [Member]</t>
  </si>
  <si>
    <t>Principal amount, unsecured credit facility</t>
  </si>
  <si>
    <t>Principal amount, term loan description</t>
  </si>
  <si>
    <t>Senior credit agreement (the  "Credit Agreement") that contains (i) a 5-year unsecured term loan facility in  the principal amount of $3.0 billion (the "U.S. Term Loan Facility"), and (ii) a  5-year unsecured multicurrency revolving facility in the principal amount of  $1.35 billion (the "Multicurrency Revolving Facility").</t>
  </si>
  <si>
    <t>Leverage ratio description under line of credit facility on financial covenants</t>
  </si>
  <si>
    <t>Financial covenants include a  consolidated indebtedness to consolidated EBITDA ratio of no greater than 5.0 to  1.0 through June 24, 2016 and no greater than 4.5 to 1.0 thereafter.</t>
  </si>
  <si>
    <t>Term loan current</t>
  </si>
  <si>
    <t>Principal payments due on a quarterly basis starting September 30, 2015, during first three years</t>
  </si>
  <si>
    <t>Principal payments due on a quarterly basis starting September 30, 2015, during fourth year</t>
  </si>
  <si>
    <t>Principal payments due on a quarterly basis starting September 30, 2015, during fifth year</t>
  </si>
  <si>
    <t>Maturity date of term loan</t>
  </si>
  <si>
    <t>May 31,
		2018</t>
  </si>
  <si>
    <t>Term Loan [Member] | Senior Credit Facility [Member]</t>
  </si>
  <si>
    <t>Debt instrument term</t>
  </si>
  <si>
    <t>5 years</t>
  </si>
  <si>
    <t>Multicurrency Revolving Facility [Member]</t>
  </si>
  <si>
    <t>Outstanding Senior Credit Facility</t>
  </si>
  <si>
    <t>Multicurrency Revolving Facility [Member] | Senior Credit Facility [Member]</t>
  </si>
  <si>
    <t>Term Loan Through June 24, 2016 [Member]</t>
  </si>
  <si>
    <t>Maximum Leverage Ratio | Ratio</t>
  </si>
  <si>
    <t>Thereafter Term Loan [Member]</t>
  </si>
  <si>
    <t>1.450% [Member] | Due in 2017 [Member] | Senior Notes [Member]</t>
  </si>
  <si>
    <t>2.0% [Member] | Due in 2018 [Member] | Senior Notes [Member]</t>
  </si>
  <si>
    <t>2.70% [Member] | Due in 2020 [Member] | Senior Notes [Member]</t>
  </si>
  <si>
    <t>3.150% [Member] | Due in 2022 [Member] | Senior Notes [Member]</t>
  </si>
  <si>
    <t>3.550% [Member] | Due in 2025 [Member] | Senior Notes [Member]</t>
  </si>
  <si>
    <t>4.250% [Member] | Due in 2035 [Member] | Senior Notes [Member]</t>
  </si>
  <si>
    <t>4.450% [Member] | Due in 2045 [Member] | Senior Notes [Member]</t>
  </si>
  <si>
    <t>3.375% Senior Notes due 2021 [Member]</t>
  </si>
  <si>
    <t>Minimum [Member] | 3.375% Senior Notes due 2021 [Member]</t>
  </si>
  <si>
    <t>Debt instrument redemption period</t>
  </si>
  <si>
    <t>1 month</t>
  </si>
  <si>
    <t>Maximum [Member] | 3.375% Senior Notes due 2021 [Member]</t>
  </si>
  <si>
    <t>6 months</t>
  </si>
  <si>
    <t>Accumulated Other Comprehensive Income - Changes in Components of Accumulated Other Comprehensive Income, Net of Tax (Detail) $ in Millions</t>
  </si>
  <si>
    <t>Other Comprehensive Income Loss [Line Items]</t>
  </si>
  <si>
    <t>Accumulated Other Comprehensive Income, Beginning Balance</t>
  </si>
  <si>
    <t>Accumulated Other Comprehensive Income, Ending Balance</t>
  </si>
  <si>
    <t>Foreign Currency Translation [Member]</t>
  </si>
  <si>
    <t>AOCI before reclassifications</t>
  </si>
  <si>
    <t>Unrealized (Losses) Gains on Securities [Member]</t>
  </si>
  <si>
    <t>Defined Benefit Plan Items [Member]</t>
  </si>
  <si>
    <t>Reclassifications</t>
  </si>
  <si>
    <t>Cash Flow Hedges [Member]</t>
  </si>
  <si>
    <t>Accumulated Other Comprehensive Income - Reclassification Adjustments from Accumulated Other Comprehensive Income (Detail) - USD ($) $ in Millions</t>
  </si>
  <si>
    <t>Cost of products sold</t>
  </si>
  <si>
    <t>Reclassification out of Accumulated Other Comprehensive Income [Member]</t>
  </si>
  <si>
    <t>Net of tax</t>
  </si>
  <si>
    <t>Reclassification out of Accumulated Other Comprehensive Income [Member] | Cash Flow Hedges [Member]</t>
  </si>
  <si>
    <t>Reclassification out of Accumulated Other Comprehensive Income [Member] | Cash Flow Hedges [Member] | Foreign Exchange Forward Contracts [Member]</t>
  </si>
  <si>
    <t>Reclassification out of Accumulated Other Comprehensive Income [Member] | Cash Flow Hedges [Member] | Forward Starting Interest Rate Swaps [Member]</t>
  </si>
  <si>
    <t>Interest expenses</t>
  </si>
  <si>
    <t>Reclassification out of Accumulated Other Comprehensive Income [Member] | Defined Benefit Plan Items [Member]</t>
  </si>
  <si>
    <t>Prior service cost</t>
  </si>
  <si>
    <t>Unrecognized actuarial (loss)</t>
  </si>
  <si>
    <t>Accumulated Other Comprehensive Income - Tax Effects on Each Component of Accumulated Other Comprehensive Income Recognized in Statements of Comprehensive Income (Detail) - USD ($) $ in Millions</t>
  </si>
  <si>
    <t>Foreign currency cumulative translation adjustments, Before Tax</t>
  </si>
  <si>
    <t>Unrealized cash flow hedge (losses) gains, Before Tax</t>
  </si>
  <si>
    <t>Reclassification adjustments on foreign currency hedges, Before Tax</t>
  </si>
  <si>
    <t>Unrealized (losses) gains on securities ,Before Tax</t>
  </si>
  <si>
    <t>Adjustments to prior service cost and unrecognized actuarial assumptions, Before Tax</t>
  </si>
  <si>
    <t>Total Other Comprehensive Gain (Loss), Before Tax</t>
  </si>
  <si>
    <t>Foreign currency cumulative translation adjustments, Tax</t>
  </si>
  <si>
    <t>Unrealized cash flow hedge (losses) gains, Tax</t>
  </si>
  <si>
    <t>Reclassification adjustments on foreign currency hedges, Tax</t>
  </si>
  <si>
    <t>Unrealized (losses) gains on securities, Tax</t>
  </si>
  <si>
    <t>Adjustments to prior service cost and unrecognized actuarial assumptions, Tax</t>
  </si>
  <si>
    <t>Total Other Comprehensive Gain (Loss), Tax</t>
  </si>
  <si>
    <t>Foreign currency cumulative translation adjustments, net of tax</t>
  </si>
  <si>
    <t>Unrealized cash flow hedge (losses) gains, net Tax</t>
  </si>
  <si>
    <t>Total Other Comprehensive Loss, net of tax</t>
  </si>
  <si>
    <t>Fair Value Measurement of Assets and Liabilities - Fair Value Measurement of Assets and Liabilities (Detail) - USD ($) $ in Millions</t>
  </si>
  <si>
    <t>Fair Value, Assets and Liabilities Measured on Recurring and Nonrecurring Basis [Line Items]</t>
  </si>
  <si>
    <t>Fair Value, Measurements, Recurring [Member]</t>
  </si>
  <si>
    <t>Total fair value measurement of assets</t>
  </si>
  <si>
    <t>Total fair value measurement of liabilities</t>
  </si>
  <si>
    <t>Fair Value, Measurements, Recurring [Member] | Corporate Debt Securities [Member]</t>
  </si>
  <si>
    <t>Fair Value, Measurements, Recurring [Member] | U.S. Government and Agency Debt Securities [Member]</t>
  </si>
  <si>
    <t>Fair Value, Measurements, Recurring [Member] | Commercial Paper [Member]</t>
  </si>
  <si>
    <t>Fair Value, Measurements, Recurring [Member] | Certificates of Deposit [Member]</t>
  </si>
  <si>
    <t>Fair Value, Measurements, Recurring [Member] | Foreign Exchange Forward Contracts [Member]</t>
  </si>
  <si>
    <t>Derivatives, current and long-term</t>
  </si>
  <si>
    <t>Fair Value, Measurements, Recurring [Member] | Interest Rate Swaps [Member]</t>
  </si>
  <si>
    <t>Fair Value Measurements at Reporting Date Using: Significant Other Observable Inputs (Level 2) [Member] | Fair Value, Measurements, Recurring [Member]</t>
  </si>
  <si>
    <t>Fair Value Measurements at Reporting Date Using: Significant Other Observable Inputs (Level 2) [Member] | Fair Value, Measurements, Recurring [Member] | Corporate Debt Securities [Member]</t>
  </si>
  <si>
    <t>Fair Value Measurements at Reporting Date Using: Significant Other Observable Inputs (Level 2) [Member] | Fair Value, Measurements, Recurring [Member] | U.S. Government and Agency Debt Securities [Member]</t>
  </si>
  <si>
    <t>Fair Value Measurements at Reporting Date Using: Significant Other Observable Inputs (Level 2) [Member] | Fair Value, Measurements, Recurring [Member] | Commercial Paper [Member]</t>
  </si>
  <si>
    <t>Fair Value Measurements at Reporting Date Using: Significant Other Observable Inputs (Level 2) [Member] | Fair Value, Measurements, Recurring [Member] | Certificates of Deposit [Member]</t>
  </si>
  <si>
    <t>Fair Value Measurements at Reporting Date Using: Significant Other Observable Inputs (Level 2) [Member] | Fair Value, Measurements, Recurring [Member] | Foreign Exchange Forward Contracts [Member]</t>
  </si>
  <si>
    <t>Fair Value Measurements at Reporting Date Using: Significant Other Observable Inputs (Level 2) [Member] | Fair Value, Measurements, Recurring [Member] | Interest Rate Swaps [Member]</t>
  </si>
  <si>
    <t>Derivative Instruments and Hedging Activities - Additional Information (Detail) - USD ($)</t>
  </si>
  <si>
    <t>Mar. 31, 2015</t>
  </si>
  <si>
    <t>Derivative Instruments, Gain (Loss) [Line Items]</t>
  </si>
  <si>
    <t>Derivative notional amount, Total</t>
  </si>
  <si>
    <t>Loss on settlement of forward starting interest rate swaps</t>
  </si>
  <si>
    <t>Expected months of hedging of inter company sales of inventory to minimize the effects of foreign exchange rate movements</t>
  </si>
  <si>
    <t>30 months</t>
  </si>
  <si>
    <t>Amounts excluded from the assessment of hedge effectiveness</t>
  </si>
  <si>
    <t>Fair value of outstanding derivative instruments, net unrealized loss deferred in accumulated other comprehensive income</t>
  </si>
  <si>
    <t>Fair value of outstanding derivative instruments, gain, expected to be reclassified to earnings</t>
  </si>
  <si>
    <t>Fair value of outstanding derivative instruments, gain, net of taxes expected to be reclassified to earnings</t>
  </si>
  <si>
    <t>4.450% Senior Notes due 2045 [Member]</t>
  </si>
  <si>
    <t>Hedged senior notes maturity period</t>
  </si>
  <si>
    <t>30 years</t>
  </si>
  <si>
    <t>4.625% Senior Notes due 2019 [Member]</t>
  </si>
  <si>
    <t>Description of terms of Interest rate Derivatives terms</t>
  </si>
  <si>
    <t>Receive a fixed  interest rate of 4.625 percent and pay variable interest equal to the  three-month LIBOR plus an average of 133 basis points.</t>
  </si>
  <si>
    <t>Description of variable interest rate basis</t>
  </si>
  <si>
    <t>Three-month LIBOR</t>
  </si>
  <si>
    <t>We receive a fixed interest  rate of 3.375 percent and pay variable interest equal to the three-month LIBOR  plus an average of 99 basis points.</t>
  </si>
  <si>
    <t>LIBOR [Member] | 4.625% Senior Notes due 2019 [Member]</t>
  </si>
  <si>
    <t>Interest rate swap basis spread on variable rate</t>
  </si>
  <si>
    <t>1.33%</t>
  </si>
  <si>
    <t>LIBOR [Member] | 3.375% Senior Notes due 2021 [Member]</t>
  </si>
  <si>
    <t>0.99%</t>
  </si>
  <si>
    <t>Fair value of outstanding derivative instruments, unrealized loss net of taxes deferred in accumulated other comprehensive income</t>
  </si>
  <si>
    <t>U.S. Dollars [Member] | Foreign Exchange Contract [Member]</t>
  </si>
  <si>
    <t>Swiss Francs [Member] | Foreign Exchange Contract [Member]</t>
  </si>
  <si>
    <t>Minimum [Member] | Nondesignated [Member] | Foreign Exchange Forward Contracts [Member]</t>
  </si>
  <si>
    <t>Maximum [Member] | Nondesignated [Member] | Foreign Exchange Forward Contracts [Member]</t>
  </si>
  <si>
    <t>Derivative Instruments and Hedging Activities - Derivative Instruments Designated as Fair Value Hedges (Detail) - Interest Rate Swaps [Member] - Interest Expense [Member] - USD ($) $ in Millions</t>
  </si>
  <si>
    <t>Derivative Instruments and Hedging Activities Disclosures [Line Items]</t>
  </si>
  <si>
    <t>Gain (Loss) on Instrument</t>
  </si>
  <si>
    <t>Gain (Loss) on Hedged Item</t>
  </si>
  <si>
    <t>Derivative Instruments and Hedging Activities - Gross Unrealized Losses from Derivative Instruments (Detail) - Cash Flow Hedges [Member] - USD ($) $ in Millions</t>
  </si>
  <si>
    <t>Amount of Gain / (Loss) Recognized in AOCI</t>
  </si>
  <si>
    <t>Amount of Gain / (Loss) Reclassified from AOCI</t>
  </si>
  <si>
    <t>Foreign Exchange Forward Contracts [Member]</t>
  </si>
  <si>
    <t>Foreign Exchange Forward Contracts [Member] | Cost of Products Sold [Member]</t>
  </si>
  <si>
    <t>Forward Starting Interest Rate Swaps [Member]</t>
  </si>
  <si>
    <t>Forward Starting Interest Rate Swaps [Member] | Interest Expense [Member]</t>
  </si>
  <si>
    <t>Derivative Instruments and Hedging Activities - Derivative Instruments Not Designated as Hedging Instruments (Detail) - USD ($) $ in Millions</t>
  </si>
  <si>
    <t>Nondesignated [Member] | Foreign Exchange Forward Contracts [Member] | Other Expense, Net [Member]</t>
  </si>
  <si>
    <t>(Losses) gains from derivative instruments not designated as hedging instruments</t>
  </si>
  <si>
    <t>Derivative Instruments and Hedging Activities - Fair Value of Derivative Instruments on Gross Basis (Detail) - Designated as Hedging Instrument [Member] - USD ($) $ in Millions</t>
  </si>
  <si>
    <t>Dec. 30, 2015</t>
  </si>
  <si>
    <t>Derivatives, Fair Value [Line Items]</t>
  </si>
  <si>
    <t>Derivative Assets</t>
  </si>
  <si>
    <t>Derivative Liabilities</t>
  </si>
  <si>
    <t>Foreign Exchange Forward Contracts [Member] | Other Current Assets [Member]</t>
  </si>
  <si>
    <t>Foreign Exchange Forward Contracts [Member] | Other Assets [Member]</t>
  </si>
  <si>
    <t>Foreign Exchange Forward Contracts [Member] | Other Current Liabilities [Member]</t>
  </si>
  <si>
    <t>Foreign Exchange Forward Contracts [Member] | Other Long-term Liabilities [Member]</t>
  </si>
  <si>
    <t>Interest Rate Swaps [Member] | Other Assets [Member]</t>
  </si>
  <si>
    <t>Derivative Instruments and Hedging Activities - Schedule of Effects of Master Netting Agreements on Condensed Consolidated Balance Sheets (Detail) - Cash Flow Hedges [Member] - USD ($) $ in Millions</t>
  </si>
  <si>
    <t>Other Current Assets [Member]</t>
  </si>
  <si>
    <t>Gross Amount</t>
  </si>
  <si>
    <t>Offset</t>
  </si>
  <si>
    <t>Net Amount in Balance Sheet</t>
  </si>
  <si>
    <t>Other Assets [Member]</t>
  </si>
  <si>
    <t>Other Current Liabilities [Member]</t>
  </si>
  <si>
    <t>Other Long-term Liabilities [Member]</t>
  </si>
  <si>
    <t>Income Taxes - Additional Information (Detail) - USD ($) $ in Millions</t>
  </si>
  <si>
    <t>Effective tax rate provision (benefit)</t>
  </si>
  <si>
    <t>128.70%</t>
  </si>
  <si>
    <t>27.10%</t>
  </si>
  <si>
    <t>71.00%</t>
  </si>
  <si>
    <t>77.10%</t>
  </si>
  <si>
    <t>Increase in provision for income taxes recognized</t>
  </si>
  <si>
    <t>Retirement Benefit Plans - Components of Net Pension Expense (Detail) - USD ($) $ in Millions</t>
  </si>
  <si>
    <t>Service cost</t>
  </si>
  <si>
    <t>Interest cost</t>
  </si>
  <si>
    <t>Expected return on plan assets</t>
  </si>
  <si>
    <t>Curtailment gain</t>
  </si>
  <si>
    <t>Amortization of prior service cost</t>
  </si>
  <si>
    <t>Amortization of unrecognized actuarial loss</t>
  </si>
  <si>
    <t>Net periodic pension expense</t>
  </si>
  <si>
    <t>Retirement Benefit Plans - Additional Information (Detail)</t>
  </si>
  <si>
    <t>Foreign-based Defined Benefit Plans [Member]</t>
  </si>
  <si>
    <t>Pension Plans, Postretirement and Other Employee Benefits [Line Items]</t>
  </si>
  <si>
    <t>Contribution towards defined benefit plans</t>
  </si>
  <si>
    <t>Expected contribution during remainder of year</t>
  </si>
  <si>
    <t>U.S. and Puerto Rico [Member]</t>
  </si>
  <si>
    <t>Earnings Per Share - Reconciliation of Weighted Average Shares for Basic and Diluted Shares Computations (Detail) - shares shares in Millions</t>
  </si>
  <si>
    <t>Weighted average shares outstanding for basic net earnings per share</t>
  </si>
  <si>
    <t>Effect of dilutive stock options and other equity awards</t>
  </si>
  <si>
    <t>Weighted average shares outstanding for diluted net earnings per share</t>
  </si>
  <si>
    <t>Earnings Per Share - Additional Information (Detail) - USD ($) $ / shares in Units, $ in Millions</t>
  </si>
  <si>
    <t>Options to purchase shares of common stock not included in the computation of diluted earnings per share</t>
  </si>
  <si>
    <t>Repurchased shares of common stock</t>
  </si>
  <si>
    <t>Average price per share</t>
  </si>
  <si>
    <t>Total cash outlay</t>
  </si>
  <si>
    <t>Segment Information - Additional Information (Detail)</t>
  </si>
  <si>
    <t>Jun. 30, 2016Segment</t>
  </si>
  <si>
    <t>Number of operating segments</t>
  </si>
  <si>
    <t>Segment Information - Summary of Net sales and Operating Profit by Segment (Detail) - USD ($) $ in Millions</t>
  </si>
  <si>
    <t>Net Sales and Operating Profit Information [Line Items]</t>
  </si>
  <si>
    <t>Operating profit</t>
  </si>
  <si>
    <t>Certain claims</t>
  </si>
  <si>
    <t>Operating Segments [Member] | Americas [Member]</t>
  </si>
  <si>
    <t>Operating Segments [Member] | EMEA [Member]</t>
  </si>
  <si>
    <t>Operating Segments [Member] | Asia Pacific [Member]</t>
  </si>
  <si>
    <t>Operating Segments [Member] | Product Category Operating Segments [Member]</t>
  </si>
  <si>
    <t>Segment Reconciling Items [Member]</t>
  </si>
  <si>
    <t>Inventory step-up and other inventory and manufacturing related charges</t>
  </si>
  <si>
    <t>Global Operations and Corporate Functions [Member]</t>
  </si>
  <si>
    <t>Global Operations and Corporate Functions</t>
  </si>
  <si>
    <t>Segment Information - Summary of Net Sales by Product Category (Detail) - USD ($) $ in Millions</t>
  </si>
  <si>
    <t>Revenue from External Customer [Line Items]</t>
  </si>
  <si>
    <t>Knees [Member]</t>
  </si>
  <si>
    <t>Hips [Member]</t>
  </si>
  <si>
    <t>S.E.T [Member]</t>
  </si>
  <si>
    <t>Dental [Member]</t>
  </si>
  <si>
    <t>Spine and CMF [Member]</t>
  </si>
  <si>
    <t>Other [Member]</t>
  </si>
  <si>
    <t>Commitments and Contingencies - Additional Information (Detail)</t>
  </si>
  <si>
    <t>Feb. 05, 2013USD ($)</t>
  </si>
  <si>
    <t>Jul. 31, 2015USD ($)</t>
  </si>
  <si>
    <t>Dec. 31, 2008EUR (€)</t>
  </si>
  <si>
    <t>Jun. 30, 2015USD ($)</t>
  </si>
  <si>
    <t>Dec. 31, 2014USD ($)</t>
  </si>
  <si>
    <t>Jun. 30, 2016USD ($)Patents</t>
  </si>
  <si>
    <t>Jun. 13, 2016USD ($)</t>
  </si>
  <si>
    <t>Jun. 06, 2016USD ($)</t>
  </si>
  <si>
    <t>Mar. 01, 2013USD ($)</t>
  </si>
  <si>
    <t>Jun. 10, 2011USD ($)</t>
  </si>
  <si>
    <t>Loss Contingencies [Line Items]</t>
  </si>
  <si>
    <t>Compensatory damages awarded</t>
  </si>
  <si>
    <t>Percentage of fault apportioned to plaintiffs</t>
  </si>
  <si>
    <t>30.00%</t>
  </si>
  <si>
    <t>Percentage of fault apportioned to company</t>
  </si>
  <si>
    <t>34.00%</t>
  </si>
  <si>
    <t>Percentage of fault apportioned to unrelated third party</t>
  </si>
  <si>
    <t>36.00%</t>
  </si>
  <si>
    <t>Verdict in full and entered judgment</t>
  </si>
  <si>
    <t>Compensatory damages vacated</t>
  </si>
  <si>
    <t>Durom Cup Related Claims [Member]</t>
  </si>
  <si>
    <t>Co-payment requirement</t>
  </si>
  <si>
    <t>20.00%</t>
  </si>
  <si>
    <t>Estimated liability outstanding</t>
  </si>
  <si>
    <t>Estimated liability classified as short-term</t>
  </si>
  <si>
    <t>Estimated liability classified as long-term</t>
  </si>
  <si>
    <t>Durom Cup Related Claims [Member] | Other Assets [Member]</t>
  </si>
  <si>
    <t>Estimated insurance recoveries</t>
  </si>
  <si>
    <t>Biomet Metal On Metal Hip Implant Claims [Member]</t>
  </si>
  <si>
    <t>Heraeus Trade Secret Misappropriation Lawsuits [Member] | Minimum [Member]</t>
  </si>
  <si>
    <t>Loss Contingency, Damages incurred | €</t>
  </si>
  <si>
    <t>Stryker Corporation [Member]</t>
  </si>
  <si>
    <t>Number of patents infringed | Patents</t>
  </si>
  <si>
    <t>Monetary damages for lost profits</t>
  </si>
  <si>
    <t>Estimated charges</t>
  </si>
  <si>
    <t>Stryker Corporation [Member] | Maximum [Member]</t>
  </si>
  <si>
    <t>Subsequent Events - Additional Information (Detail) - Subsequent Event [Member] € in Millions, $ in Millions</t>
  </si>
  <si>
    <t>Jul. 18, 2016USD ($)Surgical_Robot</t>
  </si>
  <si>
    <t>Jul. 18, 2016EUR (€)Surgical_Robot</t>
  </si>
  <si>
    <t>Jul. 13, 2016USD ($)</t>
  </si>
  <si>
    <t>Subsequent Event [Line Items]</t>
  </si>
  <si>
    <t>Number of surgical robots offered by Medtech | Surgical_Robot</t>
  </si>
  <si>
    <t>LDR Holding Corporation [Member]</t>
  </si>
  <si>
    <t>Payments to acquire business | $</t>
  </si>
  <si>
    <t>Medtech SA [Member]</t>
  </si>
  <si>
    <t>Payments to acquire business</t>
  </si>
  <si>
    <t>Percentage of outstanding share capital acquired</t>
  </si>
  <si>
    <t>58.80%</t>
  </si>
</sst>
</file>

<file path=xl/styles.xml><?xml version="1.0" encoding="utf-8"?>
<styleSheet xmlns="http://schemas.openxmlformats.org/spreadsheetml/2006/main">
  <numFmts count="6">
    <numFmt formatCode="_(&quot;$ &quot;#,##0_);_(&quot;$ &quot;(#,##0)" numFmtId="165"/>
    <numFmt formatCode="_(&quot;$ &quot;#,##0.0_);_(&quot;$ &quot;(#,##0.0)" numFmtId="166"/>
    <numFmt formatCode="#,##0.0_);(#,##0.0)" numFmtId="167"/>
    <numFmt formatCode="_(&quot;$ &quot;#,##0.00_);_(&quot;$ &quot;(#,##0.00)" numFmtId="168"/>
    <numFmt formatCode="_(&quot;¥ &quot;#,##0.0_);_(&quot;¥ &quot;(#,##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136869</v>
      </c>
    </row>
    <row r="12" spans="1:3">
      <c t="s" r="A12" s="4">
        <v>19</v>
      </c>
      <c t="s" r="B12" s="4">
        <v>20</v>
      </c>
    </row>
    <row r="13" spans="1:3">
      <c t="s" r="A13" s="4">
        <v>21</v>
      </c>
      <c t="s" r="B13" s="4">
        <v>22</v>
      </c>
    </row>
    <row r="14" spans="1:3">
      <c t="s" r="A14" s="4">
        <v>23</v>
      </c>
      <c t="n" r="C14" s="6">
        <v>2000124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69</v>
      </c>
      <c t="s" r="B1" s="2">
        <v>1</v>
      </c>
    </row>
    <row r="2" spans="1:2">
      <c t="s" r="B2" s="2">
        <v>2</v>
      </c>
    </row>
    <row r="3" spans="1:2">
      <c t="s" r="A3" s="3">
        <v>157</v>
      </c>
    </row>
    <row r="4" spans="1:2">
      <c t="s" r="A4" s="4">
        <v>69</v>
      </c>
      <c t="s" r="B4"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v>
      </c>
      <c t="s" r="B1" s="2">
        <v>25</v>
      </c>
      <c t="s" r="D1" s="2">
        <v>1</v>
      </c>
    </row>
    <row r="2" spans="1:5">
      <c t="s" r="B2" s="2">
        <v>2</v>
      </c>
      <c t="s" r="C2" s="2">
        <v>26</v>
      </c>
      <c t="s" r="D2" s="2">
        <v>2</v>
      </c>
      <c t="s" r="E2" s="2">
        <v>26</v>
      </c>
    </row>
    <row r="3" spans="1:5">
      <c t="s" r="A3" s="3">
        <v>27</v>
      </c>
    </row>
    <row r="4" spans="1:5">
      <c t="s" r="A4" s="4">
        <v>28</v>
      </c>
      <c t="n" r="B4" s="7">
        <v>1934</v>
      </c>
      <c t="n" r="C4" s="8">
        <v>1167.6</v>
      </c>
      <c t="n" r="D4" s="7">
        <v>3838</v>
      </c>
      <c t="n" r="E4" s="7">
        <v>2302</v>
      </c>
    </row>
    <row r="5" spans="1:5">
      <c t="s" r="A5" s="4">
        <v>29</v>
      </c>
      <c t="n" r="B5" s="9">
        <v>640.1</v>
      </c>
      <c t="n" r="C5" s="9">
        <v>294.3</v>
      </c>
      <c t="n" r="D5" s="9">
        <v>1280.7</v>
      </c>
      <c t="n" r="E5" s="9">
        <v>579.2</v>
      </c>
    </row>
    <row r="6" spans="1:5">
      <c t="s" r="A6" s="4">
        <v>30</v>
      </c>
      <c t="n" r="B6" s="9">
        <v>133.8</v>
      </c>
      <c t="n" r="C6" s="6">
        <v>33</v>
      </c>
      <c t="n" r="D6" s="9">
        <v>260.4</v>
      </c>
      <c t="n" r="E6" s="9">
        <v>53.4</v>
      </c>
    </row>
    <row r="7" spans="1:5">
      <c t="s" r="A7" s="4">
        <v>31</v>
      </c>
      <c t="n" r="B7" s="9">
        <v>88.59999999999999</v>
      </c>
      <c t="n" r="C7" s="9">
        <v>51.3</v>
      </c>
      <c t="n" r="D7" s="9">
        <v>174.3</v>
      </c>
      <c t="n" r="E7" s="9">
        <v>99.59999999999999</v>
      </c>
    </row>
    <row r="8" spans="1:5">
      <c t="s" r="A8" s="4">
        <v>32</v>
      </c>
      <c t="n" r="B8" s="6">
        <v>732</v>
      </c>
      <c t="n" r="C8" s="9">
        <v>444.2</v>
      </c>
      <c t="n" r="D8" s="9">
        <v>1448.9</v>
      </c>
      <c t="n" r="E8" s="9">
        <v>868.3</v>
      </c>
    </row>
    <row r="9" spans="1:5">
      <c t="s" r="A9" s="4">
        <v>33</v>
      </c>
      <c t="n" r="C9" s="9">
        <v>7.7</v>
      </c>
      <c t="n" r="E9" s="9">
        <v>7.7</v>
      </c>
    </row>
    <row r="10" spans="1:5">
      <c t="s" r="A10" s="4">
        <v>34</v>
      </c>
      <c t="n" r="B10" s="9">
        <v>137.9</v>
      </c>
      <c t="n" r="C10" s="9">
        <v>469.2</v>
      </c>
      <c t="n" r="D10" s="9">
        <v>226.6</v>
      </c>
      <c t="n" r="E10" s="6">
        <v>556</v>
      </c>
    </row>
    <row r="11" spans="1:5">
      <c t="s" r="A11" s="4">
        <v>35</v>
      </c>
      <c t="n" r="B11" s="9">
        <v>1732.4</v>
      </c>
      <c t="n" r="C11" s="9">
        <v>1299.7</v>
      </c>
      <c t="n" r="D11" s="9">
        <v>3390.9</v>
      </c>
      <c t="n" r="E11" s="9">
        <v>2164.2</v>
      </c>
    </row>
    <row r="12" spans="1:5">
      <c t="s" r="A12" s="4">
        <v>36</v>
      </c>
      <c t="n" r="B12" s="9">
        <v>201.6</v>
      </c>
      <c t="n" r="C12" s="9">
        <v>-132.1</v>
      </c>
      <c t="n" r="D12" s="9">
        <v>447.1</v>
      </c>
      <c t="n" r="E12" s="9">
        <v>137.8</v>
      </c>
    </row>
    <row r="13" spans="1:5">
      <c t="s" r="A13" s="4">
        <v>37</v>
      </c>
      <c t="n" r="B13" s="9">
        <v>-3.8</v>
      </c>
      <c t="n" r="C13" s="9">
        <v>-26.3</v>
      </c>
      <c t="n" r="D13" s="9">
        <v>-7.6</v>
      </c>
      <c t="n" r="E13" s="9">
        <v>-48.9</v>
      </c>
    </row>
    <row r="14" spans="1:5">
      <c t="s" r="A14" s="4">
        <v>38</v>
      </c>
      <c t="n" r="B14" s="9">
        <v>0.8</v>
      </c>
      <c t="n" r="C14" s="9">
        <v>2.5</v>
      </c>
      <c t="n" r="D14" s="9">
        <v>2.1</v>
      </c>
      <c t="n" r="E14" s="9">
        <v>5.1</v>
      </c>
    </row>
    <row r="15" spans="1:5">
      <c t="s" r="A15" s="4">
        <v>39</v>
      </c>
      <c t="n" r="B15" s="9">
        <v>-88.09999999999999</v>
      </c>
      <c t="n" r="C15" s="9">
        <v>-82.7</v>
      </c>
      <c t="n" r="D15" s="9">
        <v>-176.3</v>
      </c>
      <c t="n" r="E15" s="9">
        <v>-105.8</v>
      </c>
    </row>
    <row r="16" spans="1:5">
      <c t="s" r="A16" s="4">
        <v>40</v>
      </c>
      <c t="n" r="B16" s="9">
        <v>110.5</v>
      </c>
      <c t="n" r="C16" s="9">
        <v>-238.6</v>
      </c>
      <c t="n" r="D16" s="9">
        <v>265.3</v>
      </c>
      <c t="n" r="E16" s="9">
        <v>-11.8</v>
      </c>
    </row>
    <row r="17" spans="1:5">
      <c t="s" r="A17" s="4">
        <v>41</v>
      </c>
      <c t="n" r="B17" s="9">
        <v>142.2</v>
      </c>
      <c t="n" r="C17" s="9">
        <v>-64.8</v>
      </c>
      <c t="n" r="D17" s="9">
        <v>188.3</v>
      </c>
      <c t="n" r="E17" s="9">
        <v>-9.1</v>
      </c>
    </row>
    <row r="18" spans="1:5">
      <c t="s" r="A18" s="4">
        <v>42</v>
      </c>
      <c t="n" r="B18" s="9">
        <v>-31.7</v>
      </c>
      <c t="n" r="C18" s="9">
        <v>-173.8</v>
      </c>
      <c t="n" r="D18" s="6">
        <v>77</v>
      </c>
      <c t="n" r="E18" s="9">
        <v>-2.7</v>
      </c>
    </row>
    <row r="19" spans="1:5">
      <c t="s" r="A19" s="4">
        <v>43</v>
      </c>
      <c t="n" r="B19" s="9">
        <v>-0.4</v>
      </c>
      <c t="n" r="C19" s="9">
        <v>-0.2</v>
      </c>
      <c t="n" r="D19" s="9">
        <v>-0.5</v>
      </c>
      <c t="n" r="E19" s="9">
        <v>-0.5</v>
      </c>
    </row>
    <row r="20" spans="1:5">
      <c t="s" r="A20" s="4">
        <v>44</v>
      </c>
      <c t="n" r="B20" s="8">
        <v>-31.3</v>
      </c>
      <c t="n" r="C20" s="8">
        <v>-173.6</v>
      </c>
      <c t="n" r="D20" s="8">
        <v>77.5</v>
      </c>
      <c t="n" r="E20" s="8">
        <v>-2.2</v>
      </c>
    </row>
    <row r="21" spans="1:5">
      <c t="s" r="A21" s="3">
        <v>45</v>
      </c>
    </row>
    <row r="22" spans="1:5">
      <c t="s" r="A22" s="4">
        <v>46</v>
      </c>
      <c t="n" r="B22" s="10">
        <v>-0.16</v>
      </c>
      <c t="n" r="C22" s="7">
        <v>-1</v>
      </c>
      <c t="n" r="D22" s="10">
        <v>0.39</v>
      </c>
      <c t="n" r="E22" s="10">
        <v>-0.01</v>
      </c>
    </row>
    <row r="23" spans="1:5">
      <c t="s" r="A23" s="4">
        <v>47</v>
      </c>
      <c t="n" r="B23" s="10">
        <v>-0.16</v>
      </c>
      <c t="n" r="C23" s="7">
        <v>-1</v>
      </c>
      <c t="n" r="D23" s="10">
        <v>0.38</v>
      </c>
      <c t="n" r="E23" s="10">
        <v>-0.01</v>
      </c>
    </row>
    <row r="24" spans="1:5">
      <c t="s" r="A24" s="3">
        <v>48</v>
      </c>
    </row>
    <row r="25" spans="1:5">
      <c t="s" r="A25" s="4">
        <v>46</v>
      </c>
      <c t="n" r="B25" s="9">
        <v>199.4</v>
      </c>
      <c t="n" r="C25" s="6">
        <v>173</v>
      </c>
      <c t="n" r="D25" s="9">
        <v>199.8</v>
      </c>
      <c t="n" r="E25" s="9">
        <v>171.5</v>
      </c>
    </row>
    <row r="26" spans="1:5">
      <c t="s" r="A26" s="4">
        <v>47</v>
      </c>
      <c t="n" r="B26" s="9">
        <v>199.4</v>
      </c>
      <c t="n" r="C26" s="6">
        <v>173</v>
      </c>
      <c t="n" r="D26" s="9">
        <v>202.1</v>
      </c>
      <c t="n" r="E26" s="9">
        <v>171.5</v>
      </c>
    </row>
    <row r="27" spans="1:5">
      <c t="s" r="A27" s="4">
        <v>49</v>
      </c>
      <c t="n" r="B27" s="10">
        <v>0.24</v>
      </c>
      <c t="n" r="C27" s="10">
        <v>0.22</v>
      </c>
      <c t="n" r="D27" s="10">
        <v>0.48</v>
      </c>
      <c t="n" r="E27" s="10">
        <v>0.4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195</v>
      </c>
      <c t="s" r="B1" s="2">
        <v>1</v>
      </c>
    </row>
    <row r="2" spans="1:2">
      <c t="s" r="B2" s="2">
        <v>2</v>
      </c>
    </row>
    <row r="3" spans="1:2">
      <c t="s" r="A3" s="3">
        <v>152</v>
      </c>
    </row>
    <row r="4" spans="1:2">
      <c t="s" r="A4" s="4">
        <v>196</v>
      </c>
      <c t="s" r="B4" s="4">
        <v>197</v>
      </c>
    </row>
    <row r="5" spans="1:2">
      <c t="s" r="A5" s="4">
        <v>198</v>
      </c>
      <c t="s" r="B5" s="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t="s" r="A1" s="1">
        <v>200</v>
      </c>
      <c t="s" r="B1" s="2">
        <v>1</v>
      </c>
    </row>
    <row r="2" spans="1:2">
      <c t="s" r="B2" s="2">
        <v>2</v>
      </c>
    </row>
    <row r="3" spans="1:2">
      <c t="s" r="A3" s="3">
        <v>152</v>
      </c>
    </row>
    <row r="4" spans="1:2">
      <c t="s" r="A4" s="4">
        <v>201</v>
      </c>
      <c t="s" r="B4" s="4">
        <v>202</v>
      </c>
    </row>
    <row r="5" spans="1:2">
      <c t="s" r="A5" s="4">
        <v>203</v>
      </c>
      <c t="s" r="B5" s="4">
        <v>204</v>
      </c>
    </row>
    <row r="6" spans="1:2">
      <c t="s" r="A6" s="4">
        <v>205</v>
      </c>
      <c t="s" r="B6" s="4">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07</v>
      </c>
      <c t="s" r="B1" s="2">
        <v>1</v>
      </c>
    </row>
    <row r="2" spans="1:2">
      <c t="s" r="B2" s="2">
        <v>2</v>
      </c>
    </row>
    <row r="3" spans="1:2">
      <c t="s" r="A3" s="4">
        <v>208</v>
      </c>
      <c t="s" r="B3" s="4">
        <v>209</v>
      </c>
    </row>
    <row r="4" spans="1:2">
      <c t="s" r="A4" s="4">
        <v>210</v>
      </c>
      <c t="s" r="B4" s="4">
        <v>211</v>
      </c>
    </row>
    <row r="5" spans="1:2">
      <c t="s" r="A5" s="4">
        <v>212</v>
      </c>
    </row>
    <row r="6" spans="1:2">
      <c t="s" r="A6" s="4">
        <v>213</v>
      </c>
      <c t="s" r="B6" s="4">
        <v>214</v>
      </c>
    </row>
    <row r="7" spans="1:2">
      <c t="s" r="A7" s="4">
        <v>215</v>
      </c>
    </row>
    <row r="8" spans="1:2">
      <c t="s" r="A8" s="4">
        <v>213</v>
      </c>
      <c t="s" r="B8" s="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17</v>
      </c>
      <c t="s" r="B1" s="2">
        <v>1</v>
      </c>
    </row>
    <row r="2" spans="1:2">
      <c t="s" r="B2" s="2">
        <v>2</v>
      </c>
    </row>
    <row r="3" spans="1:2">
      <c t="s" r="A3" s="3">
        <v>157</v>
      </c>
    </row>
    <row r="4" spans="1:2">
      <c t="s" r="A4" s="4">
        <v>218</v>
      </c>
      <c t="s" r="B4" s="4">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20</v>
      </c>
      <c t="s" r="B1" s="2">
        <v>1</v>
      </c>
    </row>
    <row r="2" spans="1:2">
      <c t="s" r="B2" s="2">
        <v>2</v>
      </c>
    </row>
    <row r="3" spans="1:2">
      <c t="s" r="A3" s="3">
        <v>160</v>
      </c>
    </row>
    <row r="4" spans="1:2">
      <c t="s" r="A4" s="4">
        <v>221</v>
      </c>
      <c t="s" r="B4" s="4">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23</v>
      </c>
      <c t="s" r="B1" s="2">
        <v>1</v>
      </c>
    </row>
    <row r="2" spans="1:2">
      <c t="s" r="B2" s="2">
        <v>2</v>
      </c>
    </row>
    <row r="3" spans="1:2">
      <c t="s" r="A3" s="3">
        <v>163</v>
      </c>
    </row>
    <row r="4" spans="1:2">
      <c t="s" r="A4" s="4">
        <v>224</v>
      </c>
      <c t="s" r="B4" s="4">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26</v>
      </c>
      <c t="s" r="B1" s="2">
        <v>1</v>
      </c>
    </row>
    <row r="2" spans="1:2">
      <c t="s" r="B2" s="2">
        <v>2</v>
      </c>
    </row>
    <row r="3" spans="1:2">
      <c t="s" r="A3" s="3">
        <v>166</v>
      </c>
    </row>
    <row r="4" spans="1:2">
      <c t="s" r="A4" s="4">
        <v>227</v>
      </c>
      <c t="s" r="B4" s="4">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0</v>
      </c>
      <c t="s" r="B1" s="2">
        <v>25</v>
      </c>
      <c t="s" r="D1" s="2">
        <v>1</v>
      </c>
    </row>
    <row r="2" spans="1:5">
      <c t="s" r="B2" s="2">
        <v>2</v>
      </c>
      <c t="s" r="C2" s="2">
        <v>26</v>
      </c>
      <c t="s" r="D2" s="2">
        <v>2</v>
      </c>
      <c t="s" r="E2" s="2">
        <v>26</v>
      </c>
    </row>
    <row r="3" spans="1:5">
      <c t="s" r="A3" s="3">
        <v>51</v>
      </c>
    </row>
    <row r="4" spans="1:5">
      <c t="s" r="A4" s="4">
        <v>52</v>
      </c>
      <c t="n" r="B4" s="8">
        <v>-31.7</v>
      </c>
      <c t="n" r="C4" s="8">
        <v>-173.8</v>
      </c>
      <c t="n" r="D4" s="7">
        <v>77</v>
      </c>
      <c t="n" r="E4" s="8">
        <v>-2.7</v>
      </c>
    </row>
    <row r="5" spans="1:5">
      <c t="s" r="A5" s="3">
        <v>53</v>
      </c>
    </row>
    <row r="6" spans="1:5">
      <c t="s" r="A6" s="4">
        <v>54</v>
      </c>
      <c t="n" r="B6" s="9">
        <v>-78.59999999999999</v>
      </c>
      <c t="n" r="C6" s="9">
        <v>10.3</v>
      </c>
      <c t="n" r="D6" s="9">
        <v>55.6</v>
      </c>
      <c t="n" r="E6" s="9">
        <v>-139.6</v>
      </c>
    </row>
    <row r="7" spans="1:5">
      <c t="s" r="A7" s="4">
        <v>55</v>
      </c>
      <c t="n" r="B7" s="9">
        <v>0.8</v>
      </c>
      <c t="n" r="C7" s="9">
        <v>-13.1</v>
      </c>
      <c t="n" r="D7" s="9">
        <v>-43.3</v>
      </c>
      <c t="n" r="E7" s="9">
        <v>39.3</v>
      </c>
    </row>
    <row r="8" spans="1:5">
      <c t="s" r="A8" s="4">
        <v>56</v>
      </c>
      <c t="n" r="B8" s="9">
        <v>-19.7</v>
      </c>
      <c t="n" r="C8" s="9">
        <v>-25.1</v>
      </c>
      <c t="n" r="D8" s="9">
        <v>-44.1</v>
      </c>
      <c t="n" r="E8" s="9">
        <v>-46.7</v>
      </c>
    </row>
    <row r="9" spans="1:5">
      <c t="s" r="A9" s="4">
        <v>57</v>
      </c>
      <c t="n" r="C9" s="9">
        <v>-0.1</v>
      </c>
      <c t="n" r="D9" s="9">
        <v>0.4</v>
      </c>
      <c t="n" r="E9" s="9">
        <v>0.5</v>
      </c>
    </row>
    <row r="10" spans="1:5">
      <c t="s" r="A10" s="4">
        <v>58</v>
      </c>
      <c t="n" r="B10" s="9">
        <v>1.1</v>
      </c>
      <c t="n" r="C10" s="9">
        <v>1.5</v>
      </c>
      <c t="n" r="D10" s="9">
        <v>21.1</v>
      </c>
      <c t="n" r="E10" s="9">
        <v>5.4</v>
      </c>
    </row>
    <row r="11" spans="1:5">
      <c t="s" r="A11" s="4">
        <v>59</v>
      </c>
      <c t="n" r="B11" s="9">
        <v>-96.40000000000001</v>
      </c>
      <c t="n" r="C11" s="9">
        <v>-26.5</v>
      </c>
      <c t="n" r="D11" s="9">
        <v>-10.3</v>
      </c>
      <c t="n" r="E11" s="9">
        <v>-141.1</v>
      </c>
    </row>
    <row r="12" spans="1:5">
      <c t="s" r="A12" s="4">
        <v>60</v>
      </c>
      <c t="n" r="B12" s="9">
        <v>-128.1</v>
      </c>
      <c t="n" r="C12" s="9">
        <v>-200.3</v>
      </c>
      <c t="n" r="D12" s="9">
        <v>66.7</v>
      </c>
      <c t="n" r="E12" s="9">
        <v>-143.8</v>
      </c>
    </row>
    <row r="13" spans="1:5">
      <c t="s" r="A13" s="4">
        <v>61</v>
      </c>
      <c t="n" r="B13" s="9">
        <v>-0.4</v>
      </c>
      <c t="n" r="C13" s="9">
        <v>-0.2</v>
      </c>
      <c t="n" r="D13" s="9">
        <v>-0.6</v>
      </c>
      <c t="n" r="E13" s="6">
        <v>0</v>
      </c>
    </row>
    <row r="14" spans="1:5">
      <c t="s" r="A14" s="4">
        <v>62</v>
      </c>
      <c t="n" r="B14" s="8">
        <v>-127.7</v>
      </c>
      <c t="n" r="C14" s="8">
        <v>-200.1</v>
      </c>
      <c t="n" r="D14" s="8">
        <v>67.3</v>
      </c>
      <c t="n" r="E14" s="8">
        <v>-143.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29</v>
      </c>
      <c t="s" r="B1" s="2">
        <v>1</v>
      </c>
    </row>
    <row r="2" spans="1:2">
      <c t="s" r="B2" s="2">
        <v>2</v>
      </c>
    </row>
    <row r="3" spans="1:2">
      <c t="s" r="A3" s="3">
        <v>169</v>
      </c>
    </row>
    <row r="4" spans="1:2">
      <c t="s" r="A4" s="4">
        <v>230</v>
      </c>
      <c t="s" r="B4" s="4">
        <v>231</v>
      </c>
    </row>
    <row r="5" spans="1:2">
      <c t="s" r="A5" s="4">
        <v>232</v>
      </c>
      <c t="s" r="B5" s="4">
        <v>233</v>
      </c>
    </row>
    <row r="6" spans="1:2">
      <c t="s" r="A6" s="4">
        <v>234</v>
      </c>
      <c t="s" r="B6" s="4">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36</v>
      </c>
      <c t="s" r="B1" s="2">
        <v>1</v>
      </c>
    </row>
    <row r="2" spans="1:2">
      <c t="s" r="B2" s="2">
        <v>2</v>
      </c>
    </row>
    <row r="3" spans="1:2">
      <c t="s" r="A3" s="3">
        <v>172</v>
      </c>
    </row>
    <row r="4" spans="1:2">
      <c t="s" r="A4" s="4">
        <v>171</v>
      </c>
      <c t="s" r="B4" s="4">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38</v>
      </c>
      <c t="s" r="B1" s="2">
        <v>1</v>
      </c>
    </row>
    <row r="2" spans="1:2">
      <c t="s" r="B2" s="2">
        <v>2</v>
      </c>
    </row>
    <row r="3" spans="1:2">
      <c t="s" r="A3" s="3">
        <v>175</v>
      </c>
    </row>
    <row r="4" spans="1:2">
      <c t="s" r="A4" s="4">
        <v>239</v>
      </c>
      <c t="s" r="B4" s="4">
        <v>240</v>
      </c>
    </row>
    <row r="5" spans="1:2">
      <c t="s" r="A5" s="4">
        <v>241</v>
      </c>
      <c t="s" r="B5" s="4">
        <v>242</v>
      </c>
    </row>
    <row r="6" spans="1:2">
      <c t="s" r="A6" s="4">
        <v>243</v>
      </c>
      <c t="s" r="B6" s="4">
        <v>244</v>
      </c>
    </row>
    <row r="7" spans="1:2">
      <c t="s" r="A7" s="4">
        <v>245</v>
      </c>
      <c t="s" r="B7" s="4">
        <v>246</v>
      </c>
    </row>
    <row r="8" spans="1:2">
      <c t="s" r="A8" s="4">
        <v>247</v>
      </c>
      <c t="s" r="B8" s="4">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49</v>
      </c>
      <c t="s" r="B1" s="2">
        <v>1</v>
      </c>
    </row>
    <row r="2" spans="1:2">
      <c t="s" r="B2" s="2">
        <v>2</v>
      </c>
    </row>
    <row r="3" spans="1:2">
      <c t="s" r="A3" s="3">
        <v>181</v>
      </c>
    </row>
    <row r="4" spans="1:2">
      <c t="s" r="A4" s="4">
        <v>250</v>
      </c>
      <c t="s" r="B4" s="4">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2</v>
      </c>
      <c t="s" r="B1" s="2">
        <v>1</v>
      </c>
    </row>
    <row r="2" spans="1:2">
      <c t="s" r="B2" s="2">
        <v>2</v>
      </c>
    </row>
    <row r="3" spans="1:2">
      <c t="s" r="A3" s="3">
        <v>184</v>
      </c>
    </row>
    <row r="4" spans="1:2">
      <c t="s" r="A4" s="4">
        <v>253</v>
      </c>
      <c t="s" r="B4" s="4">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55</v>
      </c>
      <c t="s" r="B1" s="2">
        <v>1</v>
      </c>
    </row>
    <row r="2" spans="1:2">
      <c t="s" r="B2" s="2">
        <v>2</v>
      </c>
    </row>
    <row r="3" spans="1:2">
      <c t="s" r="A3" s="3">
        <v>187</v>
      </c>
    </row>
    <row r="4" spans="1:2">
      <c t="s" r="A4" s="4">
        <v>256</v>
      </c>
      <c t="s" r="B4" s="4">
        <v>257</v>
      </c>
    </row>
    <row r="5" spans="1:2">
      <c t="s" r="A5" s="4">
        <v>258</v>
      </c>
      <c t="s" r="B5" s="4">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0</v>
      </c>
      <c t="s" r="B1" s="2">
        <v>25</v>
      </c>
      <c t="s" r="D1" s="2">
        <v>1</v>
      </c>
    </row>
    <row r="2" spans="1:5">
      <c t="s" r="B2" s="2">
        <v>2</v>
      </c>
      <c t="s" r="C2" s="2">
        <v>26</v>
      </c>
      <c t="s" r="D2" s="2">
        <v>2</v>
      </c>
      <c t="s" r="E2" s="2">
        <v>26</v>
      </c>
    </row>
    <row r="3" spans="1:5">
      <c t="s" r="A3" s="3">
        <v>261</v>
      </c>
    </row>
    <row r="4" spans="1:5">
      <c t="s" r="A4" s="4">
        <v>262</v>
      </c>
      <c t="n" r="C4" s="8">
        <v>164.1</v>
      </c>
      <c t="n" r="E4" s="8">
        <v>164.1</v>
      </c>
    </row>
    <row r="5" spans="1:5">
      <c t="s" r="A5" s="4">
        <v>263</v>
      </c>
      <c t="n" r="C5" s="6">
        <v>73</v>
      </c>
      <c t="n" r="E5" s="6">
        <v>73</v>
      </c>
    </row>
    <row r="6" spans="1:5">
      <c t="s" r="A6" s="4">
        <v>264</v>
      </c>
      <c t="n" r="B6" s="8">
        <v>43.3</v>
      </c>
      <c t="n" r="C6" s="9">
        <v>62.4</v>
      </c>
      <c t="n" r="D6" s="8">
        <v>79.40000000000001</v>
      </c>
      <c t="n" r="E6" s="9">
        <v>86.59999999999999</v>
      </c>
    </row>
    <row r="7" spans="1:5">
      <c t="s" r="A7" s="4">
        <v>265</v>
      </c>
      <c t="n" r="B7" s="9">
        <v>3.1</v>
      </c>
      <c t="n" r="C7" s="9">
        <v>64.5</v>
      </c>
      <c t="n" r="D7" s="9">
        <v>7.2</v>
      </c>
      <c t="n" r="E7" s="9">
        <v>64.90000000000001</v>
      </c>
    </row>
    <row r="8" spans="1:5">
      <c t="s" r="A8" s="4">
        <v>266</v>
      </c>
      <c t="n" r="B8" s="9">
        <v>21.2</v>
      </c>
      <c t="n" r="C8" s="9">
        <v>8.1</v>
      </c>
      <c t="n" r="D8" s="9">
        <v>42.9</v>
      </c>
      <c t="n" r="E8" s="9">
        <v>9.1</v>
      </c>
    </row>
    <row r="9" spans="1:5">
      <c t="s" r="A9" s="4">
        <v>267</v>
      </c>
      <c t="n" r="B9" s="9">
        <v>6.3</v>
      </c>
      <c t="n" r="C9" s="9">
        <v>0.9</v>
      </c>
      <c t="n" r="D9" s="6">
        <v>8</v>
      </c>
      <c t="n" r="E9" s="9">
        <v>0.9</v>
      </c>
    </row>
    <row r="10" spans="1:5">
      <c t="s" r="A10" s="4">
        <v>268</v>
      </c>
      <c t="n" r="B10" s="9">
        <v>15.2</v>
      </c>
      <c t="n" r="C10" s="9">
        <v>15.9</v>
      </c>
      <c t="n" r="D10" s="9">
        <v>25.3</v>
      </c>
      <c t="n" r="E10" s="9">
        <v>15.9</v>
      </c>
    </row>
    <row r="11" spans="1:5">
      <c t="s" r="A11" s="4">
        <v>269</v>
      </c>
      <c t="n" r="B11" s="9">
        <v>3.1</v>
      </c>
      <c t="n" r="D11" s="9">
        <v>4.5</v>
      </c>
    </row>
    <row r="12" spans="1:5">
      <c t="s" r="A12" s="4">
        <v>112</v>
      </c>
      <c t="n" r="B12" s="6">
        <v>28</v>
      </c>
      <c t="n" r="D12" s="6">
        <v>28</v>
      </c>
    </row>
    <row r="13" spans="1:5">
      <c t="s" r="A13" s="4">
        <v>270</v>
      </c>
      <c t="n" r="B13" s="9">
        <v>0.4</v>
      </c>
      <c t="n" r="C13" s="9">
        <v>1.7</v>
      </c>
      <c t="n" r="D13" s="9">
        <v>4.4</v>
      </c>
      <c t="n" r="E13" s="9">
        <v>1.9</v>
      </c>
    </row>
    <row r="14" spans="1:5">
      <c t="s" r="A14" s="4">
        <v>271</v>
      </c>
      <c t="n" r="B14" s="9">
        <v>120.6</v>
      </c>
      <c t="n" r="C14" s="9">
        <v>390.6</v>
      </c>
      <c t="n" r="D14" s="9">
        <v>199.7</v>
      </c>
      <c t="n" r="E14" s="9">
        <v>416.4</v>
      </c>
    </row>
    <row r="15" spans="1:5">
      <c t="s" r="A15" s="3">
        <v>270</v>
      </c>
    </row>
    <row r="16" spans="1:5">
      <c t="s" r="A16" s="4">
        <v>264</v>
      </c>
      <c t="n" r="B16" s="9">
        <v>8.800000000000001</v>
      </c>
      <c t="n" r="C16" s="9">
        <v>39.6</v>
      </c>
      <c t="n" r="D16" s="9">
        <v>15.7</v>
      </c>
      <c t="n" r="E16" s="9">
        <v>79.3</v>
      </c>
    </row>
    <row r="17" spans="1:5">
      <c t="s" r="A17" s="4">
        <v>265</v>
      </c>
      <c t="n" r="C17" s="9">
        <v>0.7</v>
      </c>
      <c t="n" r="E17" s="9">
        <v>0.8</v>
      </c>
    </row>
    <row r="18" spans="1:5">
      <c t="s" r="A18" s="4">
        <v>266</v>
      </c>
      <c t="n" r="B18" s="9">
        <v>1.5</v>
      </c>
      <c t="n" r="C18" s="9">
        <v>10.1</v>
      </c>
      <c t="n" r="D18" s="9">
        <v>3.3</v>
      </c>
      <c t="n" r="E18" s="9">
        <v>22.5</v>
      </c>
    </row>
    <row r="19" spans="1:5">
      <c t="s" r="A19" s="4">
        <v>272</v>
      </c>
      <c t="n" r="B19" s="9">
        <v>1.1</v>
      </c>
      <c t="n" r="D19" s="9">
        <v>1.1</v>
      </c>
      <c t="n" r="E19" s="9">
        <v>2.3</v>
      </c>
    </row>
    <row r="20" spans="1:5">
      <c t="s" r="A20" s="4">
        <v>267</v>
      </c>
      <c t="n" r="D20" s="9">
        <v>0.2</v>
      </c>
      <c t="n" r="E20" s="9">
        <v>0.5</v>
      </c>
    </row>
    <row r="21" spans="1:5">
      <c t="s" r="A21" s="4">
        <v>273</v>
      </c>
      <c t="n" r="C21" s="9">
        <v>20.3</v>
      </c>
      <c t="n" r="E21" s="9">
        <v>20.3</v>
      </c>
    </row>
    <row r="22" spans="1:5">
      <c t="s" r="A22" s="4">
        <v>268</v>
      </c>
      <c t="n" r="B22" s="6">
        <v>1</v>
      </c>
      <c t="n" r="D22" s="6">
        <v>1</v>
      </c>
    </row>
    <row r="23" spans="1:5">
      <c t="s" r="A23" s="4">
        <v>269</v>
      </c>
      <c t="n" r="B23" s="9">
        <v>0.2</v>
      </c>
      <c t="n" r="D23" s="9">
        <v>0.3</v>
      </c>
    </row>
    <row r="24" spans="1:5">
      <c t="s" r="A24" s="4">
        <v>274</v>
      </c>
      <c t="n" r="E24" s="9">
        <v>2.3</v>
      </c>
    </row>
    <row r="25" spans="1:5">
      <c t="s" r="A25" s="4">
        <v>275</v>
      </c>
      <c t="n" r="E25" s="9">
        <v>1.5</v>
      </c>
    </row>
    <row r="26" spans="1:5">
      <c t="s" r="A26" s="4">
        <v>270</v>
      </c>
      <c t="n" r="B26" s="9">
        <v>4.7</v>
      </c>
      <c t="n" r="C26" s="9">
        <v>7.9</v>
      </c>
      <c t="n" r="D26" s="9">
        <v>5.3</v>
      </c>
      <c t="n" r="E26" s="9">
        <v>10.1</v>
      </c>
    </row>
    <row r="27" spans="1:5">
      <c t="s" r="A27" s="4">
        <v>276</v>
      </c>
      <c t="n" r="B27" s="9">
        <v>17.3</v>
      </c>
      <c t="n" r="C27" s="9">
        <v>78.59999999999999</v>
      </c>
      <c t="n" r="D27" s="9">
        <v>26.9</v>
      </c>
      <c t="n" r="E27" s="9">
        <v>139.6</v>
      </c>
    </row>
    <row r="28" spans="1:5">
      <c t="s" r="A28" s="4">
        <v>277</v>
      </c>
      <c t="n" r="B28" s="8">
        <v>137.9</v>
      </c>
      <c t="n" r="C28" s="8">
        <v>469.2</v>
      </c>
      <c t="n" r="D28" s="8">
        <v>226.6</v>
      </c>
      <c t="n" r="E28" s="7">
        <v>55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t="s" r="A1" s="1">
        <v>278</v>
      </c>
      <c t="s" r="B1" s="2">
        <v>25</v>
      </c>
      <c t="s" r="C1" s="2">
        <v>1</v>
      </c>
      <c t="s" r="D1" s="2">
        <v>279</v>
      </c>
    </row>
    <row r="2" spans="1:4">
      <c t="s" r="B2" s="2">
        <v>2</v>
      </c>
      <c t="s" r="C2" s="2">
        <v>2</v>
      </c>
      <c t="s" r="D2" s="2">
        <v>64</v>
      </c>
    </row>
    <row r="3" spans="1:4">
      <c t="s" r="A3" s="3">
        <v>280</v>
      </c>
    </row>
    <row r="4" spans="1:4">
      <c t="s" r="A4" s="4">
        <v>112</v>
      </c>
      <c t="n" r="C4" s="7">
        <v>28</v>
      </c>
    </row>
    <row r="5" spans="1:4">
      <c t="s" r="A5" s="4">
        <v>281</v>
      </c>
      <c t="n" r="D5" s="8">
        <v>9.199999999999999</v>
      </c>
    </row>
    <row r="6" spans="1:4">
      <c t="s" r="A6" s="4">
        <v>282</v>
      </c>
      <c t="n" r="D6" s="9">
        <v>58.9</v>
      </c>
    </row>
    <row r="7" spans="1:4">
      <c t="s" r="A7" s="4">
        <v>283</v>
      </c>
      <c t="n" r="D7" s="8">
        <v>49.7</v>
      </c>
    </row>
    <row r="8" spans="1:4">
      <c t="s" r="A8" s="4">
        <v>284</v>
      </c>
      <c t="n" r="B8" s="7">
        <v>4</v>
      </c>
      <c t="n" r="C8" s="9">
        <v>6.9</v>
      </c>
    </row>
    <row r="9" spans="1:4">
      <c t="s" r="A9" s="4">
        <v>285</v>
      </c>
      <c t="n" r="C9" s="9">
        <v>12.4</v>
      </c>
    </row>
    <row r="10" spans="1:4">
      <c t="s" r="A10" s="4">
        <v>286</v>
      </c>
      <c t="n" r="C10" s="9">
        <v>12.4</v>
      </c>
    </row>
    <row r="11" spans="1:4">
      <c t="s" r="A11" s="4">
        <v>287</v>
      </c>
    </row>
    <row r="12" spans="1:4">
      <c t="s" r="A12" s="3">
        <v>280</v>
      </c>
    </row>
    <row r="13" spans="1:4">
      <c t="s" r="A13" s="4">
        <v>288</v>
      </c>
      <c t="n" r="B13" s="6">
        <v>170</v>
      </c>
      <c t="n" r="C13" s="6">
        <v>170</v>
      </c>
    </row>
    <row r="14" spans="1:4">
      <c t="s" r="A14" s="4">
        <v>289</v>
      </c>
      <c t="n" r="B14" s="9">
        <v>108.2</v>
      </c>
      <c t="n" r="C14" s="9">
        <v>108.2</v>
      </c>
    </row>
    <row r="15" spans="1:4">
      <c t="s" r="A15" s="4">
        <v>290</v>
      </c>
    </row>
    <row r="16" spans="1:4">
      <c t="s" r="A16" s="3">
        <v>280</v>
      </c>
    </row>
    <row r="17" spans="1:4">
      <c t="s" r="A17" s="4">
        <v>288</v>
      </c>
      <c t="n" r="B17" s="6">
        <v>130</v>
      </c>
      <c t="n" r="C17" s="6">
        <v>130</v>
      </c>
    </row>
    <row r="18" spans="1:4">
      <c t="s" r="A18" s="4">
        <v>289</v>
      </c>
      <c t="n" r="B18" s="9">
        <v>120.3</v>
      </c>
      <c t="n" r="C18" s="9">
        <v>120.3</v>
      </c>
    </row>
    <row r="19" spans="1:4">
      <c t="s" r="A19" s="4">
        <v>291</v>
      </c>
    </row>
    <row r="20" spans="1:4">
      <c t="s" r="A20" s="3">
        <v>280</v>
      </c>
    </row>
    <row r="21" spans="1:4">
      <c t="s" r="A21" s="4">
        <v>292</v>
      </c>
      <c t="n" r="B21" s="6">
        <v>209</v>
      </c>
      <c t="n" r="C21" s="7">
        <v>209</v>
      </c>
    </row>
    <row r="22" spans="1:4">
      <c t="s" r="A22" s="4">
        <v>112</v>
      </c>
      <c t="n" r="B22" s="7">
        <v>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t="s" r="A1" s="1">
        <v>293</v>
      </c>
      <c t="s" r="B1" s="2">
        <v>1</v>
      </c>
    </row>
    <row r="2" spans="1:2">
      <c t="s" r="B2" s="2">
        <v>294</v>
      </c>
    </row>
    <row r="3" spans="1:2">
      <c t="s" r="A3" s="3">
        <v>295</v>
      </c>
    </row>
    <row r="4" spans="1:2">
      <c t="s" r="A4" s="4">
        <v>296</v>
      </c>
      <c t="n" r="B4" s="8">
        <v>102.8</v>
      </c>
    </row>
    <row r="5" spans="1:2">
      <c t="s" r="A5" s="4">
        <v>297</v>
      </c>
      <c t="n" r="B5" s="9">
        <v>32.5</v>
      </c>
    </row>
    <row r="6" spans="1:2">
      <c t="s" r="A6" s="4">
        <v>298</v>
      </c>
      <c t="n" r="B6" s="9">
        <v>-58.2</v>
      </c>
    </row>
    <row r="7" spans="1:2">
      <c t="s" r="A7" s="4">
        <v>299</v>
      </c>
      <c t="n" r="B7" s="9">
        <v>-0.4</v>
      </c>
    </row>
    <row r="8" spans="1:2">
      <c t="s" r="A8" s="4">
        <v>300</v>
      </c>
      <c t="n" r="B8" s="9">
        <v>76.7</v>
      </c>
    </row>
    <row r="9" spans="1:2">
      <c t="s" r="A9" s="4">
        <v>301</v>
      </c>
    </row>
    <row r="10" spans="1:2">
      <c t="s" r="A10" s="3">
        <v>295</v>
      </c>
    </row>
    <row r="11" spans="1:2">
      <c t="s" r="A11" s="4">
        <v>296</v>
      </c>
      <c t="n" r="B11" s="9">
        <v>46.8</v>
      </c>
    </row>
    <row r="12" spans="1:2">
      <c t="s" r="A12" s="4">
        <v>297</v>
      </c>
      <c t="n" r="B12" s="9">
        <v>7.2</v>
      </c>
    </row>
    <row r="13" spans="1:2">
      <c t="s" r="A13" s="4">
        <v>298</v>
      </c>
      <c t="n" r="B13" s="9">
        <v>-16.7</v>
      </c>
    </row>
    <row r="14" spans="1:2">
      <c t="s" r="A14" s="4">
        <v>299</v>
      </c>
      <c t="n" r="B14" s="9">
        <v>-0.4</v>
      </c>
    </row>
    <row r="15" spans="1:2">
      <c t="s" r="A15" s="4">
        <v>300</v>
      </c>
      <c t="n" r="B15" s="9">
        <v>36.9</v>
      </c>
    </row>
    <row r="16" spans="1:2">
      <c t="s" r="A16" s="4">
        <v>290</v>
      </c>
    </row>
    <row r="17" spans="1:2">
      <c t="s" r="A17" s="3">
        <v>295</v>
      </c>
    </row>
    <row r="18" spans="1:2">
      <c t="s" r="A18" s="4">
        <v>296</v>
      </c>
      <c t="n" r="B18" s="6">
        <v>56</v>
      </c>
    </row>
    <row r="19" spans="1:2">
      <c t="s" r="A19" s="4">
        <v>297</v>
      </c>
      <c t="n" r="B19" s="9">
        <v>25.3</v>
      </c>
    </row>
    <row r="20" spans="1:2">
      <c t="s" r="A20" s="4">
        <v>298</v>
      </c>
      <c t="n" r="B20" s="9">
        <v>-41.5</v>
      </c>
    </row>
    <row r="21" spans="1:2">
      <c t="s" r="A21" s="4">
        <v>300</v>
      </c>
      <c t="n" r="B21" s="8">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302</v>
      </c>
      <c t="s" r="B1" s="2">
        <v>25</v>
      </c>
      <c t="s" r="E1" s="2">
        <v>1</v>
      </c>
    </row>
    <row r="2" spans="1:6">
      <c t="s" r="B2" s="2">
        <v>2</v>
      </c>
      <c t="s" r="C2" s="2">
        <v>303</v>
      </c>
      <c t="s" r="D2" s="2">
        <v>26</v>
      </c>
      <c t="s" r="E2" s="2">
        <v>2</v>
      </c>
      <c t="s" r="F2" s="2">
        <v>26</v>
      </c>
    </row>
    <row r="3" spans="1:6">
      <c t="s" r="A3" s="3">
        <v>304</v>
      </c>
    </row>
    <row r="4" spans="1:6">
      <c t="s" r="A4" s="4">
        <v>305</v>
      </c>
      <c t="n" r="B4" s="8">
        <v>142.2</v>
      </c>
      <c t="n" r="C4" s="8">
        <v>46.1</v>
      </c>
      <c t="n" r="D4" s="8">
        <v>-64.8</v>
      </c>
      <c t="n" r="E4" s="8">
        <v>188.3</v>
      </c>
      <c t="n" r="F4" s="8">
        <v>-9.1</v>
      </c>
    </row>
    <row r="5" spans="1:6">
      <c t="s" r="A5" s="4">
        <v>306</v>
      </c>
      <c t="n" r="B5" s="9">
        <v>-31.7</v>
      </c>
      <c t="n" r="C5" s="9">
        <v>108.7</v>
      </c>
      <c t="n" r="D5" s="9">
        <v>-173.8</v>
      </c>
      <c t="n" r="E5" s="6">
        <v>77</v>
      </c>
      <c t="n" r="F5" s="9">
        <v>-2.7</v>
      </c>
    </row>
    <row r="6" spans="1:6">
      <c t="s" r="A6" s="4">
        <v>307</v>
      </c>
      <c t="n" r="B6" s="8">
        <v>-31.3</v>
      </c>
      <c t="n" r="C6" s="8">
        <v>108.8</v>
      </c>
      <c t="n" r="D6" s="8">
        <v>-173.6</v>
      </c>
      <c t="n" r="E6" s="8">
        <v>77.5</v>
      </c>
      <c t="n" r="F6" s="8">
        <v>-2.2</v>
      </c>
    </row>
    <row r="7" spans="1:6">
      <c t="s" r="A7" s="4">
        <v>308</v>
      </c>
      <c t="n" r="B7" s="9">
        <v>199.4</v>
      </c>
      <c t="n" r="C7" s="9">
        <v>202.2</v>
      </c>
      <c t="n" r="D7" s="6">
        <v>173</v>
      </c>
      <c t="n" r="E7" s="9">
        <v>202.1</v>
      </c>
      <c t="n" r="F7" s="9">
        <v>171.5</v>
      </c>
    </row>
    <row r="8" spans="1:6">
      <c t="s" r="A8" s="4">
        <v>309</v>
      </c>
      <c t="n" r="B8" s="10">
        <v>-0.16</v>
      </c>
      <c t="n" r="C8" s="10">
        <v>0.54</v>
      </c>
      <c t="n" r="D8" s="7">
        <v>-1</v>
      </c>
      <c t="n" r="E8" s="10">
        <v>0.39</v>
      </c>
      <c t="n" r="F8" s="10">
        <v>-0.01</v>
      </c>
    </row>
    <row r="9" spans="1:6">
      <c t="s" r="A9" s="4">
        <v>310</v>
      </c>
      <c t="n" r="B9" s="10">
        <v>-0.16</v>
      </c>
      <c t="n" r="C9" s="10">
        <v>0.54</v>
      </c>
      <c t="n" r="D9" s="7">
        <v>-1</v>
      </c>
      <c t="n" r="E9" s="10">
        <v>0.38</v>
      </c>
      <c t="n" r="F9" s="10">
        <v>-0.01</v>
      </c>
    </row>
    <row r="10" spans="1:6">
      <c t="s" r="A10" s="4">
        <v>311</v>
      </c>
      <c t="n" r="B10" s="8">
        <v>-128.1</v>
      </c>
      <c t="n" r="C10" s="8">
        <v>194.8</v>
      </c>
      <c t="n" r="D10" s="8">
        <v>-200.3</v>
      </c>
      <c t="n" r="E10" s="8">
        <v>66.7</v>
      </c>
      <c t="n" r="F10" s="8">
        <v>-143.8</v>
      </c>
    </row>
    <row r="11" spans="1:6">
      <c t="s" r="A11" s="4">
        <v>312</v>
      </c>
      <c t="n" r="B11" s="8">
        <v>-127.7</v>
      </c>
      <c t="n" r="C11" s="6">
        <v>195</v>
      </c>
      <c t="n" r="D11" s="8">
        <v>-200.1</v>
      </c>
      <c t="n" r="E11" s="8">
        <v>67.3</v>
      </c>
      <c t="n" r="F11" s="8">
        <v>-143.8</v>
      </c>
    </row>
    <row r="12" spans="1:6">
      <c t="s" r="A12" s="4">
        <v>313</v>
      </c>
    </row>
    <row r="13" spans="1:6">
      <c t="s" r="A13" s="3">
        <v>304</v>
      </c>
    </row>
    <row r="14" spans="1:6">
      <c t="s" r="A14" s="4">
        <v>305</v>
      </c>
      <c t="n" r="C14" s="6">
        <v>49</v>
      </c>
    </row>
    <row r="15" spans="1:6">
      <c t="s" r="A15" s="4">
        <v>306</v>
      </c>
      <c t="n" r="C15" s="9">
        <v>105.8</v>
      </c>
    </row>
    <row r="16" spans="1:6">
      <c t="s" r="A16" s="4">
        <v>307</v>
      </c>
      <c t="n" r="C16" s="8">
        <v>105.9</v>
      </c>
    </row>
    <row r="17" spans="1:6">
      <c t="s" r="A17" s="4">
        <v>308</v>
      </c>
      <c t="n" r="C17" s="6">
        <v>202</v>
      </c>
    </row>
    <row r="18" spans="1:6">
      <c t="s" r="A18" s="4">
        <v>309</v>
      </c>
      <c t="n" r="C18" s="10">
        <v>0.53</v>
      </c>
    </row>
    <row r="19" spans="1:6">
      <c t="s" r="A19" s="4">
        <v>310</v>
      </c>
      <c t="n" r="C19" s="10">
        <v>0.52</v>
      </c>
    </row>
    <row r="20" spans="1:6">
      <c t="s" r="A20" s="4">
        <v>311</v>
      </c>
      <c t="n" r="C20" s="8">
        <v>191.9</v>
      </c>
    </row>
    <row r="21" spans="1:6">
      <c t="s" r="A21" s="4">
        <v>312</v>
      </c>
      <c t="n" r="C21" s="9">
        <v>192.1</v>
      </c>
    </row>
    <row r="22" spans="1:6">
      <c t="s" r="A22" s="4">
        <v>314</v>
      </c>
    </row>
    <row r="23" spans="1:6">
      <c t="s" r="A23" s="3">
        <v>304</v>
      </c>
    </row>
    <row r="24" spans="1:6">
      <c t="s" r="A24" s="4">
        <v>305</v>
      </c>
      <c t="n" r="C24" s="9">
        <v>-2.9</v>
      </c>
    </row>
    <row r="25" spans="1:6">
      <c t="s" r="A25" s="4">
        <v>306</v>
      </c>
      <c t="n" r="C25" s="9">
        <v>2.9</v>
      </c>
    </row>
    <row r="26" spans="1:6">
      <c t="s" r="A26" s="4">
        <v>307</v>
      </c>
      <c t="n" r="C26" s="8">
        <v>2.9</v>
      </c>
    </row>
    <row r="27" spans="1:6">
      <c t="s" r="A27" s="4">
        <v>308</v>
      </c>
      <c t="n" r="C27" s="9">
        <v>0.2</v>
      </c>
    </row>
    <row r="28" spans="1:6">
      <c t="s" r="A28" s="4">
        <v>309</v>
      </c>
      <c t="n" r="C28" s="10">
        <v>0.01</v>
      </c>
    </row>
    <row r="29" spans="1:6">
      <c t="s" r="A29" s="4">
        <v>310</v>
      </c>
      <c t="n" r="C29" s="10">
        <v>0.02</v>
      </c>
    </row>
    <row r="30" spans="1:6">
      <c t="s" r="A30" s="4">
        <v>311</v>
      </c>
      <c t="n" r="C30" s="8">
        <v>2.9</v>
      </c>
    </row>
    <row r="31" spans="1:6">
      <c t="s" r="A31" s="4">
        <v>312</v>
      </c>
      <c t="n" r="C31" s="8">
        <v>2.9</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v>
      </c>
      <c t="s" r="B1" s="2">
        <v>2</v>
      </c>
      <c t="s" r="C1" s="2">
        <v>64</v>
      </c>
    </row>
    <row r="2" spans="1:3">
      <c t="s" r="A2" s="3">
        <v>65</v>
      </c>
    </row>
    <row r="3" spans="1:3">
      <c t="s" r="A3" s="4">
        <v>66</v>
      </c>
      <c t="n" r="B3" s="8">
        <v>976.3</v>
      </c>
      <c t="n" r="C3" s="8">
        <v>1459.3</v>
      </c>
    </row>
    <row r="4" spans="1:3">
      <c t="s" r="A4" s="4">
        <v>67</v>
      </c>
      <c t="n" r="C4" s="9">
        <v>164.6</v>
      </c>
    </row>
    <row r="5" spans="1:3">
      <c t="s" r="A5" s="4">
        <v>68</v>
      </c>
      <c t="n" r="B5" s="9">
        <v>1593.3</v>
      </c>
      <c t="n" r="C5" s="9">
        <v>1446.5</v>
      </c>
    </row>
    <row r="6" spans="1:3">
      <c t="s" r="A6" s="4">
        <v>69</v>
      </c>
      <c t="n" r="B6" s="9">
        <v>1962.1</v>
      </c>
      <c t="n" r="C6" s="9">
        <v>2254.1</v>
      </c>
    </row>
    <row r="7" spans="1:3">
      <c t="s" r="A7" s="4">
        <v>70</v>
      </c>
      <c t="n" r="B7" s="9">
        <v>518.9</v>
      </c>
      <c t="n" r="C7" s="9">
        <v>529.2</v>
      </c>
    </row>
    <row r="8" spans="1:3">
      <c t="s" r="A8" s="4">
        <v>71</v>
      </c>
      <c t="n" r="B8" s="9">
        <v>5050.6</v>
      </c>
      <c t="n" r="C8" s="9">
        <v>5853.7</v>
      </c>
    </row>
    <row r="9" spans="1:3">
      <c t="s" r="A9" s="4">
        <v>72</v>
      </c>
      <c t="n" r="B9" s="9">
        <v>2033.8</v>
      </c>
      <c t="n" r="C9" s="9">
        <v>2062.6</v>
      </c>
    </row>
    <row r="10" spans="1:3">
      <c t="s" r="A10" s="4">
        <v>73</v>
      </c>
      <c t="n" r="B10" s="9">
        <v>9976.6</v>
      </c>
      <c t="n" r="C10" s="9">
        <v>9934.200000000001</v>
      </c>
    </row>
    <row r="11" spans="1:3">
      <c t="s" r="A11" s="4">
        <v>74</v>
      </c>
      <c t="n" r="B11" s="9">
        <v>8386.9</v>
      </c>
      <c t="n" r="C11" s="9">
        <v>8746.299999999999</v>
      </c>
    </row>
    <row r="12" spans="1:3">
      <c t="s" r="A12" s="4">
        <v>75</v>
      </c>
      <c t="n" r="B12" s="9">
        <v>523.4</v>
      </c>
      <c t="n" r="C12" s="9">
        <v>563.8</v>
      </c>
    </row>
    <row r="13" spans="1:3">
      <c t="s" r="A13" s="4">
        <v>76</v>
      </c>
      <c t="n" r="B13" s="9">
        <v>25971.3</v>
      </c>
      <c t="n" r="C13" s="9">
        <v>27160.6</v>
      </c>
    </row>
    <row r="14" spans="1:3">
      <c t="s" r="A14" s="3">
        <v>77</v>
      </c>
    </row>
    <row r="15" spans="1:3">
      <c t="s" r="A15" s="4">
        <v>78</v>
      </c>
      <c t="n" r="B15" s="9">
        <v>243.8</v>
      </c>
      <c t="n" r="C15" s="9">
        <v>284.8</v>
      </c>
    </row>
    <row r="16" spans="1:3">
      <c t="s" r="A16" s="4">
        <v>79</v>
      </c>
      <c t="n" r="B16" s="9">
        <v>193.6</v>
      </c>
      <c t="n" r="C16" s="9">
        <v>147.2</v>
      </c>
    </row>
    <row r="17" spans="1:3">
      <c t="s" r="A17" s="4">
        <v>80</v>
      </c>
      <c t="n" r="B17" s="6">
        <v>500</v>
      </c>
    </row>
    <row r="18" spans="1:3">
      <c t="s" r="A18" s="4">
        <v>81</v>
      </c>
      <c t="n" r="B18" s="9">
        <v>1163.8</v>
      </c>
      <c t="n" r="C18" s="9">
        <v>1185.9</v>
      </c>
    </row>
    <row r="19" spans="1:3">
      <c t="s" r="A19" s="4">
        <v>82</v>
      </c>
      <c t="n" r="B19" s="9">
        <v>2101.2</v>
      </c>
      <c t="n" r="C19" s="9">
        <v>1617.9</v>
      </c>
    </row>
    <row r="20" spans="1:3">
      <c t="s" r="A20" s="4">
        <v>83</v>
      </c>
      <c t="n" r="B20" s="9">
        <v>2824.2</v>
      </c>
      <c t="n" r="C20" s="9">
        <v>3150.2</v>
      </c>
    </row>
    <row r="21" spans="1:3">
      <c t="s" r="A21" s="4">
        <v>84</v>
      </c>
      <c t="n" r="B21" s="9">
        <v>963.1</v>
      </c>
      <c t="n" r="C21" s="9">
        <v>1005.7</v>
      </c>
    </row>
    <row r="22" spans="1:3">
      <c t="s" r="A22" s="4">
        <v>85</v>
      </c>
      <c t="n" r="B22" s="9">
        <v>10533.5</v>
      </c>
      <c t="n" r="C22" s="9">
        <v>11497.4</v>
      </c>
    </row>
    <row r="23" spans="1:3">
      <c t="s" r="A23" s="4">
        <v>86</v>
      </c>
      <c t="n" r="B23" s="6">
        <v>16422</v>
      </c>
      <c t="n" r="C23" s="9">
        <v>17271.2</v>
      </c>
    </row>
    <row r="24" spans="1:3">
      <c t="s" r="A24" s="4">
        <v>87</v>
      </c>
      <c t="s" r="B24" s="4">
        <v>88</v>
      </c>
      <c t="s" r="C24" s="4">
        <v>88</v>
      </c>
    </row>
    <row r="25" spans="1:3">
      <c t="s" r="A25" s="3">
        <v>89</v>
      </c>
    </row>
    <row r="26" spans="1:3">
      <c t="s" r="A26" s="4">
        <v>90</v>
      </c>
      <c t="n" r="B26" s="6">
        <v>3</v>
      </c>
      <c t="n" r="C26" s="6">
        <v>3</v>
      </c>
    </row>
    <row r="27" spans="1:3">
      <c t="s" r="A27" s="4">
        <v>91</v>
      </c>
      <c t="n" r="B27" s="9">
        <v>8293.6</v>
      </c>
      <c t="n" r="C27" s="9">
        <v>8195.299999999999</v>
      </c>
    </row>
    <row r="28" spans="1:3">
      <c t="s" r="A28" s="4">
        <v>92</v>
      </c>
      <c t="n" r="B28" s="9">
        <v>8331.9</v>
      </c>
      <c t="n" r="C28" s="9">
        <v>8347.700000000001</v>
      </c>
    </row>
    <row r="29" spans="1:3">
      <c t="s" r="A29" s="4">
        <v>93</v>
      </c>
      <c t="n" r="B29" s="9">
        <v>-339.3</v>
      </c>
      <c t="n" r="C29" s="6">
        <v>-329</v>
      </c>
    </row>
    <row r="30" spans="1:3">
      <c t="s" r="A30" s="4">
        <v>94</v>
      </c>
      <c t="n" r="B30" s="9">
        <v>-6740.8</v>
      </c>
      <c t="n" r="C30" s="9">
        <v>-6329.1</v>
      </c>
    </row>
    <row r="31" spans="1:3">
      <c t="s" r="A31" s="4">
        <v>95</v>
      </c>
      <c t="n" r="B31" s="9">
        <v>9548.4</v>
      </c>
      <c t="n" r="C31" s="9">
        <v>9887.9</v>
      </c>
    </row>
    <row r="32" spans="1:3">
      <c t="s" r="A32" s="4">
        <v>96</v>
      </c>
      <c t="n" r="B32" s="9">
        <v>0.9</v>
      </c>
      <c t="n" r="C32" s="9">
        <v>1.5</v>
      </c>
    </row>
    <row r="33" spans="1:3">
      <c t="s" r="A33" s="4">
        <v>97</v>
      </c>
      <c t="n" r="B33" s="9">
        <v>9549.299999999999</v>
      </c>
      <c t="n" r="C33" s="9">
        <v>9889.4</v>
      </c>
    </row>
    <row r="34" spans="1:3">
      <c t="s" r="A34" s="4">
        <v>98</v>
      </c>
      <c t="n" r="B34" s="8">
        <v>25971.3</v>
      </c>
      <c t="n" r="C34" s="8">
        <v>27160.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15</v>
      </c>
      <c t="s" r="B1" s="2">
        <v>2</v>
      </c>
      <c t="s" r="C1" s="2">
        <v>303</v>
      </c>
      <c t="s" r="D1" s="2">
        <v>64</v>
      </c>
    </row>
    <row r="2" spans="1:4">
      <c t="s" r="A2" s="3">
        <v>304</v>
      </c>
    </row>
    <row r="3" spans="1:4">
      <c t="s" r="A3" s="4">
        <v>91</v>
      </c>
      <c t="n" r="B3" s="8">
        <v>8293.6</v>
      </c>
      <c t="n" r="C3" s="8">
        <v>8230.6</v>
      </c>
      <c t="n" r="D3" s="8">
        <v>8195.299999999999</v>
      </c>
    </row>
    <row r="4" spans="1:4">
      <c t="s" r="A4" s="4">
        <v>92</v>
      </c>
      <c t="n" r="B4" s="8">
        <v>8331.9</v>
      </c>
      <c t="n" r="C4" s="9">
        <v>8410.4</v>
      </c>
      <c t="n" r="D4" s="8">
        <v>8347.700000000001</v>
      </c>
    </row>
    <row r="5" spans="1:4">
      <c t="s" r="A5" s="4">
        <v>313</v>
      </c>
    </row>
    <row r="6" spans="1:4">
      <c t="s" r="A6" s="3">
        <v>304</v>
      </c>
    </row>
    <row r="7" spans="1:4">
      <c t="s" r="A7" s="4">
        <v>91</v>
      </c>
      <c t="n" r="C7" s="9">
        <v>8233.5</v>
      </c>
    </row>
    <row r="8" spans="1:4">
      <c t="s" r="A8" s="4">
        <v>92</v>
      </c>
      <c t="n" r="C8" s="9">
        <v>8407.5</v>
      </c>
    </row>
    <row r="9" spans="1:4">
      <c t="s" r="A9" s="4">
        <v>314</v>
      </c>
    </row>
    <row r="10" spans="1:4">
      <c t="s" r="A10" s="3">
        <v>304</v>
      </c>
    </row>
    <row r="11" spans="1:4">
      <c t="s" r="A11" s="4">
        <v>91</v>
      </c>
      <c t="n" r="C11" s="9">
        <v>-2.9</v>
      </c>
    </row>
    <row r="12" spans="1:4">
      <c t="s" r="A12" s="4">
        <v>92</v>
      </c>
      <c t="n" r="C12" s="8">
        <v>2.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316</v>
      </c>
      <c t="s" r="B1" s="2">
        <v>25</v>
      </c>
      <c t="s" r="C1" s="2">
        <v>1</v>
      </c>
    </row>
    <row r="2" spans="1:4">
      <c t="s" r="B2" s="2">
        <v>303</v>
      </c>
      <c t="s" r="C2" s="2">
        <v>2</v>
      </c>
      <c t="s" r="D2" s="2">
        <v>26</v>
      </c>
    </row>
    <row r="3" spans="1:4">
      <c t="s" r="A3" s="3">
        <v>304</v>
      </c>
    </row>
    <row r="4" spans="1:4">
      <c t="s" r="A4" s="4">
        <v>121</v>
      </c>
      <c t="n" r="B4" s="8">
        <v>272.8</v>
      </c>
      <c t="n" r="C4" s="8">
        <v>652.4</v>
      </c>
      <c t="n" r="D4" s="8">
        <v>288.7</v>
      </c>
    </row>
    <row r="5" spans="1:4">
      <c t="s" r="A5" s="4">
        <v>317</v>
      </c>
      <c t="n" r="B5" s="9">
        <v>-832.9</v>
      </c>
      <c t="n" r="C5" s="8">
        <v>-953.3</v>
      </c>
      <c t="n" r="D5" s="9">
        <v>7789.3</v>
      </c>
    </row>
    <row r="6" spans="1:4">
      <c t="s" r="A6" s="4">
        <v>313</v>
      </c>
    </row>
    <row r="7" spans="1:4">
      <c t="s" r="A7" s="3">
        <v>304</v>
      </c>
    </row>
    <row r="8" spans="1:4">
      <c t="s" r="A8" s="4">
        <v>121</v>
      </c>
      <c t="n" r="B8" s="9">
        <v>265.2</v>
      </c>
      <c t="n" r="D8" s="9">
        <v>278.3</v>
      </c>
    </row>
    <row r="9" spans="1:4">
      <c t="s" r="A9" s="4">
        <v>317</v>
      </c>
      <c t="n" r="B9" s="9">
        <v>-825.3</v>
      </c>
      <c t="n" r="D9" s="9">
        <v>7799.7</v>
      </c>
    </row>
    <row r="10" spans="1:4">
      <c t="s" r="A10" s="4">
        <v>314</v>
      </c>
    </row>
    <row r="11" spans="1:4">
      <c t="s" r="A11" s="3">
        <v>304</v>
      </c>
    </row>
    <row r="12" spans="1:4">
      <c t="s" r="A12" s="4">
        <v>121</v>
      </c>
      <c t="n" r="B12" s="9">
        <v>7.6</v>
      </c>
      <c t="n" r="D12" s="9">
        <v>10.4</v>
      </c>
    </row>
    <row r="13" spans="1:4">
      <c t="s" r="A13" s="4">
        <v>317</v>
      </c>
      <c t="n" r="B13" s="8">
        <v>-7.6</v>
      </c>
      <c t="n" r="D13" s="8">
        <v>-10.4</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318</v>
      </c>
      <c t="s" r="B1" s="2">
        <v>319</v>
      </c>
      <c t="s" r="C1" s="2">
        <v>2</v>
      </c>
      <c t="s" r="D1" s="2">
        <v>303</v>
      </c>
      <c t="s" r="E1" s="2">
        <v>26</v>
      </c>
      <c t="s" r="F1" s="2">
        <v>2</v>
      </c>
      <c t="s" r="G1" s="2">
        <v>26</v>
      </c>
      <c t="s" r="H1" s="2">
        <v>64</v>
      </c>
    </row>
    <row r="2" spans="1:8">
      <c t="s" r="A2" s="3">
        <v>320</v>
      </c>
    </row>
    <row r="3" spans="1:8">
      <c t="s" r="A3" s="4">
        <v>321</v>
      </c>
      <c t="n" r="E3" s="8">
        <v>164.1</v>
      </c>
      <c t="n" r="G3" s="8">
        <v>164.1</v>
      </c>
    </row>
    <row r="4" spans="1:8">
      <c t="s" r="A4" s="4">
        <v>29</v>
      </c>
      <c t="n" r="C4" s="8">
        <v>640.1</v>
      </c>
      <c t="n" r="E4" s="9">
        <v>294.3</v>
      </c>
      <c t="n" r="F4" s="8">
        <v>1280.7</v>
      </c>
      <c t="n" r="G4" s="9">
        <v>579.2</v>
      </c>
    </row>
    <row r="5" spans="1:8">
      <c t="s" r="A5" s="4">
        <v>322</v>
      </c>
      <c t="n" r="F5" s="9">
        <v>6.7</v>
      </c>
    </row>
    <row r="6" spans="1:8">
      <c t="s" r="A6" s="4">
        <v>323</v>
      </c>
      <c t="n" r="E6" s="6">
        <v>73</v>
      </c>
      <c t="n" r="G6" s="6">
        <v>73</v>
      </c>
    </row>
    <row r="7" spans="1:8">
      <c t="s" r="A7" s="4">
        <v>324</v>
      </c>
    </row>
    <row r="8" spans="1:8">
      <c t="s" r="A8" s="3">
        <v>320</v>
      </c>
    </row>
    <row r="9" spans="1:8">
      <c t="s" r="A9" s="4">
        <v>325</v>
      </c>
      <c t="n" r="B9" s="8">
        <v>12030.3</v>
      </c>
    </row>
    <row r="10" spans="1:8">
      <c t="s" r="A10" s="4">
        <v>321</v>
      </c>
      <c t="n" r="B10" s="9">
        <v>90.40000000000001</v>
      </c>
    </row>
    <row r="11" spans="1:8">
      <c t="s" r="A11" s="4">
        <v>326</v>
      </c>
      <c t="n" r="B11" s="8">
        <v>11939.9</v>
      </c>
    </row>
    <row r="12" spans="1:8">
      <c t="s" r="A12" s="4">
        <v>29</v>
      </c>
      <c t="n" r="C12" s="9">
        <v>6.9</v>
      </c>
      <c t="n" r="D12" s="8">
        <v>2.3</v>
      </c>
      <c t="n" r="H12" s="8">
        <v>4.6</v>
      </c>
    </row>
    <row r="13" spans="1:8">
      <c t="s" r="A13" s="4">
        <v>327</v>
      </c>
      <c t="n" r="C13" s="9">
        <v>73.2</v>
      </c>
      <c t="n" r="D13" s="8">
        <v>20.5</v>
      </c>
      <c t="n" r="F13" s="9">
        <v>52.7</v>
      </c>
      <c t="n" r="H13" s="8">
        <v>52.7</v>
      </c>
    </row>
    <row r="14" spans="1:8">
      <c t="s" r="A14" s="4">
        <v>328</v>
      </c>
    </row>
    <row r="15" spans="1:8">
      <c t="s" r="A15" s="3">
        <v>320</v>
      </c>
    </row>
    <row r="16" spans="1:8">
      <c t="s" r="A16" s="4">
        <v>321</v>
      </c>
      <c t="n" r="E16" s="9">
        <v>164.1</v>
      </c>
      <c t="n" r="G16" s="9">
        <v>164.1</v>
      </c>
    </row>
    <row r="17" spans="1:8">
      <c t="s" r="A17" s="4">
        <v>323</v>
      </c>
      <c t="n" r="E17" s="7">
        <v>73</v>
      </c>
      <c t="n" r="G17" s="7">
        <v>73</v>
      </c>
    </row>
    <row r="18" spans="1:8">
      <c t="s" r="A18" s="4">
        <v>215</v>
      </c>
    </row>
    <row r="19" spans="1:8">
      <c t="s" r="A19" s="3">
        <v>320</v>
      </c>
    </row>
    <row r="20" spans="1:8">
      <c t="s" r="A20" s="4">
        <v>325</v>
      </c>
      <c t="n" r="C20" s="6">
        <v>189</v>
      </c>
    </row>
    <row r="21" spans="1:8">
      <c t="s" r="A21" s="4">
        <v>326</v>
      </c>
      <c t="n" r="C21" s="9">
        <v>221.5</v>
      </c>
      <c t="n" r="F21" s="9">
        <v>221.5</v>
      </c>
    </row>
    <row r="22" spans="1:8">
      <c t="s" r="A22" s="4">
        <v>329</v>
      </c>
      <c t="n" r="C22" s="8">
        <v>32.5</v>
      </c>
      <c t="n" r="F22" s="8">
        <v>32.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30</v>
      </c>
      <c t="s" r="B1" s="2">
        <v>2</v>
      </c>
      <c t="s" r="C1" s="2">
        <v>303</v>
      </c>
      <c t="s" r="D1" s="2">
        <v>64</v>
      </c>
    </row>
    <row r="2" spans="1:4">
      <c t="s" r="A2" s="3">
        <v>320</v>
      </c>
    </row>
    <row r="3" spans="1:4">
      <c t="s" r="A3" s="4">
        <v>73</v>
      </c>
      <c t="n" r="B3" s="8">
        <v>9976.6</v>
      </c>
      <c t="n" r="D3" s="8">
        <v>9934.200000000001</v>
      </c>
    </row>
    <row r="4" spans="1:4">
      <c t="s" r="A4" s="4">
        <v>291</v>
      </c>
    </row>
    <row r="5" spans="1:4">
      <c t="s" r="A5" s="3">
        <v>320</v>
      </c>
    </row>
    <row r="6" spans="1:4">
      <c t="s" r="A6" s="4">
        <v>331</v>
      </c>
      <c t="n" r="B6" s="6">
        <v>209</v>
      </c>
    </row>
    <row r="7" spans="1:4">
      <c t="s" r="A7" s="4">
        <v>212</v>
      </c>
    </row>
    <row r="8" spans="1:4">
      <c t="s" r="A8" s="3">
        <v>320</v>
      </c>
    </row>
    <row r="9" spans="1:4">
      <c t="s" r="A9" s="4">
        <v>332</v>
      </c>
      <c t="n" r="B9" s="9">
        <v>494.8</v>
      </c>
    </row>
    <row r="10" spans="1:4">
      <c t="s" r="A10" s="4">
        <v>333</v>
      </c>
      <c t="n" r="B10" s="9">
        <v>527.9</v>
      </c>
    </row>
    <row r="11" spans="1:4">
      <c t="s" r="A11" s="4">
        <v>334</v>
      </c>
      <c t="n" r="B11" s="9">
        <v>1224.1</v>
      </c>
    </row>
    <row r="12" spans="1:4">
      <c t="s" r="A12" s="4">
        <v>335</v>
      </c>
      <c t="n" r="B12" s="9">
        <v>25.4</v>
      </c>
    </row>
    <row r="13" spans="1:4">
      <c t="s" r="A13" s="4">
        <v>336</v>
      </c>
      <c t="n" r="B13" s="9">
        <v>775.3</v>
      </c>
    </row>
    <row r="14" spans="1:4">
      <c t="s" r="A14" s="4">
        <v>75</v>
      </c>
      <c t="n" r="B14" s="9">
        <v>42.6</v>
      </c>
    </row>
    <row r="15" spans="1:4">
      <c t="s" r="A15" s="4">
        <v>73</v>
      </c>
      <c t="n" r="B15" s="9">
        <v>7433.2</v>
      </c>
    </row>
    <row r="16" spans="1:4">
      <c t="s" r="A16" s="4">
        <v>337</v>
      </c>
      <c t="n" r="B16" s="9">
        <v>18864.4</v>
      </c>
    </row>
    <row r="17" spans="1:4">
      <c t="s" r="A17" s="4">
        <v>338</v>
      </c>
      <c t="n" r="B17" s="6">
        <v>584</v>
      </c>
    </row>
    <row r="18" spans="1:4">
      <c t="s" r="A18" s="4">
        <v>85</v>
      </c>
      <c t="n" r="B18" s="6">
        <v>2740</v>
      </c>
    </row>
    <row r="19" spans="1:4">
      <c t="s" r="A19" s="4">
        <v>339</v>
      </c>
      <c t="n" r="B19" s="9">
        <v>3497.6</v>
      </c>
    </row>
    <row r="20" spans="1:4">
      <c t="s" r="A20" s="4">
        <v>84</v>
      </c>
      <c t="n" r="B20" s="9">
        <v>102.9</v>
      </c>
    </row>
    <row r="21" spans="1:4">
      <c t="s" r="A21" s="4">
        <v>340</v>
      </c>
      <c t="n" r="B21" s="9">
        <v>6924.5</v>
      </c>
    </row>
    <row r="22" spans="1:4">
      <c t="s" r="A22" s="4">
        <v>326</v>
      </c>
      <c t="n" r="B22" s="9">
        <v>11939.9</v>
      </c>
    </row>
    <row r="23" spans="1:4">
      <c t="s" r="A23" s="4">
        <v>341</v>
      </c>
    </row>
    <row r="24" spans="1:4">
      <c t="s" r="A24" s="3">
        <v>320</v>
      </c>
    </row>
    <row r="25" spans="1:4">
      <c t="s" r="A25" s="4">
        <v>332</v>
      </c>
      <c t="n" r="C25" s="8">
        <v>494.8</v>
      </c>
    </row>
    <row r="26" spans="1:4">
      <c t="s" r="A26" s="4">
        <v>333</v>
      </c>
      <c t="n" r="C26" s="9">
        <v>528.1</v>
      </c>
    </row>
    <row r="27" spans="1:4">
      <c t="s" r="A27" s="4">
        <v>334</v>
      </c>
      <c t="n" r="C27" s="9">
        <v>1237.5</v>
      </c>
    </row>
    <row r="28" spans="1:4">
      <c t="s" r="A28" s="4">
        <v>335</v>
      </c>
      <c t="n" r="C28" s="9">
        <v>26.4</v>
      </c>
    </row>
    <row r="29" spans="1:4">
      <c t="s" r="A29" s="4">
        <v>336</v>
      </c>
      <c t="n" r="C29" s="9">
        <v>783.3</v>
      </c>
    </row>
    <row r="30" spans="1:4">
      <c t="s" r="A30" s="4">
        <v>75</v>
      </c>
      <c t="n" r="C30" s="9">
        <v>50.6</v>
      </c>
    </row>
    <row r="31" spans="1:4">
      <c t="s" r="A31" s="4">
        <v>73</v>
      </c>
      <c t="n" r="C31" s="9">
        <v>7717.2</v>
      </c>
    </row>
    <row r="32" spans="1:4">
      <c t="s" r="A32" s="4">
        <v>337</v>
      </c>
      <c t="n" r="C32" s="6">
        <v>19201</v>
      </c>
    </row>
    <row r="33" spans="1:4">
      <c t="s" r="A33" s="4">
        <v>338</v>
      </c>
      <c t="n" r="C33" s="6">
        <v>615</v>
      </c>
    </row>
    <row r="34" spans="1:4">
      <c t="s" r="A34" s="4">
        <v>85</v>
      </c>
      <c t="n" r="C34" s="6">
        <v>2740</v>
      </c>
    </row>
    <row r="35" spans="1:4">
      <c t="s" r="A35" s="4">
        <v>339</v>
      </c>
      <c t="n" r="C35" s="9">
        <v>3849.6</v>
      </c>
    </row>
    <row r="36" spans="1:4">
      <c t="s" r="A36" s="4">
        <v>84</v>
      </c>
      <c t="n" r="C36" s="9">
        <v>56.5</v>
      </c>
    </row>
    <row r="37" spans="1:4">
      <c t="s" r="A37" s="4">
        <v>340</v>
      </c>
      <c t="n" r="C37" s="9">
        <v>7261.1</v>
      </c>
    </row>
    <row r="38" spans="1:4">
      <c t="s" r="A38" s="4">
        <v>326</v>
      </c>
      <c t="n" r="C38" s="9">
        <v>11939.9</v>
      </c>
    </row>
    <row r="39" spans="1:4">
      <c t="s" r="A39" s="4">
        <v>342</v>
      </c>
    </row>
    <row r="40" spans="1:4">
      <c t="s" r="A40" s="3">
        <v>320</v>
      </c>
    </row>
    <row r="41" spans="1:4">
      <c t="s" r="A41" s="4">
        <v>333</v>
      </c>
      <c t="n" r="B41" s="9">
        <v>-0.2</v>
      </c>
    </row>
    <row r="42" spans="1:4">
      <c t="s" r="A42" s="4">
        <v>334</v>
      </c>
      <c t="n" r="B42" s="9">
        <v>-13.4</v>
      </c>
    </row>
    <row r="43" spans="1:4">
      <c t="s" r="A43" s="4">
        <v>335</v>
      </c>
      <c t="n" r="B43" s="6">
        <v>-1</v>
      </c>
    </row>
    <row r="44" spans="1:4">
      <c t="s" r="A44" s="4">
        <v>336</v>
      </c>
      <c t="n" r="B44" s="6">
        <v>-8</v>
      </c>
    </row>
    <row r="45" spans="1:4">
      <c t="s" r="A45" s="4">
        <v>75</v>
      </c>
      <c t="n" r="B45" s="6">
        <v>-8</v>
      </c>
    </row>
    <row r="46" spans="1:4">
      <c t="s" r="A46" s="4">
        <v>73</v>
      </c>
      <c t="n" r="B46" s="6">
        <v>-284</v>
      </c>
    </row>
    <row r="47" spans="1:4">
      <c t="s" r="A47" s="4">
        <v>337</v>
      </c>
      <c t="n" r="B47" s="9">
        <v>-336.6</v>
      </c>
    </row>
    <row r="48" spans="1:4">
      <c t="s" r="A48" s="4">
        <v>338</v>
      </c>
      <c t="n" r="B48" s="6">
        <v>-31</v>
      </c>
    </row>
    <row r="49" spans="1:4">
      <c t="s" r="A49" s="4">
        <v>339</v>
      </c>
      <c t="n" r="B49" s="6">
        <v>-352</v>
      </c>
    </row>
    <row r="50" spans="1:4">
      <c t="s" r="A50" s="4">
        <v>84</v>
      </c>
      <c t="n" r="B50" s="9">
        <v>46.4</v>
      </c>
    </row>
    <row r="51" spans="1:4">
      <c t="s" r="A51" s="4">
        <v>340</v>
      </c>
      <c t="n" r="B51" s="9">
        <v>-336.6</v>
      </c>
    </row>
    <row r="52" spans="1:4">
      <c t="s" r="A52" s="4">
        <v>343</v>
      </c>
    </row>
    <row r="53" spans="1:4">
      <c t="s" r="A53" s="3">
        <v>320</v>
      </c>
    </row>
    <row r="54" spans="1:4">
      <c t="s" r="A54" s="4">
        <v>344</v>
      </c>
      <c t="n" r="B54" s="6">
        <v>209</v>
      </c>
    </row>
    <row r="55" spans="1:4">
      <c t="s" r="A55" s="4">
        <v>345</v>
      </c>
    </row>
    <row r="56" spans="1:4">
      <c t="s" r="A56" s="3">
        <v>320</v>
      </c>
    </row>
    <row r="57" spans="1:4">
      <c t="s" r="A57" s="4">
        <v>344</v>
      </c>
      <c t="n" r="C57" s="6">
        <v>246</v>
      </c>
    </row>
    <row r="58" spans="1:4">
      <c t="s" r="A58" s="4">
        <v>346</v>
      </c>
    </row>
    <row r="59" spans="1:4">
      <c t="s" r="A59" s="3">
        <v>320</v>
      </c>
    </row>
    <row r="60" spans="1:4">
      <c t="s" r="A60" s="4">
        <v>344</v>
      </c>
      <c t="n" r="B60" s="6">
        <v>-37</v>
      </c>
    </row>
    <row r="61" spans="1:4">
      <c t="s" r="A61" s="4">
        <v>347</v>
      </c>
    </row>
    <row r="62" spans="1:4">
      <c t="s" r="A62" s="3">
        <v>320</v>
      </c>
    </row>
    <row r="63" spans="1:4">
      <c t="s" r="A63" s="4">
        <v>331</v>
      </c>
      <c t="n" r="B63" s="9">
        <v>2332.1</v>
      </c>
    </row>
    <row r="64" spans="1:4">
      <c t="s" r="A64" s="4">
        <v>348</v>
      </c>
    </row>
    <row r="65" spans="1:4">
      <c t="s" r="A65" s="3">
        <v>320</v>
      </c>
    </row>
    <row r="66" spans="1:4">
      <c t="s" r="A66" s="4">
        <v>331</v>
      </c>
      <c t="n" r="C66" s="9">
        <v>2332.1</v>
      </c>
    </row>
    <row r="67" spans="1:4">
      <c t="s" r="A67" s="4">
        <v>349</v>
      </c>
    </row>
    <row r="68" spans="1:4">
      <c t="s" r="A68" s="3">
        <v>320</v>
      </c>
    </row>
    <row r="69" spans="1:4">
      <c t="s" r="A69" s="4">
        <v>331</v>
      </c>
      <c t="n" r="B69" s="6">
        <v>4961</v>
      </c>
    </row>
    <row r="70" spans="1:4">
      <c t="s" r="A70" s="4">
        <v>350</v>
      </c>
    </row>
    <row r="71" spans="1:4">
      <c t="s" r="A71" s="3">
        <v>320</v>
      </c>
    </row>
    <row r="72" spans="1:4">
      <c t="s" r="A72" s="4">
        <v>331</v>
      </c>
      <c t="n" r="C72" s="6">
        <v>4946</v>
      </c>
    </row>
    <row r="73" spans="1:4">
      <c t="s" r="A73" s="4">
        <v>351</v>
      </c>
    </row>
    <row r="74" spans="1:4">
      <c t="s" r="A74" s="3">
        <v>320</v>
      </c>
    </row>
    <row r="75" spans="1:4">
      <c t="s" r="A75" s="4">
        <v>331</v>
      </c>
      <c t="n" r="B75" s="6">
        <v>15</v>
      </c>
    </row>
    <row r="76" spans="1:4">
      <c t="s" r="A76" s="4">
        <v>352</v>
      </c>
    </row>
    <row r="77" spans="1:4">
      <c t="s" r="A77" s="3">
        <v>320</v>
      </c>
    </row>
    <row r="78" spans="1:4">
      <c t="s" r="A78" s="4">
        <v>344</v>
      </c>
      <c t="n" r="B78" s="6">
        <v>479</v>
      </c>
    </row>
    <row r="79" spans="1:4">
      <c t="s" r="A79" s="4">
        <v>331</v>
      </c>
      <c t="n" r="B79" s="7">
        <v>360</v>
      </c>
    </row>
    <row r="80" spans="1:4">
      <c t="s" r="A80" s="4">
        <v>353</v>
      </c>
    </row>
    <row r="81" spans="1:4">
      <c t="s" r="A81" s="3">
        <v>320</v>
      </c>
    </row>
    <row r="82" spans="1:4">
      <c t="s" r="A82" s="4">
        <v>344</v>
      </c>
      <c t="n" r="C82" s="6">
        <v>479</v>
      </c>
    </row>
    <row r="83" spans="1:4">
      <c t="s" r="A83" s="4">
        <v>331</v>
      </c>
      <c t="n" r="C83" s="7">
        <v>36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354</v>
      </c>
      <c t="s" r="B1" s="2">
        <v>25</v>
      </c>
      <c t="s" r="C1" s="2">
        <v>1</v>
      </c>
    </row>
    <row r="2" spans="1:3">
      <c t="s" r="B2" s="2">
        <v>26</v>
      </c>
      <c t="s" r="C2" s="2">
        <v>26</v>
      </c>
    </row>
    <row r="3" spans="1:3">
      <c t="s" r="A3" s="3">
        <v>355</v>
      </c>
    </row>
    <row r="4" spans="1:3">
      <c t="s" r="A4" s="4">
        <v>28</v>
      </c>
      <c t="n" r="B4" s="8">
        <v>1880.2</v>
      </c>
      <c t="n" r="C4" s="7">
        <v>3822</v>
      </c>
    </row>
    <row r="5" spans="1:3">
      <c t="s" r="A5" s="4">
        <v>356</v>
      </c>
      <c t="n" r="B5" s="7">
        <v>19</v>
      </c>
      <c t="n" r="C5" s="8">
        <v>22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357</v>
      </c>
      <c t="s" r="B1" s="2">
        <v>1</v>
      </c>
    </row>
    <row r="2" spans="1:2">
      <c t="s" r="B2" s="2">
        <v>294</v>
      </c>
    </row>
    <row r="3" spans="1:2">
      <c t="s" r="A3" s="3">
        <v>320</v>
      </c>
    </row>
    <row r="4" spans="1:2">
      <c t="s" r="A4" s="4">
        <v>358</v>
      </c>
      <c t="n" r="B4" s="8">
        <v>26.9</v>
      </c>
    </row>
    <row r="5" spans="1:2">
      <c t="s" r="A5" s="4">
        <v>359</v>
      </c>
      <c t="n" r="B5" s="9">
        <v>118.6</v>
      </c>
    </row>
    <row r="6" spans="1:2">
      <c t="s" r="A6" s="4">
        <v>73</v>
      </c>
      <c t="n" r="B6" s="9">
        <v>139.6</v>
      </c>
    </row>
    <row r="7" spans="1:2">
      <c t="s" r="A7" s="4">
        <v>75</v>
      </c>
      <c t="n" r="B7" s="9">
        <v>2.9</v>
      </c>
    </row>
    <row r="8" spans="1:2">
      <c t="s" r="A8" s="4">
        <v>337</v>
      </c>
      <c t="n" r="B8" s="6">
        <v>288</v>
      </c>
    </row>
    <row r="9" spans="1:2">
      <c t="s" r="A9" s="4">
        <v>338</v>
      </c>
      <c t="n" r="B9" s="9">
        <v>4.3</v>
      </c>
    </row>
    <row r="10" spans="1:2">
      <c t="s" r="A10" s="4">
        <v>360</v>
      </c>
      <c t="n" r="B10" s="9">
        <v>62.2</v>
      </c>
    </row>
    <row r="11" spans="1:2">
      <c t="s" r="A11" s="4">
        <v>340</v>
      </c>
      <c t="n" r="B11" s="9">
        <v>66.5</v>
      </c>
    </row>
    <row r="12" spans="1:2">
      <c t="s" r="A12" s="4">
        <v>326</v>
      </c>
      <c t="n" r="B12" s="8">
        <v>22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9"/>
  <sheetViews>
    <sheetView workbookViewId="0">
      <selection activeCell="A1" sqref="A1"/>
    </sheetView>
  </sheetViews>
  <sheetFormatPr baseColWidth="10" defaultRowHeight="15"/>
  <cols>
    <col customWidth="1" max="1" min="1" width="80"/>
    <col customWidth="1" max="2" min="2" width="21"/>
  </cols>
  <sheetData>
    <row r="1" spans="1:2">
      <c t="s" r="A1" s="1">
        <v>361</v>
      </c>
      <c t="s" r="B1" s="2">
        <v>1</v>
      </c>
    </row>
    <row r="2" spans="1:2">
      <c t="s" r="B2" s="2">
        <v>294</v>
      </c>
    </row>
    <row r="3" spans="1:2">
      <c t="s" r="A3" s="3">
        <v>362</v>
      </c>
    </row>
    <row r="4" spans="1:2">
      <c t="s" r="A4" s="4">
        <v>363</v>
      </c>
      <c t="n" r="B4" s="8">
        <v>10307.2</v>
      </c>
    </row>
    <row r="5" spans="1:2">
      <c t="s" r="A5" s="4">
        <v>364</v>
      </c>
      <c t="n" r="B5" s="6">
        <v>-373</v>
      </c>
    </row>
    <row r="6" spans="1:2">
      <c t="s" r="A6" s="4">
        <v>365</v>
      </c>
      <c t="n" r="B6" s="9">
        <v>9934.200000000001</v>
      </c>
    </row>
    <row r="7" spans="1:2">
      <c t="s" r="A7" s="4">
        <v>366</v>
      </c>
      <c t="n" r="B7" s="9">
        <v>139.6</v>
      </c>
    </row>
    <row r="8" spans="1:2">
      <c t="s" r="A8" s="4">
        <v>367</v>
      </c>
      <c t="n" r="B8" s="9">
        <v>43.5</v>
      </c>
    </row>
    <row r="9" spans="1:2">
      <c t="s" r="A9" s="4">
        <v>368</v>
      </c>
      <c t="n" r="B9" s="9">
        <v>10349.6</v>
      </c>
    </row>
    <row r="10" spans="1:2">
      <c t="s" r="A10" s="4">
        <v>369</v>
      </c>
      <c t="n" r="B10" s="6">
        <v>-373</v>
      </c>
    </row>
    <row r="11" spans="1:2">
      <c t="s" r="A11" s="4">
        <v>370</v>
      </c>
      <c t="n" r="B11" s="9">
        <v>9976.6</v>
      </c>
    </row>
    <row r="12" spans="1:2">
      <c t="s" r="A12" s="4">
        <v>212</v>
      </c>
    </row>
    <row r="13" spans="1:2">
      <c t="s" r="A13" s="3">
        <v>362</v>
      </c>
    </row>
    <row r="14" spans="1:2">
      <c t="s" r="A14" s="4">
        <v>366</v>
      </c>
      <c t="n" r="B14" s="9">
        <v>-140.7</v>
      </c>
    </row>
    <row r="15" spans="1:2">
      <c t="s" r="A15" s="4">
        <v>370</v>
      </c>
      <c t="n" r="B15" s="9">
        <v>7433.2</v>
      </c>
    </row>
    <row r="16" spans="1:2">
      <c t="s" r="A16" s="4">
        <v>371</v>
      </c>
    </row>
    <row r="17" spans="1:2">
      <c t="s" r="A17" s="3">
        <v>362</v>
      </c>
    </row>
    <row r="18" spans="1:2">
      <c t="s" r="A18" s="4">
        <v>363</v>
      </c>
      <c t="n" r="B18" s="6">
        <v>7328</v>
      </c>
    </row>
    <row r="19" spans="1:2">
      <c t="s" r="A19" s="4">
        <v>365</v>
      </c>
      <c t="n" r="B19" s="6">
        <v>7328</v>
      </c>
    </row>
    <row r="20" spans="1:2">
      <c t="s" r="A20" s="4">
        <v>366</v>
      </c>
      <c t="n" r="B20" s="9">
        <v>136.7</v>
      </c>
    </row>
    <row r="21" spans="1:2">
      <c t="s" r="A21" s="4">
        <v>367</v>
      </c>
      <c t="n" r="B21" s="9">
        <v>21.1</v>
      </c>
    </row>
    <row r="22" spans="1:2">
      <c t="s" r="A22" s="4">
        <v>368</v>
      </c>
      <c t="n" r="B22" s="9">
        <v>7434.4</v>
      </c>
    </row>
    <row r="23" spans="1:2">
      <c t="s" r="A23" s="4">
        <v>370</v>
      </c>
      <c t="n" r="B23" s="9">
        <v>7434.4</v>
      </c>
    </row>
    <row r="24" spans="1:2">
      <c t="s" r="A24" s="4">
        <v>372</v>
      </c>
    </row>
    <row r="25" spans="1:2">
      <c t="s" r="A25" s="3">
        <v>362</v>
      </c>
    </row>
    <row r="26" spans="1:2">
      <c t="s" r="A26" s="4">
        <v>366</v>
      </c>
      <c t="n" r="B26" s="9">
        <v>-51.4</v>
      </c>
    </row>
    <row r="27" spans="1:2">
      <c t="s" r="A27" s="4">
        <v>373</v>
      </c>
    </row>
    <row r="28" spans="1:2">
      <c t="s" r="A28" s="3">
        <v>362</v>
      </c>
    </row>
    <row r="29" spans="1:2">
      <c t="s" r="A29" s="4">
        <v>363</v>
      </c>
      <c t="n" r="B29" s="6">
        <v>1291</v>
      </c>
    </row>
    <row r="30" spans="1:2">
      <c t="s" r="A30" s="4">
        <v>365</v>
      </c>
      <c t="n" r="B30" s="6">
        <v>1291</v>
      </c>
    </row>
    <row r="31" spans="1:2">
      <c t="s" r="A31" s="4">
        <v>366</v>
      </c>
      <c t="n" r="B31" s="9">
        <v>2.9</v>
      </c>
    </row>
    <row r="32" spans="1:2">
      <c t="s" r="A32" s="4">
        <v>367</v>
      </c>
      <c t="n" r="B32" s="9">
        <v>4.7</v>
      </c>
    </row>
    <row r="33" spans="1:2">
      <c t="s" r="A33" s="4">
        <v>368</v>
      </c>
      <c t="n" r="B33" s="9">
        <v>1288.2</v>
      </c>
    </row>
    <row r="34" spans="1:2">
      <c t="s" r="A34" s="4">
        <v>370</v>
      </c>
      <c t="n" r="B34" s="9">
        <v>1288.2</v>
      </c>
    </row>
    <row r="35" spans="1:2">
      <c t="s" r="A35" s="4">
        <v>374</v>
      </c>
    </row>
    <row r="36" spans="1:2">
      <c t="s" r="A36" s="3">
        <v>362</v>
      </c>
    </row>
    <row r="37" spans="1:2">
      <c t="s" r="A37" s="4">
        <v>366</v>
      </c>
      <c t="n" r="B37" s="9">
        <v>-10.4</v>
      </c>
    </row>
    <row r="38" spans="1:2">
      <c t="s" r="A38" s="4">
        <v>375</v>
      </c>
    </row>
    <row r="39" spans="1:2">
      <c t="s" r="A39" s="3">
        <v>362</v>
      </c>
    </row>
    <row r="40" spans="1:2">
      <c t="s" r="A40" s="4">
        <v>363</v>
      </c>
      <c t="n" r="B40" s="9">
        <v>548.9</v>
      </c>
    </row>
    <row r="41" spans="1:2">
      <c t="s" r="A41" s="4">
        <v>365</v>
      </c>
      <c t="n" r="B41" s="9">
        <v>548.9</v>
      </c>
    </row>
    <row r="42" spans="1:2">
      <c t="s" r="A42" s="4">
        <v>367</v>
      </c>
      <c t="n" r="B42" s="6">
        <v>16</v>
      </c>
    </row>
    <row r="43" spans="1:2">
      <c t="s" r="A43" s="4">
        <v>368</v>
      </c>
      <c t="n" r="B43" s="9">
        <v>503.6</v>
      </c>
    </row>
    <row r="44" spans="1:2">
      <c t="s" r="A44" s="4">
        <v>370</v>
      </c>
      <c t="n" r="B44" s="9">
        <v>503.6</v>
      </c>
    </row>
    <row r="45" spans="1:2">
      <c t="s" r="A45" s="4">
        <v>376</v>
      </c>
    </row>
    <row r="46" spans="1:2">
      <c t="s" r="A46" s="3">
        <v>362</v>
      </c>
    </row>
    <row r="47" spans="1:2">
      <c t="s" r="A47" s="4">
        <v>366</v>
      </c>
      <c t="n" r="B47" s="9">
        <v>-61.3</v>
      </c>
    </row>
    <row r="48" spans="1:2">
      <c t="s" r="A48" s="4">
        <v>377</v>
      </c>
    </row>
    <row r="49" spans="1:2">
      <c t="s" r="A49" s="3">
        <v>362</v>
      </c>
    </row>
    <row r="50" spans="1:2">
      <c t="s" r="A50" s="4">
        <v>363</v>
      </c>
      <c t="n" r="B50" s="9">
        <v>1139.3</v>
      </c>
    </row>
    <row r="51" spans="1:2">
      <c t="s" r="A51" s="4">
        <v>364</v>
      </c>
      <c t="n" r="B51" s="6">
        <v>-373</v>
      </c>
    </row>
    <row r="52" spans="1:2">
      <c t="s" r="A52" s="4">
        <v>365</v>
      </c>
      <c t="n" r="B52" s="9">
        <v>766.3</v>
      </c>
    </row>
    <row r="53" spans="1:2">
      <c t="s" r="A53" s="4">
        <v>367</v>
      </c>
      <c t="n" r="B53" s="9">
        <v>1.7</v>
      </c>
    </row>
    <row r="54" spans="1:2">
      <c t="s" r="A54" s="4">
        <v>368</v>
      </c>
      <c t="n" r="B54" s="9">
        <v>1123.4</v>
      </c>
    </row>
    <row r="55" spans="1:2">
      <c t="s" r="A55" s="4">
        <v>369</v>
      </c>
      <c t="n" r="B55" s="6">
        <v>-373</v>
      </c>
    </row>
    <row r="56" spans="1:2">
      <c t="s" r="A56" s="4">
        <v>370</v>
      </c>
      <c t="n" r="B56" s="9">
        <v>750.4</v>
      </c>
    </row>
    <row r="57" spans="1:2">
      <c t="s" r="A57" s="4">
        <v>378</v>
      </c>
    </row>
    <row r="58" spans="1:2">
      <c t="s" r="A58" s="3">
        <v>362</v>
      </c>
    </row>
    <row r="59" spans="1:2">
      <c t="s" r="A59" s="4">
        <v>366</v>
      </c>
      <c t="n" r="B59" s="8">
        <v>-1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379</v>
      </c>
      <c t="s" r="B1" s="2">
        <v>2</v>
      </c>
      <c t="s" r="C1" s="2">
        <v>64</v>
      </c>
    </row>
    <row r="2" spans="1:3">
      <c t="s" r="A2" s="3">
        <v>157</v>
      </c>
    </row>
    <row r="3" spans="1:3">
      <c t="s" r="A3" s="4">
        <v>380</v>
      </c>
      <c t="n" r="B3" s="8">
        <v>1596.1</v>
      </c>
      <c t="n" r="C3" s="8">
        <v>1827.9</v>
      </c>
    </row>
    <row r="4" spans="1:3">
      <c t="s" r="A4" s="4">
        <v>381</v>
      </c>
      <c t="n" r="B4" s="6">
        <v>129</v>
      </c>
      <c t="n" r="C4" s="9">
        <v>146.1</v>
      </c>
    </row>
    <row r="5" spans="1:3">
      <c t="s" r="A5" s="4">
        <v>382</v>
      </c>
      <c t="n" r="B5" s="6">
        <v>237</v>
      </c>
      <c t="n" r="C5" s="9">
        <v>280.1</v>
      </c>
    </row>
    <row r="6" spans="1:3">
      <c t="s" r="A6" s="4">
        <v>69</v>
      </c>
      <c t="n" r="B6" s="8">
        <v>1962.1</v>
      </c>
      <c t="n" r="C6" s="8">
        <v>2254.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383</v>
      </c>
      <c t="s" r="B1" s="2">
        <v>2</v>
      </c>
      <c t="s" r="C1" s="2">
        <v>64</v>
      </c>
    </row>
    <row r="2" spans="1:3">
      <c t="s" r="A2" s="3">
        <v>157</v>
      </c>
    </row>
    <row r="3" spans="1:3">
      <c t="s" r="A3" s="4">
        <v>384</v>
      </c>
      <c t="n" r="B3" s="8">
        <v>8.199999999999999</v>
      </c>
      <c t="n" r="C3" s="8">
        <v>284.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5</v>
      </c>
      <c t="s" r="B1" s="2">
        <v>2</v>
      </c>
      <c t="s" r="C1" s="2">
        <v>64</v>
      </c>
    </row>
    <row r="2" spans="1:3">
      <c t="s" r="A2" s="3">
        <v>386</v>
      </c>
    </row>
    <row r="3" spans="1:3">
      <c t="s" r="A3" s="4">
        <v>387</v>
      </c>
      <c t="n" r="B3" s="8">
        <v>4762.3</v>
      </c>
      <c t="n" r="C3" s="8">
        <v>4427.9</v>
      </c>
    </row>
    <row r="4" spans="1:3">
      <c t="s" r="A4" s="4">
        <v>388</v>
      </c>
      <c t="n" r="B4" s="9">
        <v>-2728.5</v>
      </c>
      <c t="n" r="C4" s="9">
        <v>-2365.3</v>
      </c>
    </row>
    <row r="5" spans="1:3">
      <c t="s" r="A5" s="4">
        <v>72</v>
      </c>
      <c t="n" r="B5" s="9">
        <v>2033.8</v>
      </c>
      <c t="n" r="C5" s="9">
        <v>2062.6</v>
      </c>
    </row>
    <row r="6" spans="1:3">
      <c t="s" r="A6" s="4">
        <v>389</v>
      </c>
    </row>
    <row r="7" spans="1:3">
      <c t="s" r="A7" s="3">
        <v>386</v>
      </c>
    </row>
    <row r="8" spans="1:3">
      <c t="s" r="A8" s="4">
        <v>387</v>
      </c>
      <c t="n" r="B8" s="9">
        <v>39.4</v>
      </c>
      <c t="n" r="C8" s="9">
        <v>39.6</v>
      </c>
    </row>
    <row r="9" spans="1:3">
      <c t="s" r="A9" s="4">
        <v>390</v>
      </c>
    </row>
    <row r="10" spans="1:3">
      <c t="s" r="A10" s="3">
        <v>386</v>
      </c>
    </row>
    <row r="11" spans="1:3">
      <c t="s" r="A11" s="4">
        <v>387</v>
      </c>
      <c t="n" r="B11" s="9">
        <v>1809.4</v>
      </c>
      <c t="n" r="C11" s="9">
        <v>1789.3</v>
      </c>
    </row>
    <row r="12" spans="1:3">
      <c t="s" r="A12" s="4">
        <v>391</v>
      </c>
    </row>
    <row r="13" spans="1:3">
      <c t="s" r="A13" s="3">
        <v>386</v>
      </c>
    </row>
    <row r="14" spans="1:3">
      <c t="s" r="A14" s="4">
        <v>387</v>
      </c>
      <c t="n" r="B14" s="9">
        <v>381.8</v>
      </c>
      <c t="n" r="C14" s="9">
        <v>330.1</v>
      </c>
    </row>
    <row r="15" spans="1:3">
      <c t="s" r="A15" s="4">
        <v>392</v>
      </c>
    </row>
    <row r="16" spans="1:3">
      <c t="s" r="A16" s="3">
        <v>386</v>
      </c>
    </row>
    <row r="17" spans="1:3">
      <c t="s" r="A17" s="4">
        <v>387</v>
      </c>
      <c t="n" r="B17" s="6">
        <v>2418</v>
      </c>
      <c t="n" r="C17" s="9">
        <v>2160.5</v>
      </c>
    </row>
    <row r="18" spans="1:3">
      <c t="s" r="A18" s="4">
        <v>393</v>
      </c>
    </row>
    <row r="19" spans="1:3">
      <c t="s" r="A19" s="3">
        <v>386</v>
      </c>
    </row>
    <row r="20" spans="1:3">
      <c t="s" r="A20" s="4">
        <v>387</v>
      </c>
      <c t="n" r="B20" s="8">
        <v>113.7</v>
      </c>
      <c t="n" r="C20" s="8">
        <v>108.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99</v>
      </c>
      <c t="s" r="B1" s="2">
        <v>2</v>
      </c>
      <c t="s" r="C1" s="2">
        <v>64</v>
      </c>
    </row>
    <row r="2" spans="1:3">
      <c t="s" r="A2" s="3">
        <v>100</v>
      </c>
    </row>
    <row r="3" spans="1:3">
      <c t="s" r="A3" s="4">
        <v>101</v>
      </c>
      <c t="n" r="B3" s="10">
        <v>0.01</v>
      </c>
      <c t="n" r="C3" s="10">
        <v>0.01</v>
      </c>
    </row>
    <row r="4" spans="1:3">
      <c t="s" r="A4" s="4">
        <v>102</v>
      </c>
      <c t="n" r="B4" s="6">
        <v>1000000000</v>
      </c>
      <c t="n" r="C4" s="6">
        <v>1000000000</v>
      </c>
    </row>
    <row r="5" spans="1:3">
      <c t="s" r="A5" s="4">
        <v>103</v>
      </c>
      <c t="n" r="B5" s="6">
        <v>303900000</v>
      </c>
      <c t="n" r="C5" s="6">
        <v>302700000</v>
      </c>
    </row>
    <row r="6" spans="1:3">
      <c t="s" r="A6" s="4">
        <v>104</v>
      </c>
      <c t="n" r="B6" s="6">
        <v>104200000</v>
      </c>
      <c t="n" r="C6" s="6">
        <v>100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t="s" r="A1" s="1">
        <v>394</v>
      </c>
      <c t="s" r="B1" s="2">
        <v>395</v>
      </c>
    </row>
    <row r="2" spans="1:2">
      <c t="s" r="A2" s="3">
        <v>396</v>
      </c>
    </row>
    <row r="3" spans="1:2">
      <c t="s" r="A3" s="4">
        <v>397</v>
      </c>
      <c t="n" r="B3" s="8">
        <v>273.5</v>
      </c>
    </row>
    <row r="4" spans="1:2">
      <c t="s" r="A4" s="4">
        <v>398</v>
      </c>
      <c t="n" r="B4" s="9">
        <v>0.1</v>
      </c>
    </row>
    <row r="5" spans="1:2">
      <c t="s" r="A5" s="4">
        <v>399</v>
      </c>
      <c t="n" r="B5" s="9">
        <v>-0.5</v>
      </c>
    </row>
    <row r="6" spans="1:2">
      <c t="s" r="A6" s="4">
        <v>400</v>
      </c>
      <c t="n" r="B6" s="9">
        <v>273.1</v>
      </c>
    </row>
    <row r="7" spans="1:2">
      <c t="s" r="A7" s="4">
        <v>401</v>
      </c>
    </row>
    <row r="8" spans="1:2">
      <c t="s" r="A8" s="3">
        <v>396</v>
      </c>
    </row>
    <row r="9" spans="1:2">
      <c t="s" r="A9" s="4">
        <v>397</v>
      </c>
      <c t="n" r="B9" s="9">
        <v>245.7</v>
      </c>
    </row>
    <row r="10" spans="1:2">
      <c t="s" r="A10" s="4">
        <v>398</v>
      </c>
      <c t="n" r="B10" s="9">
        <v>0.1</v>
      </c>
    </row>
    <row r="11" spans="1:2">
      <c t="s" r="A11" s="4">
        <v>399</v>
      </c>
      <c t="n" r="B11" s="9">
        <v>-0.4</v>
      </c>
    </row>
    <row r="12" spans="1:2">
      <c t="s" r="A12" s="4">
        <v>400</v>
      </c>
      <c t="n" r="B12" s="9">
        <v>245.4</v>
      </c>
    </row>
    <row r="13" spans="1:2">
      <c t="s" r="A13" s="4">
        <v>402</v>
      </c>
    </row>
    <row r="14" spans="1:2">
      <c t="s" r="A14" s="3">
        <v>396</v>
      </c>
    </row>
    <row r="15" spans="1:2">
      <c t="s" r="A15" s="4">
        <v>397</v>
      </c>
      <c t="n" r="B15" s="9">
        <v>21.6</v>
      </c>
    </row>
    <row r="16" spans="1:2">
      <c t="s" r="A16" s="4">
        <v>399</v>
      </c>
      <c t="n" r="B16" s="9">
        <v>-0.1</v>
      </c>
    </row>
    <row r="17" spans="1:2">
      <c t="s" r="A17" s="4">
        <v>400</v>
      </c>
      <c t="n" r="B17" s="9">
        <v>21.5</v>
      </c>
    </row>
    <row r="18" spans="1:2">
      <c t="s" r="A18" s="4">
        <v>403</v>
      </c>
    </row>
    <row r="19" spans="1:2">
      <c t="s" r="A19" s="3">
        <v>396</v>
      </c>
    </row>
    <row r="20" spans="1:2">
      <c t="s" r="A20" s="4">
        <v>397</v>
      </c>
      <c t="n" r="B20" s="9">
        <v>4.2</v>
      </c>
    </row>
    <row r="21" spans="1:2">
      <c t="s" r="A21" s="4">
        <v>400</v>
      </c>
      <c t="n" r="B21" s="9">
        <v>4.2</v>
      </c>
    </row>
    <row r="22" spans="1:2">
      <c t="s" r="A22" s="4">
        <v>404</v>
      </c>
    </row>
    <row r="23" spans="1:2">
      <c t="s" r="A23" s="3">
        <v>396</v>
      </c>
    </row>
    <row r="24" spans="1:2">
      <c t="s" r="A24" s="4">
        <v>397</v>
      </c>
      <c t="n" r="B24" s="6">
        <v>2</v>
      </c>
    </row>
    <row r="25" spans="1:2">
      <c t="s" r="A25" s="4">
        <v>400</v>
      </c>
      <c t="n" r="B25" s="7">
        <v>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s>
  <sheetData>
    <row r="1" spans="1:4">
      <c t="s" r="A1" s="1">
        <v>405</v>
      </c>
      <c t="s" r="B1" s="2">
        <v>25</v>
      </c>
      <c t="s" r="C1" s="2">
        <v>1</v>
      </c>
    </row>
    <row r="2" spans="1:4">
      <c t="s" r="B2" s="2">
        <v>2</v>
      </c>
      <c t="s" r="C2" s="2">
        <v>2</v>
      </c>
      <c t="s" r="D2" s="2">
        <v>26</v>
      </c>
    </row>
    <row r="3" spans="1:4">
      <c t="s" r="A3" s="3">
        <v>396</v>
      </c>
    </row>
    <row r="4" spans="1:4">
      <c t="s" r="A4" s="4">
        <v>406</v>
      </c>
      <c t="n" r="C4" s="8">
        <v>273.3</v>
      </c>
      <c t="n" r="D4" s="8">
        <v>398.9</v>
      </c>
    </row>
    <row r="5" spans="1:4">
      <c t="s" r="A5" s="4">
        <v>401</v>
      </c>
    </row>
    <row r="6" spans="1:4">
      <c t="s" r="A6" s="3">
        <v>396</v>
      </c>
    </row>
    <row r="7" spans="1:4">
      <c t="s" r="A7" s="4">
        <v>406</v>
      </c>
      <c t="n" r="B7" s="8">
        <v>49.8</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s>
  <sheetData>
    <row r="1" spans="1:4">
      <c t="s" r="A1" s="1">
        <v>407</v>
      </c>
      <c t="s" r="B1" s="2">
        <v>294</v>
      </c>
      <c t="s" r="C1" s="2">
        <v>408</v>
      </c>
      <c t="s" r="D1" s="2">
        <v>395</v>
      </c>
    </row>
    <row r="2" spans="1:4">
      <c t="s" r="A2" s="3">
        <v>80</v>
      </c>
    </row>
    <row r="3" spans="1:4">
      <c t="s" r="A3" s="4">
        <v>409</v>
      </c>
      <c t="n" r="B3" s="7">
        <v>500</v>
      </c>
    </row>
    <row r="4" spans="1:4">
      <c t="s" r="A4" s="3">
        <v>85</v>
      </c>
    </row>
    <row r="5" spans="1:4">
      <c t="s" r="A5" s="4">
        <v>410</v>
      </c>
      <c t="n" r="B5" s="6">
        <v>8950</v>
      </c>
    </row>
    <row r="6" spans="1:4">
      <c t="s" r="A6" s="4">
        <v>411</v>
      </c>
      <c t="n" r="B6" s="9">
        <v>4.5</v>
      </c>
      <c t="n" r="D6" s="8">
        <v>4.6</v>
      </c>
    </row>
    <row r="7" spans="1:4">
      <c t="s" r="A7" s="4">
        <v>412</v>
      </c>
      <c t="n" r="B7" s="9">
        <v>-75.5</v>
      </c>
      <c t="n" r="D7" s="9">
        <v>-80.8</v>
      </c>
    </row>
    <row r="8" spans="1:4">
      <c t="s" r="A8" s="4">
        <v>413</v>
      </c>
      <c t="n" r="B8" s="9">
        <v>40.7</v>
      </c>
      <c t="n" r="D8" s="9">
        <v>26.8</v>
      </c>
    </row>
    <row r="9" spans="1:4">
      <c t="s" r="A9" s="4">
        <v>414</v>
      </c>
      <c t="n" r="B9" s="9">
        <v>10533.5</v>
      </c>
      <c t="n" r="D9" s="9">
        <v>11497.4</v>
      </c>
    </row>
    <row r="10" spans="1:4">
      <c t="s" r="A10" s="4">
        <v>415</v>
      </c>
    </row>
    <row r="11" spans="1:4">
      <c t="s" r="A11" s="3">
        <v>80</v>
      </c>
    </row>
    <row r="12" spans="1:4">
      <c t="s" r="A12" s="4">
        <v>409</v>
      </c>
      <c t="n" r="B12" s="6">
        <v>500</v>
      </c>
    </row>
    <row r="13" spans="1:4">
      <c t="s" r="A13" s="3">
        <v>85</v>
      </c>
    </row>
    <row r="14" spans="1:4">
      <c t="s" r="A14" s="4">
        <v>410</v>
      </c>
      <c t="n" r="D14" s="6">
        <v>500</v>
      </c>
    </row>
    <row r="15" spans="1:4">
      <c t="s" r="A15" s="4">
        <v>416</v>
      </c>
    </row>
    <row r="16" spans="1:4">
      <c t="s" r="A16" s="3">
        <v>85</v>
      </c>
    </row>
    <row r="17" spans="1:4">
      <c t="s" r="A17" s="4">
        <v>410</v>
      </c>
      <c t="n" r="B17" s="6">
        <v>1150</v>
      </c>
      <c t="n" r="D17" s="6">
        <v>1150</v>
      </c>
    </row>
    <row r="18" spans="1:4">
      <c t="s" r="A18" s="4">
        <v>417</v>
      </c>
    </row>
    <row r="19" spans="1:4">
      <c t="s" r="A19" s="3">
        <v>85</v>
      </c>
    </row>
    <row r="20" spans="1:4">
      <c t="s" r="A20" s="4">
        <v>410</v>
      </c>
      <c t="n" r="B20" s="6">
        <v>500</v>
      </c>
      <c t="n" r="D20" s="6">
        <v>500</v>
      </c>
    </row>
    <row r="21" spans="1:4">
      <c t="s" r="A21" s="4">
        <v>418</v>
      </c>
    </row>
    <row r="22" spans="1:4">
      <c t="s" r="A22" s="3">
        <v>85</v>
      </c>
    </row>
    <row r="23" spans="1:4">
      <c t="s" r="A23" s="4">
        <v>410</v>
      </c>
      <c t="n" r="B23" s="6">
        <v>1500</v>
      </c>
      <c t="n" r="D23" s="6">
        <v>1500</v>
      </c>
    </row>
    <row r="24" spans="1:4">
      <c t="s" r="A24" s="4">
        <v>419</v>
      </c>
    </row>
    <row r="25" spans="1:4">
      <c t="s" r="A25" s="3">
        <v>85</v>
      </c>
    </row>
    <row r="26" spans="1:4">
      <c t="s" r="A26" s="4">
        <v>410</v>
      </c>
      <c t="n" r="B26" s="6">
        <v>300</v>
      </c>
      <c t="n" r="D26" s="6">
        <v>300</v>
      </c>
    </row>
    <row r="27" spans="1:4">
      <c t="s" r="A27" s="4">
        <v>420</v>
      </c>
    </row>
    <row r="28" spans="1:4">
      <c t="s" r="A28" s="3">
        <v>85</v>
      </c>
    </row>
    <row r="29" spans="1:4">
      <c t="s" r="A29" s="4">
        <v>410</v>
      </c>
      <c t="n" r="B29" s="6">
        <v>750</v>
      </c>
      <c t="n" r="D29" s="6">
        <v>750</v>
      </c>
    </row>
    <row r="30" spans="1:4">
      <c t="s" r="A30" s="4">
        <v>421</v>
      </c>
    </row>
    <row r="31" spans="1:4">
      <c t="s" r="A31" s="3">
        <v>85</v>
      </c>
    </row>
    <row r="32" spans="1:4">
      <c t="s" r="A32" s="4">
        <v>410</v>
      </c>
      <c t="n" r="B32" s="6">
        <v>2000</v>
      </c>
      <c t="n" r="D32" s="6">
        <v>2000</v>
      </c>
    </row>
    <row r="33" spans="1:4">
      <c t="s" r="A33" s="4">
        <v>422</v>
      </c>
    </row>
    <row r="34" spans="1:4">
      <c t="s" r="A34" s="3">
        <v>85</v>
      </c>
    </row>
    <row r="35" spans="1:4">
      <c t="s" r="A35" s="4">
        <v>410</v>
      </c>
      <c t="n" r="B35" s="6">
        <v>500</v>
      </c>
      <c t="n" r="D35" s="6">
        <v>500</v>
      </c>
    </row>
    <row r="36" spans="1:4">
      <c t="s" r="A36" s="4">
        <v>423</v>
      </c>
    </row>
    <row r="37" spans="1:4">
      <c t="s" r="A37" s="3">
        <v>85</v>
      </c>
    </row>
    <row r="38" spans="1:4">
      <c t="s" r="A38" s="4">
        <v>410</v>
      </c>
      <c t="n" r="B38" s="6">
        <v>500</v>
      </c>
      <c t="n" r="D38" s="6">
        <v>500</v>
      </c>
    </row>
    <row r="39" spans="1:4">
      <c t="s" r="A39" s="4">
        <v>424</v>
      </c>
    </row>
    <row r="40" spans="1:4">
      <c t="s" r="A40" s="3">
        <v>85</v>
      </c>
    </row>
    <row r="41" spans="1:4">
      <c t="s" r="A41" s="4">
        <v>410</v>
      </c>
      <c t="n" r="B41" s="6">
        <v>1250</v>
      </c>
      <c t="n" r="D41" s="6">
        <v>1250</v>
      </c>
    </row>
    <row r="42" spans="1:4">
      <c t="s" r="A42" s="4">
        <v>425</v>
      </c>
    </row>
    <row r="43" spans="1:4">
      <c t="s" r="A43" s="3">
        <v>85</v>
      </c>
    </row>
    <row r="44" spans="1:4">
      <c t="s" r="A44" s="4">
        <v>426</v>
      </c>
      <c t="n" r="B44" s="6">
        <v>2000</v>
      </c>
      <c t="n" r="D44" s="6">
        <v>2500</v>
      </c>
    </row>
    <row r="45" spans="1:4">
      <c t="s" r="A45" s="4">
        <v>427</v>
      </c>
    </row>
    <row r="46" spans="1:4">
      <c t="s" r="A46" s="3">
        <v>85</v>
      </c>
    </row>
    <row r="47" spans="1:4">
      <c t="s" r="A47" s="4">
        <v>426</v>
      </c>
      <c t="n" r="B47" s="8">
        <v>113.8</v>
      </c>
      <c t="n" r="C47" s="11">
        <v>11.7</v>
      </c>
      <c t="n" r="D47" s="8">
        <v>96.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8</v>
      </c>
      <c t="s" r="B1" s="2">
        <v>2</v>
      </c>
      <c t="s" r="C1" s="2">
        <v>64</v>
      </c>
    </row>
    <row r="2" spans="1:3">
      <c t="s" r="A2" s="4">
        <v>429</v>
      </c>
    </row>
    <row r="3" spans="1:3">
      <c t="s" r="A3" s="3">
        <v>430</v>
      </c>
    </row>
    <row r="4" spans="1:3">
      <c t="s" r="A4" s="4">
        <v>431</v>
      </c>
      <c t="s" r="B4" s="4">
        <v>432</v>
      </c>
      <c t="s" r="C4" s="4">
        <v>432</v>
      </c>
    </row>
    <row r="5" spans="1:3">
      <c t="s" r="A5" s="4">
        <v>433</v>
      </c>
    </row>
    <row r="6" spans="1:3">
      <c t="s" r="A6" s="3">
        <v>430</v>
      </c>
    </row>
    <row r="7" spans="1:3">
      <c t="s" r="A7" s="4">
        <v>431</v>
      </c>
      <c t="s" r="B7" s="4">
        <v>434</v>
      </c>
      <c t="s" r="C7" s="4">
        <v>434</v>
      </c>
    </row>
    <row r="8" spans="1:3">
      <c t="s" r="A8" s="4">
        <v>435</v>
      </c>
    </row>
    <row r="9" spans="1:3">
      <c t="s" r="A9" s="3">
        <v>430</v>
      </c>
    </row>
    <row r="10" spans="1:3">
      <c t="s" r="A10" s="4">
        <v>431</v>
      </c>
      <c t="s" r="B10" s="4">
        <v>436</v>
      </c>
      <c t="s" r="C10" s="4">
        <v>436</v>
      </c>
    </row>
    <row r="11" spans="1:3">
      <c t="s" r="A11" s="4">
        <v>437</v>
      </c>
    </row>
    <row r="12" spans="1:3">
      <c t="s" r="A12" s="3">
        <v>430</v>
      </c>
    </row>
    <row r="13" spans="1:3">
      <c t="s" r="A13" s="4">
        <v>431</v>
      </c>
      <c t="s" r="B13" s="4">
        <v>438</v>
      </c>
      <c t="s" r="C13" s="4">
        <v>438</v>
      </c>
    </row>
    <row r="14" spans="1:3">
      <c t="s" r="A14" s="4">
        <v>439</v>
      </c>
    </row>
    <row r="15" spans="1:3">
      <c t="s" r="A15" s="3">
        <v>430</v>
      </c>
    </row>
    <row r="16" spans="1:3">
      <c t="s" r="A16" s="4">
        <v>431</v>
      </c>
      <c t="s" r="B16" s="4">
        <v>440</v>
      </c>
      <c t="s" r="C16" s="4">
        <v>440</v>
      </c>
    </row>
    <row r="17" spans="1:3">
      <c t="s" r="A17" s="4">
        <v>441</v>
      </c>
    </row>
    <row r="18" spans="1:3">
      <c t="s" r="A18" s="3">
        <v>430</v>
      </c>
    </row>
    <row r="19" spans="1:3">
      <c t="s" r="A19" s="4">
        <v>431</v>
      </c>
      <c t="s" r="B19" s="4">
        <v>442</v>
      </c>
      <c t="s" r="C19" s="4">
        <v>442</v>
      </c>
    </row>
    <row r="20" spans="1:3">
      <c t="s" r="A20" s="4">
        <v>443</v>
      </c>
    </row>
    <row r="21" spans="1:3">
      <c t="s" r="A21" s="3">
        <v>430</v>
      </c>
    </row>
    <row r="22" spans="1:3">
      <c t="s" r="A22" s="4">
        <v>431</v>
      </c>
      <c t="s" r="B22" s="4">
        <v>444</v>
      </c>
      <c t="s" r="C22" s="4">
        <v>444</v>
      </c>
    </row>
    <row r="23" spans="1:3">
      <c t="s" r="A23" s="4">
        <v>445</v>
      </c>
    </row>
    <row r="24" spans="1:3">
      <c t="s" r="A24" s="3">
        <v>430</v>
      </c>
    </row>
    <row r="25" spans="1:3">
      <c t="s" r="A25" s="4">
        <v>431</v>
      </c>
      <c t="s" r="B25" s="4">
        <v>446</v>
      </c>
      <c t="s" r="C25" s="4">
        <v>446</v>
      </c>
    </row>
    <row r="26" spans="1:3">
      <c t="s" r="A26" s="4">
        <v>447</v>
      </c>
    </row>
    <row r="27" spans="1:3">
      <c t="s" r="A27" s="3">
        <v>430</v>
      </c>
    </row>
    <row r="28" spans="1:3">
      <c t="s" r="A28" s="4">
        <v>431</v>
      </c>
      <c t="s" r="B28" s="4">
        <v>448</v>
      </c>
      <c t="s" r="C28" s="4">
        <v>448</v>
      </c>
    </row>
    <row r="29" spans="1:3">
      <c t="s" r="A29" s="4">
        <v>449</v>
      </c>
    </row>
    <row r="30" spans="1:3">
      <c t="s" r="A30" s="3">
        <v>430</v>
      </c>
    </row>
    <row r="31" spans="1:3">
      <c t="s" r="A31" s="4">
        <v>431</v>
      </c>
      <c t="s" r="B31" s="4">
        <v>450</v>
      </c>
      <c t="s" r="C31" s="4">
        <v>45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81"/>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 customWidth="1" max="6" min="6" width="21"/>
  </cols>
  <sheetData>
    <row r="1" spans="1:6">
      <c t="s" r="A1" s="1">
        <v>451</v>
      </c>
      <c t="s" r="B1" s="2">
        <v>452</v>
      </c>
      <c t="s" r="C1" s="2">
        <v>1</v>
      </c>
    </row>
    <row r="2" spans="1:6">
      <c t="s" r="B2" s="2">
        <v>453</v>
      </c>
      <c t="s" r="C2" s="2">
        <v>454</v>
      </c>
      <c t="s" r="D2" s="2">
        <v>408</v>
      </c>
      <c t="s" r="E2" s="2">
        <v>395</v>
      </c>
      <c t="s" r="F2" s="2">
        <v>455</v>
      </c>
    </row>
    <row r="3" spans="1:6">
      <c t="s" r="A3" s="3">
        <v>430</v>
      </c>
    </row>
    <row r="4" spans="1:6">
      <c t="s" r="A4" s="4">
        <v>456</v>
      </c>
      <c t="n" r="C4" s="7">
        <v>8950000000</v>
      </c>
    </row>
    <row r="5" spans="1:6">
      <c t="s" r="A5" s="4">
        <v>457</v>
      </c>
      <c t="n" r="C5" s="6">
        <v>30300000</v>
      </c>
    </row>
    <row r="6" spans="1:6">
      <c t="s" r="A6" s="4">
        <v>136</v>
      </c>
      <c t="n" r="C6" s="6">
        <v>500000000</v>
      </c>
    </row>
    <row r="7" spans="1:6">
      <c t="s" r="A7" s="4">
        <v>133</v>
      </c>
      <c t="n" r="B7" s="7">
        <v>7650000000</v>
      </c>
    </row>
    <row r="8" spans="1:6">
      <c t="s" r="A8" s="4">
        <v>458</v>
      </c>
      <c t="n" r="C8" s="6">
        <v>9251500000</v>
      </c>
    </row>
    <row r="9" spans="1:6">
      <c t="s" r="A9" s="4">
        <v>459</v>
      </c>
    </row>
    <row r="10" spans="1:6">
      <c t="s" r="A10" s="3">
        <v>430</v>
      </c>
    </row>
    <row r="11" spans="1:6">
      <c t="s" r="A11" s="4">
        <v>460</v>
      </c>
      <c t="n" r="C11" s="7">
        <v>4350000000</v>
      </c>
    </row>
    <row r="12" spans="1:6">
      <c t="s" r="A12" s="4">
        <v>461</v>
      </c>
      <c t="s" r="C12" s="4">
        <v>462</v>
      </c>
    </row>
    <row r="13" spans="1:6">
      <c t="s" r="A13" s="4">
        <v>463</v>
      </c>
      <c t="s" r="C13" s="4">
        <v>464</v>
      </c>
    </row>
    <row r="14" spans="1:6">
      <c t="s" r="A14" s="4">
        <v>425</v>
      </c>
    </row>
    <row r="15" spans="1:6">
      <c t="s" r="A15" s="3">
        <v>430</v>
      </c>
    </row>
    <row r="16" spans="1:6">
      <c t="s" r="A16" s="4">
        <v>465</v>
      </c>
      <c t="n" r="C16" s="7">
        <v>2000000000</v>
      </c>
    </row>
    <row r="17" spans="1:6">
      <c t="s" r="A17" s="4">
        <v>426</v>
      </c>
      <c t="n" r="C17" s="6">
        <v>2000000000</v>
      </c>
      <c t="n" r="E17" s="7">
        <v>2500000000</v>
      </c>
    </row>
    <row r="18" spans="1:6">
      <c t="s" r="A18" s="4">
        <v>460</v>
      </c>
      <c t="n" r="F18" s="7">
        <v>3000000000</v>
      </c>
    </row>
    <row r="19" spans="1:6">
      <c t="s" r="A19" s="4">
        <v>466</v>
      </c>
      <c t="n" r="C19" s="6">
        <v>75000000</v>
      </c>
    </row>
    <row r="20" spans="1:6">
      <c t="s" r="A20" s="4">
        <v>467</v>
      </c>
      <c t="n" r="C20" s="6">
        <v>112500000</v>
      </c>
    </row>
    <row r="21" spans="1:6">
      <c t="s" r="A21" s="4">
        <v>468</v>
      </c>
      <c t="n" r="C21" s="6">
        <v>412500000</v>
      </c>
    </row>
    <row r="22" spans="1:6">
      <c t="s" r="A22" s="4">
        <v>136</v>
      </c>
      <c t="n" r="C22" s="6">
        <v>1000000000</v>
      </c>
    </row>
    <row r="23" spans="1:6">
      <c t="s" r="A23" s="4">
        <v>427</v>
      </c>
    </row>
    <row r="24" spans="1:6">
      <c t="s" r="A24" s="3">
        <v>430</v>
      </c>
    </row>
    <row r="25" spans="1:6">
      <c t="s" r="A25" s="4">
        <v>426</v>
      </c>
      <c t="n" r="C25" s="7">
        <v>113800000</v>
      </c>
      <c t="n" r="D25" s="11">
        <v>11.7</v>
      </c>
      <c t="n" r="E25" s="6">
        <v>96800000</v>
      </c>
    </row>
    <row r="26" spans="1:6">
      <c t="s" r="A26" s="4">
        <v>469</v>
      </c>
      <c t="s" r="C26" s="4">
        <v>470</v>
      </c>
    </row>
    <row r="27" spans="1:6">
      <c t="s" r="A27" s="4">
        <v>458</v>
      </c>
      <c t="n" r="C27" s="7">
        <v>112900000</v>
      </c>
    </row>
    <row r="28" spans="1:6">
      <c t="s" r="A28" s="4">
        <v>471</v>
      </c>
    </row>
    <row r="29" spans="1:6">
      <c t="s" r="A29" s="3">
        <v>430</v>
      </c>
    </row>
    <row r="30" spans="1:6">
      <c t="s" r="A30" s="4">
        <v>460</v>
      </c>
      <c t="n" r="C30" s="7">
        <v>3000000000</v>
      </c>
    </row>
    <row r="31" spans="1:6">
      <c t="s" r="A31" s="4">
        <v>472</v>
      </c>
      <c t="s" r="C31" s="4">
        <v>473</v>
      </c>
    </row>
    <row r="32" spans="1:6">
      <c t="s" r="A32" s="4">
        <v>474</v>
      </c>
    </row>
    <row r="33" spans="1:6">
      <c t="s" r="A33" s="3">
        <v>430</v>
      </c>
    </row>
    <row r="34" spans="1:6">
      <c t="s" r="A34" s="4">
        <v>475</v>
      </c>
      <c t="n" r="C34" s="7">
        <v>0</v>
      </c>
    </row>
    <row r="35" spans="1:6">
      <c t="s" r="A35" s="4">
        <v>476</v>
      </c>
    </row>
    <row r="36" spans="1:6">
      <c t="s" r="A36" s="3">
        <v>430</v>
      </c>
    </row>
    <row r="37" spans="1:6">
      <c t="s" r="A37" s="4">
        <v>460</v>
      </c>
      <c t="n" r="C37" s="7">
        <v>1350000000</v>
      </c>
    </row>
    <row r="38" spans="1:6">
      <c t="s" r="A38" s="4">
        <v>472</v>
      </c>
      <c t="s" r="C38" s="4">
        <v>473</v>
      </c>
    </row>
    <row r="39" spans="1:6">
      <c t="s" r="A39" s="4">
        <v>477</v>
      </c>
    </row>
    <row r="40" spans="1:6">
      <c t="s" r="A40" s="3">
        <v>430</v>
      </c>
    </row>
    <row r="41" spans="1:6">
      <c t="s" r="A41" s="4">
        <v>478</v>
      </c>
      <c t="n" r="C41" s="6">
        <v>5</v>
      </c>
    </row>
    <row r="42" spans="1:6">
      <c t="s" r="A42" s="4">
        <v>479</v>
      </c>
    </row>
    <row r="43" spans="1:6">
      <c t="s" r="A43" s="3">
        <v>430</v>
      </c>
    </row>
    <row r="44" spans="1:6">
      <c t="s" r="A44" s="4">
        <v>478</v>
      </c>
      <c t="n" r="C44" s="9">
        <v>4.5</v>
      </c>
    </row>
    <row r="45" spans="1:6">
      <c t="s" r="A45" s="4">
        <v>480</v>
      </c>
    </row>
    <row r="46" spans="1:6">
      <c t="s" r="A46" s="3">
        <v>430</v>
      </c>
    </row>
    <row r="47" spans="1:6">
      <c t="s" r="A47" s="4">
        <v>456</v>
      </c>
      <c t="n" r="E47" s="7">
        <v>500000000</v>
      </c>
    </row>
    <row r="48" spans="1:6">
      <c t="s" r="A48" s="4">
        <v>431</v>
      </c>
      <c t="s" r="C48" s="4">
        <v>432</v>
      </c>
      <c t="s" r="D48" s="4">
        <v>432</v>
      </c>
      <c t="s" r="E48" s="4">
        <v>432</v>
      </c>
    </row>
    <row r="49" spans="1:6">
      <c t="s" r="A49" s="4">
        <v>481</v>
      </c>
    </row>
    <row r="50" spans="1:6">
      <c t="s" r="A50" s="3">
        <v>430</v>
      </c>
    </row>
    <row r="51" spans="1:6">
      <c t="s" r="A51" s="4">
        <v>456</v>
      </c>
      <c t="n" r="C51" s="7">
        <v>1150000000</v>
      </c>
      <c t="n" r="E51" s="7">
        <v>1150000000</v>
      </c>
    </row>
    <row r="52" spans="1:6">
      <c t="s" r="A52" s="4">
        <v>431</v>
      </c>
      <c t="s" r="C52" s="4">
        <v>434</v>
      </c>
      <c t="s" r="D52" s="4">
        <v>434</v>
      </c>
      <c t="s" r="E52" s="4">
        <v>434</v>
      </c>
    </row>
    <row r="53" spans="1:6">
      <c t="s" r="A53" s="4">
        <v>482</v>
      </c>
    </row>
    <row r="54" spans="1:6">
      <c t="s" r="A54" s="3">
        <v>430</v>
      </c>
    </row>
    <row r="55" spans="1:6">
      <c t="s" r="A55" s="4">
        <v>456</v>
      </c>
      <c t="n" r="C55" s="7">
        <v>1500000000</v>
      </c>
      <c t="n" r="E55" s="7">
        <v>1500000000</v>
      </c>
    </row>
    <row r="56" spans="1:6">
      <c t="s" r="A56" s="4">
        <v>431</v>
      </c>
      <c t="s" r="C56" s="4">
        <v>438</v>
      </c>
      <c t="s" r="D56" s="4">
        <v>438</v>
      </c>
      <c t="s" r="E56" s="4">
        <v>438</v>
      </c>
    </row>
    <row r="57" spans="1:6">
      <c t="s" r="A57" s="4">
        <v>483</v>
      </c>
    </row>
    <row r="58" spans="1:6">
      <c t="s" r="A58" s="3">
        <v>430</v>
      </c>
    </row>
    <row r="59" spans="1:6">
      <c t="s" r="A59" s="4">
        <v>456</v>
      </c>
      <c t="n" r="C59" s="7">
        <v>750000000</v>
      </c>
      <c t="n" r="E59" s="7">
        <v>750000000</v>
      </c>
    </row>
    <row r="60" spans="1:6">
      <c t="s" r="A60" s="4">
        <v>431</v>
      </c>
      <c t="s" r="C60" s="4">
        <v>442</v>
      </c>
      <c t="s" r="D60" s="4">
        <v>442</v>
      </c>
      <c t="s" r="E60" s="4">
        <v>442</v>
      </c>
    </row>
    <row r="61" spans="1:6">
      <c t="s" r="A61" s="4">
        <v>484</v>
      </c>
    </row>
    <row r="62" spans="1:6">
      <c t="s" r="A62" s="3">
        <v>430</v>
      </c>
    </row>
    <row r="63" spans="1:6">
      <c t="s" r="A63" s="4">
        <v>456</v>
      </c>
      <c t="n" r="C63" s="7">
        <v>2000000000</v>
      </c>
      <c t="n" r="E63" s="7">
        <v>2000000000</v>
      </c>
    </row>
    <row r="64" spans="1:6">
      <c t="s" r="A64" s="4">
        <v>431</v>
      </c>
      <c t="s" r="C64" s="4">
        <v>444</v>
      </c>
      <c t="s" r="D64" s="4">
        <v>444</v>
      </c>
      <c t="s" r="E64" s="4">
        <v>444</v>
      </c>
    </row>
    <row r="65" spans="1:6">
      <c t="s" r="A65" s="4">
        <v>485</v>
      </c>
    </row>
    <row r="66" spans="1:6">
      <c t="s" r="A66" s="3">
        <v>430</v>
      </c>
    </row>
    <row r="67" spans="1:6">
      <c t="s" r="A67" s="4">
        <v>456</v>
      </c>
      <c t="n" r="C67" s="7">
        <v>500000000</v>
      </c>
      <c t="n" r="E67" s="7">
        <v>500000000</v>
      </c>
    </row>
    <row r="68" spans="1:6">
      <c t="s" r="A68" s="4">
        <v>431</v>
      </c>
      <c t="s" r="C68" s="4">
        <v>446</v>
      </c>
      <c t="s" r="D68" s="4">
        <v>446</v>
      </c>
      <c t="s" r="E68" s="4">
        <v>446</v>
      </c>
    </row>
    <row r="69" spans="1:6">
      <c t="s" r="A69" s="4">
        <v>486</v>
      </c>
    </row>
    <row r="70" spans="1:6">
      <c t="s" r="A70" s="3">
        <v>430</v>
      </c>
    </row>
    <row r="71" spans="1:6">
      <c t="s" r="A71" s="4">
        <v>456</v>
      </c>
      <c t="n" r="C71" s="7">
        <v>1250000000</v>
      </c>
      <c t="n" r="E71" s="7">
        <v>1250000000</v>
      </c>
    </row>
    <row r="72" spans="1:6">
      <c t="s" r="A72" s="4">
        <v>431</v>
      </c>
      <c t="s" r="C72" s="4">
        <v>450</v>
      </c>
      <c t="s" r="D72" s="4">
        <v>450</v>
      </c>
      <c t="s" r="E72" s="4">
        <v>450</v>
      </c>
    </row>
    <row r="73" spans="1:6">
      <c t="s" r="A73" s="4">
        <v>487</v>
      </c>
    </row>
    <row r="74" spans="1:6">
      <c t="s" r="A74" s="3">
        <v>430</v>
      </c>
    </row>
    <row r="75" spans="1:6">
      <c t="s" r="A75" s="4">
        <v>431</v>
      </c>
      <c t="s" r="C75" s="4">
        <v>440</v>
      </c>
      <c t="s" r="D75" s="4">
        <v>440</v>
      </c>
    </row>
    <row r="76" spans="1:6">
      <c t="s" r="A76" s="4">
        <v>488</v>
      </c>
    </row>
    <row r="77" spans="1:6">
      <c t="s" r="A77" s="3">
        <v>430</v>
      </c>
    </row>
    <row r="78" spans="1:6">
      <c t="s" r="A78" s="4">
        <v>489</v>
      </c>
      <c t="s" r="C78" s="4">
        <v>490</v>
      </c>
    </row>
    <row r="79" spans="1:6">
      <c t="s" r="A79" s="4">
        <v>491</v>
      </c>
    </row>
    <row r="80" spans="1:6">
      <c t="s" r="A80" s="3">
        <v>430</v>
      </c>
    </row>
    <row r="81" spans="1:6">
      <c t="s" r="A81" s="4">
        <v>489</v>
      </c>
      <c t="s" r="C81" s="4">
        <v>49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t="s" r="A1" s="1">
        <v>493</v>
      </c>
      <c t="s" r="B1" s="2">
        <v>1</v>
      </c>
    </row>
    <row r="2" spans="1:2">
      <c t="s" r="B2" s="2">
        <v>294</v>
      </c>
    </row>
    <row r="3" spans="1:2">
      <c t="s" r="A3" s="3">
        <v>494</v>
      </c>
    </row>
    <row r="4" spans="1:2">
      <c t="s" r="A4" s="4">
        <v>495</v>
      </c>
      <c t="n" r="B4" s="7">
        <v>-329</v>
      </c>
    </row>
    <row r="5" spans="1:2">
      <c t="s" r="A5" s="4">
        <v>496</v>
      </c>
      <c t="n" r="B5" s="9">
        <v>-339.3</v>
      </c>
    </row>
    <row r="6" spans="1:2">
      <c t="s" r="A6" s="4">
        <v>497</v>
      </c>
    </row>
    <row r="7" spans="1:2">
      <c t="s" r="A7" s="3">
        <v>494</v>
      </c>
    </row>
    <row r="8" spans="1:2">
      <c t="s" r="A8" s="4">
        <v>495</v>
      </c>
      <c t="n" r="B8" s="9">
        <v>-193.4</v>
      </c>
    </row>
    <row r="9" spans="1:2">
      <c t="s" r="A9" s="4">
        <v>498</v>
      </c>
      <c t="n" r="B9" s="9">
        <v>55.6</v>
      </c>
    </row>
    <row r="10" spans="1:2">
      <c t="s" r="A10" s="4">
        <v>496</v>
      </c>
      <c t="n" r="B10" s="9">
        <v>-137.8</v>
      </c>
    </row>
    <row r="11" spans="1:2">
      <c t="s" r="A11" s="4">
        <v>499</v>
      </c>
    </row>
    <row r="12" spans="1:2">
      <c t="s" r="A12" s="3">
        <v>494</v>
      </c>
    </row>
    <row r="13" spans="1:2">
      <c t="s" r="A13" s="4">
        <v>495</v>
      </c>
      <c t="n" r="B13" s="9">
        <v>-0.6</v>
      </c>
    </row>
    <row r="14" spans="1:2">
      <c t="s" r="A14" s="4">
        <v>498</v>
      </c>
      <c t="n" r="B14" s="9">
        <v>0.4</v>
      </c>
    </row>
    <row r="15" spans="1:2">
      <c t="s" r="A15" s="4">
        <v>496</v>
      </c>
      <c t="n" r="B15" s="9">
        <v>-0.2</v>
      </c>
    </row>
    <row r="16" spans="1:2">
      <c t="s" r="A16" s="4">
        <v>500</v>
      </c>
    </row>
    <row r="17" spans="1:2">
      <c t="s" r="A17" s="3">
        <v>494</v>
      </c>
    </row>
    <row r="18" spans="1:2">
      <c t="s" r="A18" s="4">
        <v>495</v>
      </c>
      <c t="n" r="B18" s="9">
        <v>-164.8</v>
      </c>
    </row>
    <row r="19" spans="1:2">
      <c t="s" r="A19" s="4">
        <v>498</v>
      </c>
      <c t="n" r="B19" s="9">
        <v>17.3</v>
      </c>
    </row>
    <row r="20" spans="1:2">
      <c t="s" r="A20" s="4">
        <v>501</v>
      </c>
      <c t="n" r="B20" s="9">
        <v>3.8</v>
      </c>
    </row>
    <row r="21" spans="1:2">
      <c t="s" r="A21" s="4">
        <v>496</v>
      </c>
      <c t="n" r="B21" s="9">
        <v>-143.7</v>
      </c>
    </row>
    <row r="22" spans="1:2">
      <c t="s" r="A22" s="4">
        <v>502</v>
      </c>
    </row>
    <row r="23" spans="1:2">
      <c t="s" r="A23" s="3">
        <v>494</v>
      </c>
    </row>
    <row r="24" spans="1:2">
      <c t="s" r="A24" s="4">
        <v>495</v>
      </c>
      <c t="n" r="B24" s="9">
        <v>29.8</v>
      </c>
    </row>
    <row r="25" spans="1:2">
      <c t="s" r="A25" s="4">
        <v>498</v>
      </c>
      <c t="n" r="B25" s="9">
        <v>-43.3</v>
      </c>
    </row>
    <row r="26" spans="1:2">
      <c t="s" r="A26" s="4">
        <v>501</v>
      </c>
      <c t="n" r="B26" s="9">
        <v>-44.1</v>
      </c>
    </row>
    <row r="27" spans="1:2">
      <c t="s" r="A27" s="4">
        <v>496</v>
      </c>
      <c t="n" r="B27" s="8">
        <v>-57.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503</v>
      </c>
      <c t="s" r="B1" s="2">
        <v>25</v>
      </c>
      <c t="s" r="E1" s="2">
        <v>1</v>
      </c>
    </row>
    <row r="2" spans="1:6">
      <c t="s" r="B2" s="2">
        <v>2</v>
      </c>
      <c t="s" r="C2" s="2">
        <v>303</v>
      </c>
      <c t="s" r="D2" s="2">
        <v>26</v>
      </c>
      <c t="s" r="E2" s="2">
        <v>2</v>
      </c>
      <c t="s" r="F2" s="2">
        <v>26</v>
      </c>
    </row>
    <row r="3" spans="1:6">
      <c t="s" r="A3" s="3">
        <v>494</v>
      </c>
    </row>
    <row r="4" spans="1:6">
      <c t="s" r="A4" s="4">
        <v>504</v>
      </c>
      <c t="n" r="B4" s="8">
        <v>640.1</v>
      </c>
      <c t="n" r="D4" s="8">
        <v>294.3</v>
      </c>
      <c t="n" r="E4" s="8">
        <v>1280.7</v>
      </c>
      <c t="n" r="F4" s="8">
        <v>579.2</v>
      </c>
    </row>
    <row r="5" spans="1:6">
      <c t="s" r="A5" s="4">
        <v>40</v>
      </c>
      <c t="n" r="B5" s="9">
        <v>110.5</v>
      </c>
      <c t="n" r="D5" s="9">
        <v>-238.6</v>
      </c>
      <c t="n" r="E5" s="9">
        <v>265.3</v>
      </c>
      <c t="n" r="F5" s="9">
        <v>-11.8</v>
      </c>
    </row>
    <row r="6" spans="1:6">
      <c t="s" r="A6" s="4">
        <v>41</v>
      </c>
      <c t="n" r="B6" s="9">
        <v>142.2</v>
      </c>
      <c t="n" r="C6" s="8">
        <v>46.1</v>
      </c>
      <c t="n" r="D6" s="9">
        <v>-64.8</v>
      </c>
      <c t="n" r="E6" s="9">
        <v>188.3</v>
      </c>
      <c t="n" r="F6" s="9">
        <v>-9.1</v>
      </c>
    </row>
    <row r="7" spans="1:6">
      <c t="s" r="A7" s="4">
        <v>505</v>
      </c>
    </row>
    <row r="8" spans="1:6">
      <c t="s" r="A8" s="3">
        <v>494</v>
      </c>
    </row>
    <row r="9" spans="1:6">
      <c t="s" r="A9" s="4">
        <v>506</v>
      </c>
      <c t="n" r="B9" s="9">
        <v>17.9</v>
      </c>
      <c t="n" r="D9" s="9">
        <v>23.6</v>
      </c>
      <c t="n" r="E9" s="9">
        <v>40.3</v>
      </c>
      <c t="n" r="F9" s="9">
        <v>41.3</v>
      </c>
    </row>
    <row r="10" spans="1:6">
      <c t="s" r="A10" s="4">
        <v>507</v>
      </c>
    </row>
    <row r="11" spans="1:6">
      <c t="s" r="A11" s="3">
        <v>494</v>
      </c>
    </row>
    <row r="12" spans="1:6">
      <c t="s" r="A12" s="4">
        <v>40</v>
      </c>
      <c t="n" r="B12" s="9">
        <v>25.8</v>
      </c>
      <c t="n" r="D12" s="9">
        <v>32.7</v>
      </c>
      <c t="n" r="E12" s="9">
        <v>57.5</v>
      </c>
      <c t="n" r="F12" s="9">
        <v>60.7</v>
      </c>
    </row>
    <row r="13" spans="1:6">
      <c t="s" r="A13" s="4">
        <v>41</v>
      </c>
      <c t="n" r="B13" s="9">
        <v>6.1</v>
      </c>
      <c t="n" r="D13" s="9">
        <v>7.6</v>
      </c>
      <c t="n" r="E13" s="9">
        <v>13.4</v>
      </c>
      <c t="n" r="F13" s="6">
        <v>14</v>
      </c>
    </row>
    <row r="14" spans="1:6">
      <c t="s" r="A14" s="4">
        <v>506</v>
      </c>
      <c t="n" r="B14" s="9">
        <v>19.7</v>
      </c>
      <c t="n" r="D14" s="9">
        <v>25.1</v>
      </c>
      <c t="n" r="E14" s="9">
        <v>44.1</v>
      </c>
      <c t="n" r="F14" s="9">
        <v>46.7</v>
      </c>
    </row>
    <row r="15" spans="1:6">
      <c t="s" r="A15" s="4">
        <v>508</v>
      </c>
    </row>
    <row r="16" spans="1:6">
      <c t="s" r="A16" s="3">
        <v>494</v>
      </c>
    </row>
    <row r="17" spans="1:6">
      <c t="s" r="A17" s="4">
        <v>504</v>
      </c>
      <c t="n" r="B17" s="9">
        <v>26.3</v>
      </c>
      <c t="n" r="D17" s="9">
        <v>33.1</v>
      </c>
      <c t="n" r="E17" s="9">
        <v>58.4</v>
      </c>
      <c t="n" r="F17" s="9">
        <v>61.2</v>
      </c>
    </row>
    <row r="18" spans="1:6">
      <c t="s" r="A18" s="4">
        <v>509</v>
      </c>
    </row>
    <row r="19" spans="1:6">
      <c t="s" r="A19" s="3">
        <v>494</v>
      </c>
    </row>
    <row r="20" spans="1:6">
      <c t="s" r="A20" s="4">
        <v>510</v>
      </c>
      <c t="n" r="B20" s="9">
        <v>-0.5</v>
      </c>
      <c t="n" r="D20" s="9">
        <v>-0.4</v>
      </c>
      <c t="n" r="E20" s="9">
        <v>-0.9</v>
      </c>
      <c t="n" r="F20" s="9">
        <v>-0.5</v>
      </c>
    </row>
    <row r="21" spans="1:6">
      <c t="s" r="A21" s="4">
        <v>511</v>
      </c>
    </row>
    <row r="22" spans="1:6">
      <c t="s" r="A22" s="3">
        <v>494</v>
      </c>
    </row>
    <row r="23" spans="1:6">
      <c t="s" r="A23" s="4">
        <v>512</v>
      </c>
      <c t="n" r="B23" s="6">
        <v>2</v>
      </c>
      <c t="n" r="D23" s="9">
        <v>1.2</v>
      </c>
      <c t="n" r="E23" s="9">
        <v>3.9</v>
      </c>
      <c t="n" r="F23" s="9">
        <v>2.3</v>
      </c>
    </row>
    <row r="24" spans="1:6">
      <c t="s" r="A24" s="4">
        <v>513</v>
      </c>
      <c t="n" r="B24" s="6">
        <v>-5</v>
      </c>
      <c t="n" r="D24" s="9">
        <v>-4.2</v>
      </c>
      <c t="n" r="E24" s="6">
        <v>-10</v>
      </c>
      <c t="n" r="F24" s="9">
        <v>-8.5</v>
      </c>
    </row>
    <row r="25" spans="1:6">
      <c t="s" r="A25" s="4">
        <v>40</v>
      </c>
      <c t="n" r="B25" s="6">
        <v>-3</v>
      </c>
      <c t="n" r="D25" s="6">
        <v>-3</v>
      </c>
      <c t="n" r="E25" s="9">
        <v>-6.1</v>
      </c>
      <c t="n" r="F25" s="9">
        <v>-6.2</v>
      </c>
    </row>
    <row r="26" spans="1:6">
      <c t="s" r="A26" s="4">
        <v>41</v>
      </c>
      <c t="n" r="B26" s="9">
        <v>-1.2</v>
      </c>
      <c t="n" r="D26" s="9">
        <v>-1.5</v>
      </c>
      <c t="n" r="E26" s="9">
        <v>-2.3</v>
      </c>
      <c t="n" r="F26" s="9">
        <v>-0.8</v>
      </c>
    </row>
    <row r="27" spans="1:6">
      <c t="s" r="A27" s="4">
        <v>506</v>
      </c>
      <c t="n" r="B27" s="8">
        <v>-1.8</v>
      </c>
      <c t="n" r="D27" s="8">
        <v>-1.5</v>
      </c>
      <c t="n" r="E27" s="8">
        <v>-3.8</v>
      </c>
      <c t="n" r="F27" s="8">
        <v>-5.4</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14</v>
      </c>
      <c t="s" r="B1" s="2">
        <v>25</v>
      </c>
      <c t="s" r="D1" s="2">
        <v>1</v>
      </c>
    </row>
    <row r="2" spans="1:5">
      <c t="s" r="B2" s="2">
        <v>2</v>
      </c>
      <c t="s" r="C2" s="2">
        <v>26</v>
      </c>
      <c t="s" r="D2" s="2">
        <v>2</v>
      </c>
      <c t="s" r="E2" s="2">
        <v>26</v>
      </c>
    </row>
    <row r="3" spans="1:5">
      <c t="s" r="A3" s="3">
        <v>51</v>
      </c>
    </row>
    <row r="4" spans="1:5">
      <c t="s" r="A4" s="4">
        <v>515</v>
      </c>
      <c t="n" r="B4" s="8">
        <v>-78.59999999999999</v>
      </c>
      <c t="n" r="C4" s="8">
        <v>10.3</v>
      </c>
      <c t="n" r="D4" s="8">
        <v>55.6</v>
      </c>
      <c t="n" r="E4" s="8">
        <v>-139.6</v>
      </c>
    </row>
    <row r="5" spans="1:5">
      <c t="s" r="A5" s="4">
        <v>516</v>
      </c>
      <c t="n" r="B5" s="9">
        <v>-8.300000000000001</v>
      </c>
      <c t="n" r="C5" s="6">
        <v>-11</v>
      </c>
      <c t="n" r="D5" s="9">
        <v>-64.8</v>
      </c>
      <c t="n" r="E5" s="9">
        <v>40.7</v>
      </c>
    </row>
    <row r="6" spans="1:5">
      <c t="s" r="A6" s="4">
        <v>517</v>
      </c>
      <c t="n" r="B6" s="9">
        <v>-25.8</v>
      </c>
      <c t="n" r="C6" s="9">
        <v>-32.7</v>
      </c>
      <c t="n" r="D6" s="9">
        <v>-57.5</v>
      </c>
      <c t="n" r="E6" s="9">
        <v>-60.7</v>
      </c>
    </row>
    <row r="7" spans="1:5">
      <c t="s" r="A7" s="4">
        <v>518</v>
      </c>
      <c t="n" r="C7" s="9">
        <v>-0.1</v>
      </c>
      <c t="n" r="D7" s="9">
        <v>0.4</v>
      </c>
      <c t="n" r="E7" s="9">
        <v>0.5</v>
      </c>
    </row>
    <row r="8" spans="1:5">
      <c t="s" r="A8" s="4">
        <v>519</v>
      </c>
      <c t="n" r="B8" s="6">
        <v>2</v>
      </c>
      <c t="n" r="C8" s="6">
        <v>3</v>
      </c>
      <c t="n" r="D8" s="9">
        <v>23.4</v>
      </c>
      <c t="n" r="E8" s="9">
        <v>6.2</v>
      </c>
    </row>
    <row r="9" spans="1:5">
      <c t="s" r="A9" s="4">
        <v>520</v>
      </c>
      <c t="n" r="B9" s="9">
        <v>-110.7</v>
      </c>
      <c t="n" r="C9" s="9">
        <v>-30.5</v>
      </c>
      <c t="n" r="D9" s="9">
        <v>-42.9</v>
      </c>
      <c t="n" r="E9" s="9">
        <v>-152.9</v>
      </c>
    </row>
    <row r="10" spans="1:5">
      <c t="s" r="A10" s="4">
        <v>521</v>
      </c>
      <c t="n" r="B10" s="6">
        <v>0</v>
      </c>
      <c t="n" r="C10" s="6">
        <v>0</v>
      </c>
      <c t="n" r="D10" s="6">
        <v>0</v>
      </c>
      <c t="n" r="E10" s="6">
        <v>0</v>
      </c>
    </row>
    <row r="11" spans="1:5">
      <c t="s" r="A11" s="4">
        <v>522</v>
      </c>
      <c t="n" r="B11" s="9">
        <v>-9.1</v>
      </c>
      <c t="n" r="C11" s="9">
        <v>2.1</v>
      </c>
      <c t="n" r="D11" s="9">
        <v>-21.5</v>
      </c>
      <c t="n" r="E11" s="9">
        <v>1.4</v>
      </c>
    </row>
    <row r="12" spans="1:5">
      <c t="s" r="A12" s="4">
        <v>523</v>
      </c>
      <c t="n" r="B12" s="9">
        <v>-6.1</v>
      </c>
      <c t="n" r="C12" s="9">
        <v>-7.6</v>
      </c>
      <c t="n" r="D12" s="9">
        <v>-13.4</v>
      </c>
      <c t="n" r="E12" s="6">
        <v>-14</v>
      </c>
    </row>
    <row r="13" spans="1:5">
      <c t="s" r="A13" s="4">
        <v>524</v>
      </c>
      <c t="n" r="B13" s="6">
        <v>0</v>
      </c>
      <c t="n" r="C13" s="6">
        <v>0</v>
      </c>
      <c t="n" r="D13" s="6">
        <v>0</v>
      </c>
      <c t="n" r="E13" s="6">
        <v>0</v>
      </c>
    </row>
    <row r="14" spans="1:5">
      <c t="s" r="A14" s="4">
        <v>525</v>
      </c>
      <c t="n" r="B14" s="9">
        <v>0.9</v>
      </c>
      <c t="n" r="C14" s="9">
        <v>1.5</v>
      </c>
      <c t="n" r="D14" s="9">
        <v>2.3</v>
      </c>
      <c t="n" r="E14" s="9">
        <v>0.8</v>
      </c>
    </row>
    <row r="15" spans="1:5">
      <c t="s" r="A15" s="4">
        <v>526</v>
      </c>
      <c t="n" r="B15" s="9">
        <v>-14.3</v>
      </c>
      <c t="n" r="C15" s="6">
        <v>-4</v>
      </c>
      <c t="n" r="D15" s="9">
        <v>-32.6</v>
      </c>
      <c t="n" r="E15" s="9">
        <v>-11.8</v>
      </c>
    </row>
    <row r="16" spans="1:5">
      <c t="s" r="A16" s="4">
        <v>527</v>
      </c>
      <c t="n" r="B16" s="9">
        <v>-78.59999999999999</v>
      </c>
      <c t="n" r="C16" s="9">
        <v>10.3</v>
      </c>
      <c t="n" r="D16" s="9">
        <v>55.6</v>
      </c>
      <c t="n" r="E16" s="9">
        <v>-139.6</v>
      </c>
    </row>
    <row r="17" spans="1:5">
      <c t="s" r="A17" s="4">
        <v>528</v>
      </c>
      <c t="n" r="B17" s="9">
        <v>0.8</v>
      </c>
      <c t="n" r="C17" s="9">
        <v>-13.1</v>
      </c>
      <c t="n" r="D17" s="9">
        <v>-43.3</v>
      </c>
      <c t="n" r="E17" s="9">
        <v>39.3</v>
      </c>
    </row>
    <row r="18" spans="1:5">
      <c t="s" r="A18" s="4">
        <v>56</v>
      </c>
      <c t="n" r="B18" s="9">
        <v>-19.7</v>
      </c>
      <c t="n" r="C18" s="9">
        <v>-25.1</v>
      </c>
      <c t="n" r="D18" s="9">
        <v>-44.1</v>
      </c>
      <c t="n" r="E18" s="9">
        <v>-46.7</v>
      </c>
    </row>
    <row r="19" spans="1:5">
      <c t="s" r="A19" s="4">
        <v>57</v>
      </c>
      <c t="n" r="C19" s="9">
        <v>-0.1</v>
      </c>
      <c t="n" r="D19" s="9">
        <v>0.4</v>
      </c>
      <c t="n" r="E19" s="9">
        <v>0.5</v>
      </c>
    </row>
    <row r="20" spans="1:5">
      <c t="s" r="A20" s="4">
        <v>58</v>
      </c>
      <c t="n" r="B20" s="9">
        <v>1.1</v>
      </c>
      <c t="n" r="C20" s="9">
        <v>1.5</v>
      </c>
      <c t="n" r="D20" s="9">
        <v>21.1</v>
      </c>
      <c t="n" r="E20" s="9">
        <v>5.4</v>
      </c>
    </row>
    <row r="21" spans="1:5">
      <c t="s" r="A21" s="4">
        <v>529</v>
      </c>
      <c t="n" r="B21" s="8">
        <v>-96.40000000000001</v>
      </c>
      <c t="n" r="C21" s="8">
        <v>-26.5</v>
      </c>
      <c t="n" r="D21" s="8">
        <v>-10.3</v>
      </c>
      <c t="n" r="E21" s="8">
        <v>-141.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0</v>
      </c>
      <c t="s" r="B1" s="2">
        <v>2</v>
      </c>
      <c t="s" r="C1" s="2">
        <v>64</v>
      </c>
    </row>
    <row r="2" spans="1:3">
      <c t="s" r="A2" s="3">
        <v>531</v>
      </c>
    </row>
    <row r="3" spans="1:3">
      <c t="s" r="A3" s="4">
        <v>400</v>
      </c>
      <c t="n" r="C3" s="8">
        <v>273.1</v>
      </c>
    </row>
    <row r="4" spans="1:3">
      <c t="s" r="A4" s="4">
        <v>532</v>
      </c>
    </row>
    <row r="5" spans="1:3">
      <c t="s" r="A5" s="3">
        <v>531</v>
      </c>
    </row>
    <row r="6" spans="1:3">
      <c t="s" r="A6" s="4">
        <v>533</v>
      </c>
      <c t="n" r="B6" s="7">
        <v>64</v>
      </c>
      <c t="n" r="C6" s="9">
        <v>396.8</v>
      </c>
    </row>
    <row r="7" spans="1:3">
      <c t="s" r="A7" s="4">
        <v>534</v>
      </c>
      <c t="n" r="B7" s="9">
        <v>34.7</v>
      </c>
    </row>
    <row r="8" spans="1:3">
      <c t="s" r="A8" s="4">
        <v>400</v>
      </c>
      <c t="n" r="C8" s="9">
        <v>273.1</v>
      </c>
    </row>
    <row r="9" spans="1:3">
      <c t="s" r="A9" s="4">
        <v>535</v>
      </c>
    </row>
    <row r="10" spans="1:3">
      <c t="s" r="A10" s="3">
        <v>531</v>
      </c>
    </row>
    <row r="11" spans="1:3">
      <c t="s" r="A11" s="4">
        <v>400</v>
      </c>
      <c t="n" r="C11" s="9">
        <v>245.4</v>
      </c>
    </row>
    <row r="12" spans="1:3">
      <c t="s" r="A12" s="4">
        <v>536</v>
      </c>
    </row>
    <row r="13" spans="1:3">
      <c t="s" r="A13" s="3">
        <v>531</v>
      </c>
    </row>
    <row r="14" spans="1:3">
      <c t="s" r="A14" s="4">
        <v>400</v>
      </c>
      <c t="n" r="C14" s="9">
        <v>21.5</v>
      </c>
    </row>
    <row r="15" spans="1:3">
      <c t="s" r="A15" s="4">
        <v>537</v>
      </c>
    </row>
    <row r="16" spans="1:3">
      <c t="s" r="A16" s="3">
        <v>531</v>
      </c>
    </row>
    <row r="17" spans="1:3">
      <c t="s" r="A17" s="4">
        <v>400</v>
      </c>
      <c t="n" r="C17" s="9">
        <v>4.2</v>
      </c>
    </row>
    <row r="18" spans="1:3">
      <c t="s" r="A18" s="4">
        <v>538</v>
      </c>
    </row>
    <row r="19" spans="1:3">
      <c t="s" r="A19" s="3">
        <v>531</v>
      </c>
    </row>
    <row r="20" spans="1:3">
      <c t="s" r="A20" s="4">
        <v>400</v>
      </c>
      <c t="n" r="C20" s="6">
        <v>2</v>
      </c>
    </row>
    <row r="21" spans="1:3">
      <c t="s" r="A21" s="4">
        <v>539</v>
      </c>
    </row>
    <row r="22" spans="1:3">
      <c t="s" r="A22" s="3">
        <v>531</v>
      </c>
    </row>
    <row r="23" spans="1:3">
      <c t="s" r="A23" s="4">
        <v>540</v>
      </c>
      <c t="n" r="B23" s="9">
        <v>23.3</v>
      </c>
      <c t="n" r="C23" s="9">
        <v>96.90000000000001</v>
      </c>
    </row>
    <row r="24" spans="1:3">
      <c t="s" r="A24" s="4">
        <v>540</v>
      </c>
      <c t="n" r="C24" s="9">
        <v>1.6</v>
      </c>
    </row>
    <row r="25" spans="1:3">
      <c t="s" r="A25" s="4">
        <v>541</v>
      </c>
    </row>
    <row r="26" spans="1:3">
      <c t="s" r="A26" s="3">
        <v>531</v>
      </c>
    </row>
    <row r="27" spans="1:3">
      <c t="s" r="A27" s="4">
        <v>540</v>
      </c>
      <c t="n" r="B27" s="9">
        <v>40.7</v>
      </c>
      <c t="n" r="C27" s="9">
        <v>26.8</v>
      </c>
    </row>
    <row r="28" spans="1:3">
      <c t="s" r="A28" s="4">
        <v>542</v>
      </c>
    </row>
    <row r="29" spans="1:3">
      <c t="s" r="A29" s="3">
        <v>531</v>
      </c>
    </row>
    <row r="30" spans="1:3">
      <c t="s" r="A30" s="4">
        <v>533</v>
      </c>
      <c t="n" r="B30" s="6">
        <v>64</v>
      </c>
      <c t="n" r="C30" s="9">
        <v>396.8</v>
      </c>
    </row>
    <row r="31" spans="1:3">
      <c t="s" r="A31" s="4">
        <v>534</v>
      </c>
      <c t="n" r="B31" s="9">
        <v>34.7</v>
      </c>
    </row>
    <row r="32" spans="1:3">
      <c t="s" r="A32" s="4">
        <v>400</v>
      </c>
      <c t="n" r="C32" s="9">
        <v>273.1</v>
      </c>
    </row>
    <row r="33" spans="1:3">
      <c t="s" r="A33" s="4">
        <v>543</v>
      </c>
    </row>
    <row r="34" spans="1:3">
      <c t="s" r="A34" s="3">
        <v>531</v>
      </c>
    </row>
    <row r="35" spans="1:3">
      <c t="s" r="A35" s="4">
        <v>400</v>
      </c>
      <c t="n" r="C35" s="9">
        <v>245.4</v>
      </c>
    </row>
    <row r="36" spans="1:3">
      <c t="s" r="A36" s="4">
        <v>544</v>
      </c>
    </row>
    <row r="37" spans="1:3">
      <c t="s" r="A37" s="3">
        <v>531</v>
      </c>
    </row>
    <row r="38" spans="1:3">
      <c t="s" r="A38" s="4">
        <v>400</v>
      </c>
      <c t="n" r="C38" s="9">
        <v>21.5</v>
      </c>
    </row>
    <row r="39" spans="1:3">
      <c t="s" r="A39" s="4">
        <v>545</v>
      </c>
    </row>
    <row r="40" spans="1:3">
      <c t="s" r="A40" s="3">
        <v>531</v>
      </c>
    </row>
    <row r="41" spans="1:3">
      <c t="s" r="A41" s="4">
        <v>400</v>
      </c>
      <c t="n" r="C41" s="9">
        <v>4.2</v>
      </c>
    </row>
    <row r="42" spans="1:3">
      <c t="s" r="A42" s="4">
        <v>546</v>
      </c>
    </row>
    <row r="43" spans="1:3">
      <c t="s" r="A43" s="3">
        <v>531</v>
      </c>
    </row>
    <row r="44" spans="1:3">
      <c t="s" r="A44" s="4">
        <v>400</v>
      </c>
      <c t="n" r="C44" s="6">
        <v>2</v>
      </c>
    </row>
    <row r="45" spans="1:3">
      <c t="s" r="A45" s="4">
        <v>547</v>
      </c>
    </row>
    <row r="46" spans="1:3">
      <c t="s" r="A46" s="3">
        <v>531</v>
      </c>
    </row>
    <row r="47" spans="1:3">
      <c t="s" r="A47" s="4">
        <v>540</v>
      </c>
      <c t="n" r="B47" s="9">
        <v>23.3</v>
      </c>
      <c t="n" r="C47" s="9">
        <v>96.90000000000001</v>
      </c>
    </row>
    <row r="48" spans="1:3">
      <c t="s" r="A48" s="4">
        <v>540</v>
      </c>
      <c t="n" r="C48" s="9">
        <v>1.6</v>
      </c>
    </row>
    <row r="49" spans="1:3">
      <c t="s" r="A49" s="4">
        <v>548</v>
      </c>
    </row>
    <row r="50" spans="1:3">
      <c t="s" r="A50" s="3">
        <v>531</v>
      </c>
    </row>
    <row r="51" spans="1:3">
      <c t="s" r="A51" s="4">
        <v>540</v>
      </c>
      <c t="n" r="B51" s="8">
        <v>40.7</v>
      </c>
      <c t="n" r="C51" s="8">
        <v>26.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80"/>
    <col customWidth="1" max="6" min="6" width="14"/>
  </cols>
  <sheetData>
    <row r="1" spans="1:6">
      <c t="s" r="A1" s="1">
        <v>549</v>
      </c>
      <c t="s" r="B1" s="2">
        <v>452</v>
      </c>
      <c t="s" r="C1" s="2">
        <v>25</v>
      </c>
      <c t="s" r="E1" s="2">
        <v>1</v>
      </c>
    </row>
    <row r="2" spans="1:6">
      <c t="s" r="B2" s="2">
        <v>550</v>
      </c>
      <c t="s" r="C2" s="2">
        <v>2</v>
      </c>
      <c t="s" r="D2" s="2">
        <v>26</v>
      </c>
      <c t="s" r="E2" s="2">
        <v>2</v>
      </c>
      <c t="s" r="F2" s="2">
        <v>26</v>
      </c>
    </row>
    <row r="3" spans="1:6">
      <c t="s" r="A3" s="3">
        <v>551</v>
      </c>
    </row>
    <row r="4" spans="1:6">
      <c t="s" r="A4" s="4">
        <v>552</v>
      </c>
      <c t="n" r="B4" s="7">
        <v>1000000000</v>
      </c>
    </row>
    <row r="5" spans="1:6">
      <c t="s" r="A5" s="4">
        <v>553</v>
      </c>
      <c t="n" r="B5" s="7">
        <v>97600000</v>
      </c>
    </row>
    <row r="6" spans="1:6">
      <c t="s" r="A6" s="4">
        <v>554</v>
      </c>
      <c t="s" r="E6" s="4">
        <v>555</v>
      </c>
    </row>
    <row r="7" spans="1:6">
      <c t="s" r="A7" s="4">
        <v>556</v>
      </c>
      <c t="n" r="C7" s="7">
        <v>0</v>
      </c>
      <c t="n" r="D7" s="7">
        <v>0</v>
      </c>
      <c t="n" r="E7" s="7">
        <v>0</v>
      </c>
      <c t="n" r="F7" s="7">
        <v>0</v>
      </c>
    </row>
    <row r="8" spans="1:6">
      <c t="s" r="A8" s="4">
        <v>557</v>
      </c>
      <c t="n" r="C8" s="6">
        <v>96300000</v>
      </c>
      <c t="n" r="E8" s="6">
        <v>96300000</v>
      </c>
    </row>
    <row r="9" spans="1:6">
      <c t="s" r="A9" s="4">
        <v>558</v>
      </c>
      <c t="n" r="C9" s="6">
        <v>24300000</v>
      </c>
      <c t="n" r="E9" s="6">
        <v>24300000</v>
      </c>
    </row>
    <row r="10" spans="1:6">
      <c t="s" r="A10" s="4">
        <v>559</v>
      </c>
      <c t="n" r="C10" s="7">
        <v>20500000</v>
      </c>
      <c t="n" r="E10" s="7">
        <v>20500000</v>
      </c>
    </row>
    <row r="11" spans="1:6">
      <c t="s" r="A11" s="4">
        <v>560</v>
      </c>
    </row>
    <row r="12" spans="1:6">
      <c t="s" r="A12" s="3">
        <v>551</v>
      </c>
    </row>
    <row r="13" spans="1:6">
      <c t="s" r="A13" s="4">
        <v>431</v>
      </c>
      <c t="s" r="C13" s="4">
        <v>450</v>
      </c>
      <c t="s" r="E13" s="4">
        <v>450</v>
      </c>
    </row>
    <row r="14" spans="1:6">
      <c t="s" r="A14" s="4">
        <v>561</v>
      </c>
      <c t="s" r="E14" s="4">
        <v>562</v>
      </c>
    </row>
    <row r="15" spans="1:6">
      <c t="s" r="A15" s="4">
        <v>563</v>
      </c>
    </row>
    <row r="16" spans="1:6">
      <c t="s" r="A16" s="3">
        <v>551</v>
      </c>
    </row>
    <row r="17" spans="1:6">
      <c t="s" r="A17" s="4">
        <v>552</v>
      </c>
      <c t="n" r="C17" s="7">
        <v>250000000</v>
      </c>
      <c t="n" r="E17" s="7">
        <v>250000000</v>
      </c>
    </row>
    <row r="18" spans="1:6">
      <c t="s" r="A18" s="4">
        <v>431</v>
      </c>
      <c t="s" r="C18" s="4">
        <v>436</v>
      </c>
      <c t="s" r="E18" s="4">
        <v>436</v>
      </c>
    </row>
    <row r="19" spans="1:6">
      <c t="s" r="A19" s="4">
        <v>564</v>
      </c>
      <c t="s" r="E19" s="4">
        <v>565</v>
      </c>
    </row>
    <row r="20" spans="1:6">
      <c t="s" r="A20" s="4">
        <v>566</v>
      </c>
      <c t="s" r="E20" s="4">
        <v>567</v>
      </c>
    </row>
    <row r="21" spans="1:6">
      <c t="s" r="A21" s="4">
        <v>487</v>
      </c>
    </row>
    <row r="22" spans="1:6">
      <c t="s" r="A22" s="3">
        <v>551</v>
      </c>
    </row>
    <row r="23" spans="1:6">
      <c t="s" r="A23" s="4">
        <v>552</v>
      </c>
      <c t="n" r="C23" s="7">
        <v>300000000</v>
      </c>
      <c t="n" r="E23" s="7">
        <v>300000000</v>
      </c>
    </row>
    <row r="24" spans="1:6">
      <c t="s" r="A24" s="4">
        <v>431</v>
      </c>
      <c t="s" r="C24" s="4">
        <v>440</v>
      </c>
      <c t="s" r="E24" s="4">
        <v>440</v>
      </c>
    </row>
    <row r="25" spans="1:6">
      <c t="s" r="A25" s="4">
        <v>564</v>
      </c>
      <c t="s" r="E25" s="4">
        <v>568</v>
      </c>
    </row>
    <row r="26" spans="1:6">
      <c t="s" r="A26" s="4">
        <v>566</v>
      </c>
      <c t="s" r="E26" s="4">
        <v>567</v>
      </c>
    </row>
    <row r="27" spans="1:6">
      <c t="s" r="A27" s="4">
        <v>569</v>
      </c>
    </row>
    <row r="28" spans="1:6">
      <c t="s" r="A28" s="3">
        <v>551</v>
      </c>
    </row>
    <row r="29" spans="1:6">
      <c t="s" r="A29" s="4">
        <v>570</v>
      </c>
      <c t="s" r="C29" s="4">
        <v>571</v>
      </c>
      <c t="s" r="E29" s="4">
        <v>571</v>
      </c>
    </row>
    <row r="30" spans="1:6">
      <c t="s" r="A30" s="4">
        <v>572</v>
      </c>
    </row>
    <row r="31" spans="1:6">
      <c t="s" r="A31" s="3">
        <v>551</v>
      </c>
    </row>
    <row r="32" spans="1:6">
      <c t="s" r="A32" s="4">
        <v>570</v>
      </c>
      <c t="s" r="C32" s="4">
        <v>573</v>
      </c>
      <c t="s" r="E32" s="4">
        <v>573</v>
      </c>
    </row>
    <row r="33" spans="1:6">
      <c t="s" r="A33" s="4">
        <v>502</v>
      </c>
    </row>
    <row r="34" spans="1:6">
      <c t="s" r="A34" s="3">
        <v>551</v>
      </c>
    </row>
    <row r="35" spans="1:6">
      <c t="s" r="A35" s="4">
        <v>574</v>
      </c>
      <c t="n" r="C35" s="7">
        <v>57600000</v>
      </c>
      <c t="n" r="E35" s="7">
        <v>57600000</v>
      </c>
    </row>
    <row r="36" spans="1:6">
      <c t="s" r="A36" s="4">
        <v>575</v>
      </c>
    </row>
    <row r="37" spans="1:6">
      <c t="s" r="A37" s="3">
        <v>551</v>
      </c>
    </row>
    <row r="38" spans="1:6">
      <c t="s" r="A38" s="4">
        <v>552</v>
      </c>
      <c t="n" r="C38" s="6">
        <v>1575900000</v>
      </c>
      <c t="n" r="E38" s="6">
        <v>1575900000</v>
      </c>
    </row>
    <row r="39" spans="1:6">
      <c t="s" r="A39" s="4">
        <v>576</v>
      </c>
    </row>
    <row r="40" spans="1:6">
      <c t="s" r="A40" s="3">
        <v>551</v>
      </c>
    </row>
    <row r="41" spans="1:6">
      <c t="s" r="A41" s="4">
        <v>552</v>
      </c>
      <c t="n" r="C41" s="6">
        <v>297400000</v>
      </c>
      <c t="n" r="E41" s="6">
        <v>297400000</v>
      </c>
    </row>
    <row r="42" spans="1:6">
      <c t="s" r="A42" s="4">
        <v>577</v>
      </c>
    </row>
    <row r="43" spans="1:6">
      <c t="s" r="A43" s="3">
        <v>551</v>
      </c>
    </row>
    <row r="44" spans="1:6">
      <c t="s" r="A44" s="4">
        <v>552</v>
      </c>
      <c t="n" r="C44" s="6">
        <v>1500000000</v>
      </c>
      <c t="n" r="E44" s="6">
        <v>1500000000</v>
      </c>
    </row>
    <row r="45" spans="1:6">
      <c t="s" r="A45" s="4">
        <v>578</v>
      </c>
    </row>
    <row r="46" spans="1:6">
      <c t="s" r="A46" s="3">
        <v>551</v>
      </c>
    </row>
    <row r="47" spans="1:6">
      <c t="s" r="A47" s="4">
        <v>552</v>
      </c>
      <c t="n" r="C47" s="7">
        <v>2000000000</v>
      </c>
      <c t="n" r="E47" s="7">
        <v>2000000000</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5</v>
      </c>
      <c t="s" r="B1" s="2">
        <v>1</v>
      </c>
    </row>
    <row r="2" spans="1:3">
      <c t="s" r="B2" s="2">
        <v>2</v>
      </c>
      <c t="s" r="C2" s="2">
        <v>26</v>
      </c>
    </row>
    <row r="3" spans="1:3">
      <c t="s" r="A3" s="3">
        <v>106</v>
      </c>
    </row>
    <row r="4" spans="1:3">
      <c t="s" r="A4" s="4">
        <v>107</v>
      </c>
      <c t="n" r="B4" s="7">
        <v>77</v>
      </c>
      <c t="n" r="C4" s="8">
        <v>-2.7</v>
      </c>
    </row>
    <row r="5" spans="1:3">
      <c t="s" r="A5" s="3">
        <v>108</v>
      </c>
    </row>
    <row r="6" spans="1:3">
      <c t="s" r="A6" s="4">
        <v>109</v>
      </c>
      <c t="n" r="B6" s="9">
        <v>499.2</v>
      </c>
      <c t="n" r="C6" s="9">
        <v>188.6</v>
      </c>
    </row>
    <row r="7" spans="1:3">
      <c t="s" r="A7" s="4">
        <v>110</v>
      </c>
      <c t="n" r="B7" s="9">
        <v>30.7</v>
      </c>
      <c t="n" r="C7" s="9">
        <v>21.2</v>
      </c>
    </row>
    <row r="8" spans="1:3">
      <c t="s" r="A8" s="4">
        <v>111</v>
      </c>
      <c t="n" r="C8" s="9">
        <v>164.1</v>
      </c>
    </row>
    <row r="9" spans="1:3">
      <c t="s" r="A9" s="4">
        <v>112</v>
      </c>
      <c t="n" r="B9" s="6">
        <v>28</v>
      </c>
    </row>
    <row r="10" spans="1:3">
      <c t="s" r="A10" s="4">
        <v>113</v>
      </c>
      <c t="n" r="C10" s="9">
        <v>-9.1</v>
      </c>
    </row>
    <row r="11" spans="1:3">
      <c t="s" r="A11" s="4">
        <v>114</v>
      </c>
      <c t="n" r="B11" s="9">
        <v>286.4</v>
      </c>
      <c t="n" r="C11" s="9">
        <v>10.5</v>
      </c>
    </row>
    <row r="12" spans="1:3">
      <c t="s" r="A12" s="4">
        <v>115</v>
      </c>
      <c t="n" r="C12" s="9">
        <v>3.4</v>
      </c>
    </row>
    <row r="13" spans="1:3">
      <c t="s" r="A13" s="3">
        <v>116</v>
      </c>
    </row>
    <row r="14" spans="1:3">
      <c t="s" r="A14" s="4">
        <v>117</v>
      </c>
      <c t="n" r="B14" s="9">
        <v>13.6</v>
      </c>
      <c t="n" r="C14" s="9">
        <v>95.90000000000001</v>
      </c>
    </row>
    <row r="15" spans="1:3">
      <c t="s" r="A15" s="4">
        <v>118</v>
      </c>
      <c t="n" r="B15" s="9">
        <v>-120.8</v>
      </c>
      <c t="n" r="C15" s="9">
        <v>-59.3</v>
      </c>
    </row>
    <row r="16" spans="1:3">
      <c t="s" r="A16" s="4">
        <v>69</v>
      </c>
      <c t="n" r="B16" s="9">
        <v>60.2</v>
      </c>
      <c t="n" r="C16" s="9">
        <v>-140.8</v>
      </c>
    </row>
    <row r="17" spans="1:3">
      <c t="s" r="A17" s="4">
        <v>119</v>
      </c>
      <c t="n" r="B17" s="9">
        <v>-141.9</v>
      </c>
      <c t="n" r="C17" s="9">
        <v>102.4</v>
      </c>
    </row>
    <row r="18" spans="1:3">
      <c t="s" r="A18" s="4">
        <v>120</v>
      </c>
      <c t="n" r="B18" s="6">
        <v>-80</v>
      </c>
      <c t="n" r="C18" s="9">
        <v>-85.5</v>
      </c>
    </row>
    <row r="19" spans="1:3">
      <c t="s" r="A19" s="4">
        <v>121</v>
      </c>
      <c t="n" r="B19" s="9">
        <v>652.4</v>
      </c>
      <c t="n" r="C19" s="9">
        <v>288.7</v>
      </c>
    </row>
    <row r="20" spans="1:3">
      <c t="s" r="A20" s="3">
        <v>122</v>
      </c>
    </row>
    <row r="21" spans="1:3">
      <c t="s" r="A21" s="4">
        <v>123</v>
      </c>
      <c t="n" r="B21" s="9">
        <v>-157.3</v>
      </c>
      <c t="n" r="C21" s="6">
        <v>-104</v>
      </c>
    </row>
    <row r="22" spans="1:3">
      <c t="s" r="A22" s="4">
        <v>124</v>
      </c>
      <c t="n" r="B22" s="9">
        <v>-73.7</v>
      </c>
      <c t="n" r="C22" s="9">
        <v>-64.8</v>
      </c>
    </row>
    <row r="23" spans="1:3">
      <c t="s" r="A23" s="4">
        <v>125</v>
      </c>
      <c t="n" r="B23" s="9">
        <v>-1.2</v>
      </c>
      <c t="n" r="C23" s="9">
        <v>-152.6</v>
      </c>
    </row>
    <row r="24" spans="1:3">
      <c t="s" r="A24" s="4">
        <v>126</v>
      </c>
      <c t="n" r="B24" s="9">
        <v>273.3</v>
      </c>
      <c t="n" r="C24" s="9">
        <v>398.9</v>
      </c>
    </row>
    <row r="25" spans="1:3">
      <c t="s" r="A25" s="4">
        <v>127</v>
      </c>
      <c t="n" r="C25" s="9">
        <v>24.1</v>
      </c>
    </row>
    <row r="26" spans="1:3">
      <c t="s" r="A26" s="4">
        <v>128</v>
      </c>
      <c t="n" r="C26" s="9">
        <v>-7812.9</v>
      </c>
    </row>
    <row r="27" spans="1:3">
      <c t="s" r="A27" s="4">
        <v>129</v>
      </c>
      <c t="n" r="B27" s="9">
        <v>-184.1</v>
      </c>
    </row>
    <row r="28" spans="1:3">
      <c t="s" r="A28" s="4">
        <v>130</v>
      </c>
      <c t="n" r="B28" s="9">
        <v>-27.4</v>
      </c>
      <c t="n" r="C28" s="9">
        <v>-9.4</v>
      </c>
    </row>
    <row r="29" spans="1:3">
      <c t="s" r="A29" s="4">
        <v>131</v>
      </c>
      <c t="n" r="B29" s="9">
        <v>-170.4</v>
      </c>
      <c t="n" r="C29" s="9">
        <v>-7720.7</v>
      </c>
    </row>
    <row r="30" spans="1:3">
      <c t="s" r="A30" s="3">
        <v>132</v>
      </c>
    </row>
    <row r="31" spans="1:3">
      <c t="s" r="A31" s="4">
        <v>133</v>
      </c>
      <c t="n" r="C31" s="9">
        <v>7628.2</v>
      </c>
    </row>
    <row r="32" spans="1:3">
      <c t="s" r="A32" s="4">
        <v>134</v>
      </c>
      <c t="n" r="C32" s="6">
        <v>3000</v>
      </c>
    </row>
    <row r="33" spans="1:3">
      <c t="s" r="A33" s="4">
        <v>135</v>
      </c>
      <c t="n" r="C33" s="6">
        <v>-2740</v>
      </c>
    </row>
    <row r="34" spans="1:3">
      <c t="s" r="A34" s="4">
        <v>136</v>
      </c>
      <c t="n" r="B34" s="6">
        <v>-500</v>
      </c>
    </row>
    <row r="35" spans="1:3">
      <c t="s" r="A35" s="4">
        <v>137</v>
      </c>
      <c t="n" r="B35" s="9">
        <v>-18.8</v>
      </c>
      <c t="n" r="C35" s="9">
        <v>0.9</v>
      </c>
    </row>
    <row r="36" spans="1:3">
      <c t="s" r="A36" s="4">
        <v>138</v>
      </c>
      <c t="n" r="B36" s="9">
        <v>-92.40000000000001</v>
      </c>
      <c t="n" r="C36" s="9">
        <v>-74.7</v>
      </c>
    </row>
    <row r="37" spans="1:3">
      <c t="s" r="A37" s="4">
        <v>139</v>
      </c>
      <c t="n" r="B37" s="9">
        <v>78.59999999999999</v>
      </c>
      <c t="n" r="C37" s="9">
        <v>34.6</v>
      </c>
    </row>
    <row r="38" spans="1:3">
      <c t="s" r="A38" s="4">
        <v>113</v>
      </c>
      <c t="n" r="C38" s="9">
        <v>9.1</v>
      </c>
    </row>
    <row r="39" spans="1:3">
      <c t="s" r="A39" s="4">
        <v>140</v>
      </c>
      <c t="n" r="B39" s="9">
        <v>-5.2</v>
      </c>
      <c t="n" r="C39" s="9">
        <v>-10.4</v>
      </c>
    </row>
    <row r="40" spans="1:3">
      <c t="s" r="A40" s="4">
        <v>141</v>
      </c>
      <c t="n" r="C40" s="9">
        <v>-58.4</v>
      </c>
    </row>
    <row r="41" spans="1:3">
      <c t="s" r="A41" s="4">
        <v>142</v>
      </c>
      <c t="n" r="B41" s="9">
        <v>-415.5</v>
      </c>
    </row>
    <row r="42" spans="1:3">
      <c t="s" r="A42" s="4">
        <v>143</v>
      </c>
      <c t="n" r="B42" s="9">
        <v>-953.3</v>
      </c>
      <c t="n" r="C42" s="9">
        <v>7789.3</v>
      </c>
    </row>
    <row r="43" spans="1:3">
      <c t="s" r="A43" s="4">
        <v>144</v>
      </c>
      <c t="n" r="B43" s="9">
        <v>-11.7</v>
      </c>
      <c t="n" r="C43" s="6">
        <v>-16</v>
      </c>
    </row>
    <row r="44" spans="1:3">
      <c t="s" r="A44" s="4">
        <v>145</v>
      </c>
      <c t="n" r="B44" s="6">
        <v>-483</v>
      </c>
      <c t="n" r="C44" s="9">
        <v>341.3</v>
      </c>
    </row>
    <row r="45" spans="1:3">
      <c t="s" r="A45" s="4">
        <v>146</v>
      </c>
      <c t="n" r="B45" s="9">
        <v>1459.3</v>
      </c>
      <c t="n" r="C45" s="9">
        <v>1083.3</v>
      </c>
    </row>
    <row r="46" spans="1:3">
      <c t="s" r="A46" s="4">
        <v>147</v>
      </c>
      <c t="n" r="B46" s="8">
        <v>976.3</v>
      </c>
      <c t="n" r="C46" s="8">
        <v>1424.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9</v>
      </c>
      <c t="s" r="B1" s="2">
        <v>25</v>
      </c>
      <c t="s" r="D1" s="2">
        <v>1</v>
      </c>
    </row>
    <row r="2" spans="1:5">
      <c t="s" r="B2" s="2">
        <v>2</v>
      </c>
      <c t="s" r="C2" s="2">
        <v>26</v>
      </c>
      <c t="s" r="D2" s="2">
        <v>2</v>
      </c>
      <c t="s" r="E2" s="2">
        <v>26</v>
      </c>
    </row>
    <row r="3" spans="1:5">
      <c t="s" r="A3" s="3">
        <v>580</v>
      </c>
    </row>
    <row r="4" spans="1:5">
      <c t="s" r="A4" s="4">
        <v>581</v>
      </c>
      <c t="n" r="B4" s="8">
        <v>3.1</v>
      </c>
      <c t="n" r="C4" s="7">
        <v>-8</v>
      </c>
      <c t="n" r="D4" s="8">
        <v>13.9</v>
      </c>
      <c t="n" r="E4" s="8">
        <v>-0.8</v>
      </c>
    </row>
    <row r="5" spans="1:5">
      <c t="s" r="A5" s="4">
        <v>582</v>
      </c>
      <c t="n" r="B5" s="8">
        <v>-3.1</v>
      </c>
      <c t="n" r="C5" s="7">
        <v>8</v>
      </c>
      <c t="n" r="D5" s="8">
        <v>-13.9</v>
      </c>
      <c t="n" r="E5" s="8">
        <v>0.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83</v>
      </c>
      <c t="s" r="B1" s="2">
        <v>25</v>
      </c>
      <c t="s" r="D1" s="2">
        <v>1</v>
      </c>
    </row>
    <row r="2" spans="1:5">
      <c t="s" r="B2" s="2">
        <v>2</v>
      </c>
      <c t="s" r="C2" s="2">
        <v>26</v>
      </c>
      <c t="s" r="D2" s="2">
        <v>2</v>
      </c>
      <c t="s" r="E2" s="2">
        <v>26</v>
      </c>
    </row>
    <row r="3" spans="1:5">
      <c t="s" r="A3" s="3">
        <v>551</v>
      </c>
    </row>
    <row r="4" spans="1:5">
      <c t="s" r="A4" s="4">
        <v>584</v>
      </c>
      <c t="n" r="B4" s="8">
        <v>-8.300000000000001</v>
      </c>
      <c t="n" r="C4" s="7">
        <v>-11</v>
      </c>
      <c t="n" r="D4" s="8">
        <v>-64.8</v>
      </c>
      <c t="n" r="E4" s="8">
        <v>40.7</v>
      </c>
    </row>
    <row r="5" spans="1:5">
      <c t="s" r="A5" s="4">
        <v>585</v>
      </c>
      <c t="n" r="B5" s="9">
        <v>25.8</v>
      </c>
      <c t="n" r="C5" s="9">
        <v>32.7</v>
      </c>
      <c t="n" r="D5" s="9">
        <v>57.5</v>
      </c>
      <c t="n" r="E5" s="9">
        <v>60.7</v>
      </c>
    </row>
    <row r="6" spans="1:5">
      <c t="s" r="A6" s="4">
        <v>586</v>
      </c>
    </row>
    <row r="7" spans="1:5">
      <c t="s" r="A7" s="3">
        <v>551</v>
      </c>
    </row>
    <row r="8" spans="1:5">
      <c t="s" r="A8" s="4">
        <v>584</v>
      </c>
      <c t="n" r="B8" s="9">
        <v>-8.300000000000001</v>
      </c>
      <c t="n" r="C8" s="6">
        <v>-11</v>
      </c>
      <c t="n" r="D8" s="9">
        <v>-64.8</v>
      </c>
      <c t="n" r="E8" s="6">
        <v>79</v>
      </c>
    </row>
    <row r="9" spans="1:5">
      <c t="s" r="A9" s="4">
        <v>587</v>
      </c>
    </row>
    <row r="10" spans="1:5">
      <c t="s" r="A10" s="3">
        <v>551</v>
      </c>
    </row>
    <row r="11" spans="1:5">
      <c t="s" r="A11" s="4">
        <v>585</v>
      </c>
      <c t="n" r="B11" s="9">
        <v>26.3</v>
      </c>
      <c t="n" r="C11" s="9">
        <v>33.1</v>
      </c>
      <c t="n" r="D11" s="9">
        <v>58.4</v>
      </c>
      <c t="n" r="E11" s="9">
        <v>61.2</v>
      </c>
    </row>
    <row r="12" spans="1:5">
      <c t="s" r="A12" s="4">
        <v>588</v>
      </c>
    </row>
    <row r="13" spans="1:5">
      <c t="s" r="A13" s="3">
        <v>551</v>
      </c>
    </row>
    <row r="14" spans="1:5">
      <c t="s" r="A14" s="4">
        <v>584</v>
      </c>
      <c t="n" r="E14" s="9">
        <v>-38.3</v>
      </c>
    </row>
    <row r="15" spans="1:5">
      <c t="s" r="A15" s="4">
        <v>589</v>
      </c>
    </row>
    <row r="16" spans="1:5">
      <c t="s" r="A16" s="3">
        <v>551</v>
      </c>
    </row>
    <row r="17" spans="1:5">
      <c t="s" r="A17" s="4">
        <v>585</v>
      </c>
      <c t="n" r="B17" s="8">
        <v>-0.5</v>
      </c>
      <c t="n" r="C17" s="8">
        <v>-0.4</v>
      </c>
      <c t="n" r="D17" s="8">
        <v>-0.9</v>
      </c>
      <c t="n" r="E17" s="8">
        <v>-0.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90</v>
      </c>
      <c t="s" r="B1" s="2">
        <v>25</v>
      </c>
      <c t="s" r="D1" s="2">
        <v>1</v>
      </c>
    </row>
    <row r="2" spans="1:5">
      <c t="s" r="B2" s="2">
        <v>2</v>
      </c>
      <c t="s" r="C2" s="2">
        <v>26</v>
      </c>
      <c t="s" r="D2" s="2">
        <v>2</v>
      </c>
      <c t="s" r="E2" s="2">
        <v>26</v>
      </c>
    </row>
    <row r="3" spans="1:5">
      <c t="s" r="A3" s="4">
        <v>591</v>
      </c>
    </row>
    <row r="4" spans="1:5">
      <c t="s" r="A4" s="3">
        <v>551</v>
      </c>
    </row>
    <row r="5" spans="1:5">
      <c t="s" r="A5" s="4">
        <v>592</v>
      </c>
      <c t="n" r="B5" s="8">
        <v>-15.9</v>
      </c>
      <c t="n" r="C5" s="8">
        <v>-1.6</v>
      </c>
      <c t="n" r="D5" s="8">
        <v>-37.2</v>
      </c>
      <c t="n" r="E5" s="8">
        <v>13.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3</v>
      </c>
      <c t="s" r="B1" s="2">
        <v>2</v>
      </c>
      <c t="s" r="C1" s="2">
        <v>594</v>
      </c>
    </row>
    <row r="2" spans="1:3">
      <c t="s" r="A2" s="3">
        <v>595</v>
      </c>
    </row>
    <row r="3" spans="1:3">
      <c t="s" r="A3" s="4">
        <v>596</v>
      </c>
      <c t="n" r="B3" s="8">
        <v>97.40000000000001</v>
      </c>
      <c t="n" r="C3" s="8">
        <v>147.1</v>
      </c>
    </row>
    <row r="4" spans="1:3">
      <c t="s" r="A4" s="4">
        <v>597</v>
      </c>
      <c t="n" r="B4" s="9">
        <v>68.09999999999999</v>
      </c>
      <c t="n" r="C4" s="6">
        <v>25</v>
      </c>
    </row>
    <row r="5" spans="1:3">
      <c t="s" r="A5" s="4">
        <v>598</v>
      </c>
    </row>
    <row r="6" spans="1:3">
      <c t="s" r="A6" s="3">
        <v>595</v>
      </c>
    </row>
    <row r="7" spans="1:3">
      <c t="s" r="A7" s="4">
        <v>596</v>
      </c>
      <c t="n" r="B7" s="9">
        <v>45.8</v>
      </c>
      <c t="n" r="C7" s="9">
        <v>100.5</v>
      </c>
    </row>
    <row r="8" spans="1:3">
      <c t="s" r="A8" s="4">
        <v>599</v>
      </c>
    </row>
    <row r="9" spans="1:3">
      <c t="s" r="A9" s="3">
        <v>595</v>
      </c>
    </row>
    <row r="10" spans="1:3">
      <c t="s" r="A10" s="4">
        <v>596</v>
      </c>
      <c t="n" r="B10" s="9">
        <v>10.9</v>
      </c>
      <c t="n" r="C10" s="9">
        <v>19.8</v>
      </c>
    </row>
    <row r="11" spans="1:3">
      <c t="s" r="A11" s="4">
        <v>600</v>
      </c>
    </row>
    <row r="12" spans="1:3">
      <c t="s" r="A12" s="3">
        <v>595</v>
      </c>
    </row>
    <row r="13" spans="1:3">
      <c t="s" r="A13" s="4">
        <v>597</v>
      </c>
      <c t="n" r="B13" s="9">
        <v>44.5</v>
      </c>
      <c t="n" r="C13" s="9">
        <v>16.7</v>
      </c>
    </row>
    <row r="14" spans="1:3">
      <c t="s" r="A14" s="4">
        <v>601</v>
      </c>
    </row>
    <row r="15" spans="1:3">
      <c t="s" r="A15" s="3">
        <v>595</v>
      </c>
    </row>
    <row r="16" spans="1:3">
      <c t="s" r="A16" s="4">
        <v>597</v>
      </c>
      <c t="n" r="B16" s="9">
        <v>23.6</v>
      </c>
      <c t="n" r="C16" s="9">
        <v>8.300000000000001</v>
      </c>
    </row>
    <row r="17" spans="1:3">
      <c t="s" r="A17" s="4">
        <v>602</v>
      </c>
    </row>
    <row r="18" spans="1:3">
      <c t="s" r="A18" s="3">
        <v>595</v>
      </c>
    </row>
    <row r="19" spans="1:3">
      <c t="s" r="A19" s="4">
        <v>596</v>
      </c>
      <c t="n" r="B19" s="8">
        <v>40.7</v>
      </c>
      <c t="n" r="C19" s="8">
        <v>26.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3</v>
      </c>
      <c t="s" r="B1" s="2">
        <v>2</v>
      </c>
      <c t="s" r="C1" s="2">
        <v>64</v>
      </c>
    </row>
    <row r="2" spans="1:3">
      <c t="s" r="A2" s="4">
        <v>604</v>
      </c>
    </row>
    <row r="3" spans="1:3">
      <c t="s" r="A3" s="3">
        <v>580</v>
      </c>
    </row>
    <row r="4" spans="1:3">
      <c t="s" r="A4" s="4">
        <v>605</v>
      </c>
      <c t="n" r="B4" s="8">
        <v>45.8</v>
      </c>
      <c t="n" r="C4" s="8">
        <v>100.5</v>
      </c>
    </row>
    <row r="5" spans="1:3">
      <c t="s" r="A5" s="4">
        <v>606</v>
      </c>
      <c t="n" r="B5" s="9">
        <v>26.3</v>
      </c>
      <c t="n" r="C5" s="9">
        <v>16.3</v>
      </c>
    </row>
    <row r="6" spans="1:3">
      <c t="s" r="A6" s="4">
        <v>607</v>
      </c>
      <c t="n" r="B6" s="9">
        <v>19.5</v>
      </c>
      <c t="n" r="C6" s="9">
        <v>84.2</v>
      </c>
    </row>
    <row r="7" spans="1:3">
      <c t="s" r="A7" s="4">
        <v>608</v>
      </c>
    </row>
    <row r="8" spans="1:3">
      <c t="s" r="A8" s="3">
        <v>580</v>
      </c>
    </row>
    <row r="9" spans="1:3">
      <c t="s" r="A9" s="4">
        <v>605</v>
      </c>
      <c t="n" r="B9" s="9">
        <v>10.9</v>
      </c>
      <c t="n" r="C9" s="9">
        <v>19.8</v>
      </c>
    </row>
    <row r="10" spans="1:3">
      <c t="s" r="A10" s="4">
        <v>606</v>
      </c>
      <c t="n" r="B10" s="9">
        <v>7.1</v>
      </c>
      <c t="n" r="C10" s="9">
        <v>7.1</v>
      </c>
    </row>
    <row r="11" spans="1:3">
      <c t="s" r="A11" s="4">
        <v>607</v>
      </c>
      <c t="n" r="B11" s="9">
        <v>3.8</v>
      </c>
      <c t="n" r="C11" s="9">
        <v>12.7</v>
      </c>
    </row>
    <row r="12" spans="1:3">
      <c t="s" r="A12" s="4">
        <v>609</v>
      </c>
    </row>
    <row r="13" spans="1:3">
      <c t="s" r="A13" s="3">
        <v>580</v>
      </c>
    </row>
    <row r="14" spans="1:3">
      <c t="s" r="A14" s="4">
        <v>605</v>
      </c>
      <c t="n" r="B14" s="9">
        <v>44.5</v>
      </c>
      <c t="n" r="C14" s="9">
        <v>16.7</v>
      </c>
    </row>
    <row r="15" spans="1:3">
      <c t="s" r="A15" s="4">
        <v>606</v>
      </c>
      <c t="n" r="B15" s="9">
        <v>26.3</v>
      </c>
      <c t="n" r="C15" s="9">
        <v>16.3</v>
      </c>
    </row>
    <row r="16" spans="1:3">
      <c t="s" r="A16" s="4">
        <v>607</v>
      </c>
      <c t="n" r="B16" s="9">
        <v>18.2</v>
      </c>
      <c t="n" r="C16" s="9">
        <v>0.4</v>
      </c>
    </row>
    <row r="17" spans="1:3">
      <c t="s" r="A17" s="4">
        <v>610</v>
      </c>
    </row>
    <row r="18" spans="1:3">
      <c t="s" r="A18" s="3">
        <v>580</v>
      </c>
    </row>
    <row r="19" spans="1:3">
      <c t="s" r="A19" s="4">
        <v>605</v>
      </c>
      <c t="n" r="B19" s="9">
        <v>23.6</v>
      </c>
      <c t="n" r="C19" s="9">
        <v>8.300000000000001</v>
      </c>
    </row>
    <row r="20" spans="1:3">
      <c t="s" r="A20" s="4">
        <v>606</v>
      </c>
      <c t="n" r="B20" s="9">
        <v>7.1</v>
      </c>
      <c t="n" r="C20" s="9">
        <v>7.1</v>
      </c>
    </row>
    <row r="21" spans="1:3">
      <c t="s" r="A21" s="4">
        <v>607</v>
      </c>
      <c t="n" r="B21" s="8">
        <v>16.5</v>
      </c>
      <c t="n" r="C21" s="8">
        <v>1.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5"/>
    <col customWidth="1" max="6" min="6" width="14"/>
    <col customWidth="1" max="7" min="7" width="16"/>
  </cols>
  <sheetData>
    <row r="1" spans="1:7">
      <c t="s" r="A1" s="1">
        <v>611</v>
      </c>
      <c t="s" r="B1" s="2">
        <v>25</v>
      </c>
      <c t="s" r="E1" s="2">
        <v>1</v>
      </c>
      <c t="s" r="G1" s="2">
        <v>279</v>
      </c>
    </row>
    <row r="2" spans="1:7">
      <c t="s" r="B2" s="2">
        <v>2</v>
      </c>
      <c t="s" r="C2" s="2">
        <v>303</v>
      </c>
      <c t="s" r="D2" s="2">
        <v>26</v>
      </c>
      <c t="s" r="E2" s="2">
        <v>2</v>
      </c>
      <c t="s" r="F2" s="2">
        <v>26</v>
      </c>
      <c t="s" r="G2" s="2">
        <v>64</v>
      </c>
    </row>
    <row r="3" spans="1:7">
      <c t="s" r="A3" s="3">
        <v>178</v>
      </c>
    </row>
    <row r="4" spans="1:7">
      <c t="s" r="A4" s="4">
        <v>612</v>
      </c>
      <c t="s" r="B4" s="4">
        <v>613</v>
      </c>
      <c t="s" r="D4" s="4">
        <v>614</v>
      </c>
      <c t="s" r="E4" s="4">
        <v>615</v>
      </c>
      <c t="s" r="F4" s="4">
        <v>616</v>
      </c>
    </row>
    <row r="5" spans="1:7">
      <c t="s" r="A5" s="4">
        <v>617</v>
      </c>
      <c t="n" r="B5" s="8">
        <v>73.2</v>
      </c>
      <c t="n" r="C5" s="8">
        <v>20.5</v>
      </c>
      <c t="n" r="E5" s="8">
        <v>52.7</v>
      </c>
      <c t="n" r="G5" s="8">
        <v>52.7</v>
      </c>
    </row>
  </sheetData>
  <mergeCells count="3">
    <mergeCell ref="A1:A2"/>
    <mergeCell ref="B1:D1"/>
    <mergeCell ref="E1:F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18</v>
      </c>
      <c t="s" r="B1" s="2">
        <v>25</v>
      </c>
      <c t="s" r="D1" s="2">
        <v>1</v>
      </c>
    </row>
    <row r="2" spans="1:5">
      <c t="s" r="B2" s="2">
        <v>2</v>
      </c>
      <c t="s" r="C2" s="2">
        <v>26</v>
      </c>
      <c t="s" r="D2" s="2">
        <v>2</v>
      </c>
      <c t="s" r="E2" s="2">
        <v>26</v>
      </c>
    </row>
    <row r="3" spans="1:5">
      <c t="s" r="A3" s="3">
        <v>181</v>
      </c>
    </row>
    <row r="4" spans="1:5">
      <c t="s" r="A4" s="4">
        <v>619</v>
      </c>
      <c t="n" r="B4" s="8">
        <v>7.7</v>
      </c>
      <c t="n" r="C4" s="8">
        <v>7.6</v>
      </c>
      <c t="n" r="D4" s="8">
        <v>15.2</v>
      </c>
      <c t="n" r="E4" s="8">
        <v>15.2</v>
      </c>
    </row>
    <row r="5" spans="1:5">
      <c t="s" r="A5" s="4">
        <v>620</v>
      </c>
      <c t="n" r="B5" s="9">
        <v>7.4</v>
      </c>
      <c t="n" r="C5" s="9">
        <v>5.6</v>
      </c>
      <c t="n" r="D5" s="9">
        <v>14.6</v>
      </c>
      <c t="n" r="E5" s="9">
        <v>11.1</v>
      </c>
    </row>
    <row r="6" spans="1:5">
      <c t="s" r="A6" s="4">
        <v>621</v>
      </c>
      <c t="n" r="B6" s="9">
        <v>-12.7</v>
      </c>
      <c t="n" r="C6" s="9">
        <v>-10.9</v>
      </c>
      <c t="n" r="D6" s="9">
        <v>-25.4</v>
      </c>
      <c t="n" r="E6" s="9">
        <v>-21.8</v>
      </c>
    </row>
    <row r="7" spans="1:5">
      <c t="s" r="A7" s="4">
        <v>622</v>
      </c>
      <c t="n" r="B7" s="9">
        <v>-0.3</v>
      </c>
      <c t="n" r="D7" s="9">
        <v>-0.6</v>
      </c>
    </row>
    <row r="8" spans="1:5">
      <c t="s" r="A8" s="4">
        <v>623</v>
      </c>
      <c t="n" r="B8" s="6">
        <v>-2</v>
      </c>
      <c t="n" r="C8" s="9">
        <v>-1.2</v>
      </c>
      <c t="n" r="D8" s="9">
        <v>-3.9</v>
      </c>
      <c t="n" r="E8" s="9">
        <v>-2.3</v>
      </c>
    </row>
    <row r="9" spans="1:5">
      <c t="s" r="A9" s="4">
        <v>624</v>
      </c>
      <c t="n" r="B9" s="6">
        <v>5</v>
      </c>
      <c t="n" r="C9" s="9">
        <v>4.2</v>
      </c>
      <c t="n" r="D9" s="6">
        <v>10</v>
      </c>
      <c t="n" r="E9" s="9">
        <v>8.5</v>
      </c>
    </row>
    <row r="10" spans="1:5">
      <c t="s" r="A10" s="4">
        <v>625</v>
      </c>
      <c t="n" r="B10" s="8">
        <v>5.1</v>
      </c>
      <c t="n" r="C10" s="8">
        <v>5.3</v>
      </c>
      <c t="n" r="D10" s="8">
        <v>9.9</v>
      </c>
      <c t="n" r="E10" s="8">
        <v>10.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21"/>
  </cols>
  <sheetData>
    <row r="1" spans="1:2">
      <c t="s" r="A1" s="1">
        <v>626</v>
      </c>
      <c t="s" r="B1" s="2">
        <v>1</v>
      </c>
    </row>
    <row r="2" spans="1:2">
      <c t="s" r="B2" s="2">
        <v>294</v>
      </c>
    </row>
    <row r="3" spans="1:2">
      <c t="s" r="A3" s="4">
        <v>627</v>
      </c>
    </row>
    <row r="4" spans="1:2">
      <c t="s" r="A4" s="3">
        <v>628</v>
      </c>
    </row>
    <row r="5" spans="1:2">
      <c t="s" r="A5" s="4">
        <v>629</v>
      </c>
      <c t="n" r="B5" s="7">
        <v>7400000</v>
      </c>
    </row>
    <row r="6" spans="1:2">
      <c t="s" r="A6" s="4">
        <v>630</v>
      </c>
      <c t="n" r="B6" s="6">
        <v>8400000</v>
      </c>
    </row>
    <row r="7" spans="1:2">
      <c t="s" r="A7" s="4">
        <v>631</v>
      </c>
    </row>
    <row r="8" spans="1:2">
      <c t="s" r="A8" s="3">
        <v>628</v>
      </c>
    </row>
    <row r="9" spans="1:2">
      <c t="s" r="A9" s="4">
        <v>629</v>
      </c>
      <c t="n" r="B9" s="6">
        <v>0</v>
      </c>
    </row>
    <row r="10" spans="1:2">
      <c t="s" r="A10" s="4">
        <v>630</v>
      </c>
      <c t="n" r="B10" s="7">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632</v>
      </c>
      <c t="s" r="B1" s="2">
        <v>25</v>
      </c>
      <c t="s" r="E1" s="2">
        <v>1</v>
      </c>
    </row>
    <row r="2" spans="1:6">
      <c t="s" r="B2" s="2">
        <v>2</v>
      </c>
      <c t="s" r="C2" s="2">
        <v>303</v>
      </c>
      <c t="s" r="D2" s="2">
        <v>26</v>
      </c>
      <c t="s" r="E2" s="2">
        <v>2</v>
      </c>
      <c t="s" r="F2" s="2">
        <v>26</v>
      </c>
    </row>
    <row r="3" spans="1:6">
      <c t="s" r="A3" s="3">
        <v>184</v>
      </c>
    </row>
    <row r="4" spans="1:6">
      <c t="s" r="A4" s="4">
        <v>633</v>
      </c>
      <c t="n" r="B4" s="9">
        <v>199.4</v>
      </c>
      <c t="n" r="D4" s="6">
        <v>173</v>
      </c>
      <c t="n" r="E4" s="9">
        <v>199.8</v>
      </c>
      <c t="n" r="F4" s="9">
        <v>171.5</v>
      </c>
    </row>
    <row r="5" spans="1:6">
      <c t="s" r="A5" s="4">
        <v>634</v>
      </c>
      <c t="n" r="E5" s="9">
        <v>2.3</v>
      </c>
    </row>
    <row r="6" spans="1:6">
      <c t="s" r="A6" s="4">
        <v>635</v>
      </c>
      <c t="n" r="B6" s="9">
        <v>199.4</v>
      </c>
      <c t="n" r="C6" s="9">
        <v>202.2</v>
      </c>
      <c t="n" r="D6" s="6">
        <v>173</v>
      </c>
      <c t="n" r="E6" s="9">
        <v>202.1</v>
      </c>
      <c t="n" r="F6" s="9">
        <v>171.5</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636</v>
      </c>
      <c t="s" r="B1" s="2">
        <v>25</v>
      </c>
      <c t="s" r="C1" s="2">
        <v>1</v>
      </c>
    </row>
    <row r="2" spans="1:3">
      <c t="s" r="B2" s="2">
        <v>2</v>
      </c>
      <c t="s" r="C2" s="2">
        <v>2</v>
      </c>
    </row>
    <row r="3" spans="1:3">
      <c t="s" r="A3" s="3">
        <v>184</v>
      </c>
    </row>
    <row r="4" spans="1:3">
      <c t="s" r="A4" s="4">
        <v>637</v>
      </c>
      <c t="n" r="C4" s="6">
        <v>700000</v>
      </c>
    </row>
    <row r="5" spans="1:3">
      <c t="s" r="A5" s="4">
        <v>638</v>
      </c>
      <c t="n" r="B5" s="6">
        <v>0</v>
      </c>
      <c t="n" r="C5" s="6">
        <v>4200000</v>
      </c>
    </row>
    <row r="6" spans="1:3">
      <c t="s" r="A6" s="4">
        <v>639</v>
      </c>
      <c t="n" r="C6" s="10">
        <v>98.5</v>
      </c>
    </row>
    <row r="7" spans="1:3">
      <c t="s" r="A7" s="4">
        <v>640</v>
      </c>
      <c t="n" r="C7" s="8">
        <v>415.5</v>
      </c>
    </row>
    <row r="8" spans="1:3">
      <c t="s" r="A8" s="4">
        <v>634</v>
      </c>
      <c t="n" r="C8" s="6">
        <v>23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t="s" r="A1" s="1">
        <v>641</v>
      </c>
      <c t="s" r="B1" s="2">
        <v>1</v>
      </c>
    </row>
    <row r="2" spans="1:2">
      <c t="s" r="B2" s="2">
        <v>642</v>
      </c>
    </row>
    <row r="3" spans="1:2">
      <c t="s" r="A3" s="3">
        <v>187</v>
      </c>
    </row>
    <row r="4" spans="1:2">
      <c t="s" r="A4" s="4">
        <v>643</v>
      </c>
      <c t="n" r="B4" s="6">
        <v>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44</v>
      </c>
      <c t="s" r="B1" s="2">
        <v>25</v>
      </c>
      <c t="s" r="D1" s="2">
        <v>1</v>
      </c>
    </row>
    <row r="2" spans="1:5">
      <c t="s" r="B2" s="2">
        <v>2</v>
      </c>
      <c t="s" r="C2" s="2">
        <v>26</v>
      </c>
      <c t="s" r="D2" s="2">
        <v>2</v>
      </c>
      <c t="s" r="E2" s="2">
        <v>26</v>
      </c>
    </row>
    <row r="3" spans="1:5">
      <c t="s" r="A3" s="3">
        <v>645</v>
      </c>
    </row>
    <row r="4" spans="1:5">
      <c t="s" r="A4" s="4">
        <v>28</v>
      </c>
      <c t="n" r="B4" s="7">
        <v>1934</v>
      </c>
      <c t="n" r="C4" s="8">
        <v>1167.6</v>
      </c>
      <c t="n" r="D4" s="7">
        <v>3838</v>
      </c>
      <c t="n" r="E4" s="7">
        <v>2302</v>
      </c>
    </row>
    <row r="5" spans="1:5">
      <c t="s" r="A5" s="4">
        <v>646</v>
      </c>
      <c t="n" r="B5" s="9">
        <v>201.6</v>
      </c>
      <c t="n" r="C5" s="9">
        <v>-132.1</v>
      </c>
      <c t="n" r="D5" s="9">
        <v>447.1</v>
      </c>
      <c t="n" r="E5" s="9">
        <v>137.8</v>
      </c>
    </row>
    <row r="6" spans="1:5">
      <c t="s" r="A6" s="4">
        <v>30</v>
      </c>
      <c t="n" r="B6" s="9">
        <v>-133.8</v>
      </c>
      <c t="n" r="C6" s="6">
        <v>-33</v>
      </c>
      <c t="n" r="D6" s="9">
        <v>-260.4</v>
      </c>
      <c t="n" r="E6" s="9">
        <v>-53.4</v>
      </c>
    </row>
    <row r="7" spans="1:5">
      <c t="s" r="A7" s="4">
        <v>647</v>
      </c>
      <c t="n" r="C7" s="9">
        <v>-7.7</v>
      </c>
      <c t="n" r="E7" s="9">
        <v>-7.7</v>
      </c>
    </row>
    <row r="8" spans="1:5">
      <c t="s" r="A8" s="4">
        <v>277</v>
      </c>
      <c t="n" r="B8" s="9">
        <v>-137.9</v>
      </c>
      <c t="n" r="C8" s="9">
        <v>-469.2</v>
      </c>
      <c t="n" r="D8" s="9">
        <v>-226.6</v>
      </c>
      <c t="n" r="E8" s="6">
        <v>-556</v>
      </c>
    </row>
    <row r="9" spans="1:5">
      <c t="s" r="A9" s="4">
        <v>648</v>
      </c>
    </row>
    <row r="10" spans="1:5">
      <c t="s" r="A10" s="3">
        <v>645</v>
      </c>
    </row>
    <row r="11" spans="1:5">
      <c t="s" r="A11" s="4">
        <v>28</v>
      </c>
      <c t="n" r="B11" s="9">
        <v>981.7</v>
      </c>
      <c t="n" r="C11" s="9">
        <v>601.1</v>
      </c>
      <c t="n" r="D11" s="9">
        <v>1966.4</v>
      </c>
      <c t="n" r="E11" s="9">
        <v>1178.8</v>
      </c>
    </row>
    <row r="12" spans="1:5">
      <c t="s" r="A12" s="4">
        <v>646</v>
      </c>
      <c t="n" r="B12" s="9">
        <v>522.6</v>
      </c>
      <c t="n" r="C12" s="9">
        <v>314.3</v>
      </c>
      <c t="n" r="D12" s="9">
        <v>1057.6</v>
      </c>
      <c t="n" r="E12" s="9">
        <v>611.1</v>
      </c>
    </row>
    <row r="13" spans="1:5">
      <c t="s" r="A13" s="4">
        <v>649</v>
      </c>
    </row>
    <row r="14" spans="1:5">
      <c t="s" r="A14" s="3">
        <v>645</v>
      </c>
    </row>
    <row r="15" spans="1:5">
      <c t="s" r="A15" s="4">
        <v>28</v>
      </c>
      <c t="n" r="B15" s="9">
        <v>416.1</v>
      </c>
      <c t="n" r="C15" s="9">
        <v>270.6</v>
      </c>
      <c t="n" r="D15" s="9">
        <v>832.7</v>
      </c>
      <c t="n" r="E15" s="9">
        <v>551.8</v>
      </c>
    </row>
    <row r="16" spans="1:5">
      <c t="s" r="A16" s="4">
        <v>646</v>
      </c>
      <c t="n" r="B16" s="6">
        <v>137</v>
      </c>
      <c t="n" r="C16" s="9">
        <v>102.1</v>
      </c>
      <c t="n" r="D16" s="9">
        <v>278.3</v>
      </c>
      <c t="n" r="E16" s="9">
        <v>211.6</v>
      </c>
    </row>
    <row r="17" spans="1:5">
      <c t="s" r="A17" s="4">
        <v>650</v>
      </c>
    </row>
    <row r="18" spans="1:5">
      <c t="s" r="A18" s="3">
        <v>645</v>
      </c>
    </row>
    <row r="19" spans="1:5">
      <c t="s" r="A19" s="4">
        <v>28</v>
      </c>
      <c t="n" r="B19" s="9">
        <v>275.8</v>
      </c>
      <c t="n" r="C19" s="9">
        <v>193.2</v>
      </c>
      <c t="n" r="D19" s="9">
        <v>532.4</v>
      </c>
      <c t="n" r="E19" s="9">
        <v>380.7</v>
      </c>
    </row>
    <row r="20" spans="1:5">
      <c t="s" r="A20" s="4">
        <v>646</v>
      </c>
      <c t="n" r="B20" s="9">
        <v>115.2</v>
      </c>
      <c t="n" r="C20" s="6">
        <v>97</v>
      </c>
      <c t="n" r="D20" s="9">
        <v>225.8</v>
      </c>
      <c t="n" r="E20" s="9">
        <v>194.7</v>
      </c>
    </row>
    <row r="21" spans="1:5">
      <c t="s" r="A21" s="4">
        <v>651</v>
      </c>
    </row>
    <row r="22" spans="1:5">
      <c t="s" r="A22" s="3">
        <v>645</v>
      </c>
    </row>
    <row r="23" spans="1:5">
      <c t="s" r="A23" s="4">
        <v>28</v>
      </c>
      <c t="n" r="B23" s="9">
        <v>260.4</v>
      </c>
      <c t="n" r="C23" s="9">
        <v>102.7</v>
      </c>
      <c t="n" r="D23" s="9">
        <v>506.5</v>
      </c>
      <c t="n" r="E23" s="9">
        <v>190.7</v>
      </c>
    </row>
    <row r="24" spans="1:5">
      <c t="s" r="A24" s="4">
        <v>646</v>
      </c>
      <c t="n" r="B24" s="9">
        <v>75.7</v>
      </c>
      <c t="n" r="C24" s="9">
        <v>20.4</v>
      </c>
      <c t="n" r="D24" s="9">
        <v>133.9</v>
      </c>
      <c t="n" r="E24" s="9">
        <v>34.5</v>
      </c>
    </row>
    <row r="25" spans="1:5">
      <c t="s" r="A25" s="4">
        <v>652</v>
      </c>
    </row>
    <row r="26" spans="1:5">
      <c t="s" r="A26" s="3">
        <v>645</v>
      </c>
    </row>
    <row r="27" spans="1:5">
      <c t="s" r="A27" s="4">
        <v>653</v>
      </c>
      <c t="n" r="B27" s="9">
        <v>-156.6</v>
      </c>
      <c t="n" r="C27" s="9">
        <v>-14.7</v>
      </c>
      <c t="n" r="D27" s="9">
        <v>-334.9</v>
      </c>
      <c t="n" r="E27" s="9">
        <v>-18.6</v>
      </c>
    </row>
    <row r="28" spans="1:5">
      <c t="s" r="A28" s="4">
        <v>30</v>
      </c>
      <c t="n" r="B28" s="9">
        <v>-133.8</v>
      </c>
      <c t="n" r="C28" s="6">
        <v>-33</v>
      </c>
      <c t="n" r="D28" s="9">
        <v>-260.4</v>
      </c>
      <c t="n" r="E28" s="9">
        <v>-53.4</v>
      </c>
    </row>
    <row r="29" spans="1:5">
      <c t="s" r="A29" s="4">
        <v>647</v>
      </c>
      <c t="n" r="C29" s="9">
        <v>-7.7</v>
      </c>
      <c t="n" r="E29" s="9">
        <v>-7.7</v>
      </c>
    </row>
    <row r="30" spans="1:5">
      <c t="s" r="A30" s="4">
        <v>277</v>
      </c>
      <c t="n" r="B30" s="9">
        <v>-137.9</v>
      </c>
      <c t="n" r="C30" s="9">
        <v>-469.2</v>
      </c>
      <c t="n" r="D30" s="9">
        <v>-226.6</v>
      </c>
      <c t="n" r="E30" s="6">
        <v>-556</v>
      </c>
    </row>
    <row r="31" spans="1:5">
      <c t="s" r="A31" s="4">
        <v>654</v>
      </c>
    </row>
    <row r="32" spans="1:5">
      <c t="s" r="A32" s="3">
        <v>645</v>
      </c>
    </row>
    <row r="33" spans="1:5">
      <c t="s" r="A33" s="4">
        <v>655</v>
      </c>
      <c t="n" r="B33" s="8">
        <v>-220.6</v>
      </c>
      <c t="n" r="C33" s="8">
        <v>-141.3</v>
      </c>
      <c t="n" r="D33" s="8">
        <v>-426.6</v>
      </c>
      <c t="n" r="E33" s="8">
        <v>-278.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56</v>
      </c>
      <c t="s" r="B1" s="2">
        <v>25</v>
      </c>
      <c t="s" r="D1" s="2">
        <v>1</v>
      </c>
    </row>
    <row r="2" spans="1:5">
      <c t="s" r="B2" s="2">
        <v>2</v>
      </c>
      <c t="s" r="C2" s="2">
        <v>26</v>
      </c>
      <c t="s" r="D2" s="2">
        <v>2</v>
      </c>
      <c t="s" r="E2" s="2">
        <v>26</v>
      </c>
    </row>
    <row r="3" spans="1:5">
      <c t="s" r="A3" s="3">
        <v>657</v>
      </c>
    </row>
    <row r="4" spans="1:5">
      <c t="s" r="A4" s="4">
        <v>28</v>
      </c>
      <c t="n" r="B4" s="7">
        <v>1934</v>
      </c>
      <c t="n" r="C4" s="8">
        <v>1167.6</v>
      </c>
      <c t="n" r="D4" s="7">
        <v>3838</v>
      </c>
      <c t="n" r="E4" s="7">
        <v>2302</v>
      </c>
    </row>
    <row r="5" spans="1:5">
      <c t="s" r="A5" s="4">
        <v>658</v>
      </c>
    </row>
    <row r="6" spans="1:5">
      <c t="s" r="A6" s="3">
        <v>657</v>
      </c>
    </row>
    <row r="7" spans="1:5">
      <c t="s" r="A7" s="4">
        <v>28</v>
      </c>
      <c t="n" r="B7" s="9">
        <v>696.9</v>
      </c>
      <c t="n" r="C7" s="9">
        <v>468.9</v>
      </c>
      <c t="n" r="D7" s="9">
        <v>1400.2</v>
      </c>
      <c t="n" r="E7" s="9">
        <v>932.8</v>
      </c>
    </row>
    <row r="8" spans="1:5">
      <c t="s" r="A8" s="4">
        <v>659</v>
      </c>
    </row>
    <row r="9" spans="1:5">
      <c t="s" r="A9" s="3">
        <v>657</v>
      </c>
    </row>
    <row r="10" spans="1:5">
      <c t="s" r="A10" s="4">
        <v>28</v>
      </c>
      <c t="n" r="B10" s="9">
        <v>477.2</v>
      </c>
      <c t="n" r="C10" s="6">
        <v>319</v>
      </c>
      <c t="n" r="D10" s="9">
        <v>945.1</v>
      </c>
      <c t="n" r="E10" s="9">
        <v>630.4</v>
      </c>
    </row>
    <row r="11" spans="1:5">
      <c t="s" r="A11" s="4">
        <v>660</v>
      </c>
    </row>
    <row r="12" spans="1:5">
      <c t="s" r="A12" s="3">
        <v>657</v>
      </c>
    </row>
    <row r="13" spans="1:5">
      <c t="s" r="A13" s="4">
        <v>28</v>
      </c>
      <c t="n" r="B13" s="9">
        <v>412.4</v>
      </c>
      <c t="n" r="C13" s="9">
        <v>222.5</v>
      </c>
      <c t="n" r="D13" s="9">
        <v>813.5</v>
      </c>
      <c t="n" r="E13" s="9">
        <v>440.9</v>
      </c>
    </row>
    <row r="14" spans="1:5">
      <c t="s" r="A14" s="4">
        <v>661</v>
      </c>
    </row>
    <row r="15" spans="1:5">
      <c t="s" r="A15" s="3">
        <v>657</v>
      </c>
    </row>
    <row r="16" spans="1:5">
      <c t="s" r="A16" s="4">
        <v>28</v>
      </c>
      <c t="n" r="B16" s="6">
        <v>118</v>
      </c>
      <c t="n" r="C16" s="6">
        <v>61</v>
      </c>
      <c t="n" r="D16" s="9">
        <v>226.6</v>
      </c>
      <c t="n" r="E16" s="9">
        <v>116.8</v>
      </c>
    </row>
    <row r="17" spans="1:5">
      <c t="s" r="A17" s="4">
        <v>662</v>
      </c>
    </row>
    <row r="18" spans="1:5">
      <c t="s" r="A18" s="3">
        <v>657</v>
      </c>
    </row>
    <row r="19" spans="1:5">
      <c t="s" r="A19" s="4">
        <v>28</v>
      </c>
      <c t="n" r="B19" s="9">
        <v>145.8</v>
      </c>
      <c t="n" r="C19" s="9">
        <v>58.9</v>
      </c>
      <c t="n" r="D19" s="6">
        <v>287</v>
      </c>
      <c t="n" r="E19" s="9">
        <v>108.4</v>
      </c>
    </row>
    <row r="20" spans="1:5">
      <c t="s" r="A20" s="4">
        <v>663</v>
      </c>
    </row>
    <row r="21" spans="1:5">
      <c t="s" r="A21" s="3">
        <v>657</v>
      </c>
    </row>
    <row r="22" spans="1:5">
      <c t="s" r="A22" s="4">
        <v>28</v>
      </c>
      <c t="n" r="B22" s="8">
        <v>83.7</v>
      </c>
      <c t="n" r="C22" s="8">
        <v>37.3</v>
      </c>
      <c t="n" r="D22" s="8">
        <v>165.6</v>
      </c>
      <c t="n" r="E22" s="8">
        <v>72.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 customWidth="1" max="6" min="6" width="21"/>
    <col customWidth="1" max="7" min="7" width="28"/>
    <col customWidth="1" max="8" min="8" width="21"/>
    <col customWidth="1" max="9" min="9" width="21"/>
    <col customWidth="1" max="10" min="10" width="21"/>
    <col customWidth="1" max="11" min="11" width="21"/>
    <col customWidth="1" max="12" min="12" width="21"/>
  </cols>
  <sheetData>
    <row r="1" spans="1:12">
      <c t="s" r="A1" s="1">
        <v>664</v>
      </c>
      <c t="s" r="B1" s="2">
        <v>665</v>
      </c>
      <c t="s" r="C1" s="2">
        <v>666</v>
      </c>
      <c t="s" r="D1" s="2">
        <v>667</v>
      </c>
      <c t="s" r="E1" s="2">
        <v>668</v>
      </c>
      <c t="s" r="F1" s="2">
        <v>669</v>
      </c>
      <c t="s" r="G1" s="2">
        <v>670</v>
      </c>
      <c t="s" r="H1" s="2">
        <v>668</v>
      </c>
      <c t="s" r="I1" s="2">
        <v>671</v>
      </c>
      <c t="s" r="J1" s="2">
        <v>672</v>
      </c>
      <c t="s" r="K1" s="2">
        <v>673</v>
      </c>
      <c t="s" r="L1" s="2">
        <v>674</v>
      </c>
    </row>
    <row r="2" spans="1:12">
      <c t="s" r="A2" s="3">
        <v>675</v>
      </c>
    </row>
    <row r="3" spans="1:12">
      <c t="s" r="A3" s="4">
        <v>647</v>
      </c>
      <c t="n" r="E3" s="7">
        <v>7700000</v>
      </c>
      <c t="n" r="H3" s="7">
        <v>7700000</v>
      </c>
    </row>
    <row r="4" spans="1:12">
      <c t="s" r="A4" s="4">
        <v>676</v>
      </c>
      <c t="n" r="G4" s="7">
        <v>27600000</v>
      </c>
    </row>
    <row r="5" spans="1:12">
      <c t="s" r="A5" s="4">
        <v>677</v>
      </c>
      <c t="s" r="G5" s="4">
        <v>678</v>
      </c>
    </row>
    <row r="6" spans="1:12">
      <c t="s" r="A6" s="4">
        <v>679</v>
      </c>
      <c t="s" r="G6" s="4">
        <v>680</v>
      </c>
    </row>
    <row r="7" spans="1:12">
      <c t="s" r="A7" s="4">
        <v>681</v>
      </c>
      <c t="s" r="G7" s="4">
        <v>682</v>
      </c>
    </row>
    <row r="8" spans="1:12">
      <c t="s" r="A8" s="4">
        <v>683</v>
      </c>
      <c t="n" r="L8" s="7">
        <v>20300000</v>
      </c>
    </row>
    <row r="9" spans="1:12">
      <c t="s" r="A9" s="4">
        <v>684</v>
      </c>
      <c t="n" r="J9" s="7">
        <v>27600000</v>
      </c>
      <c t="n" r="K9" s="7">
        <v>27600000</v>
      </c>
    </row>
    <row r="10" spans="1:12">
      <c t="s" r="A10" s="4">
        <v>685</v>
      </c>
    </row>
    <row r="11" spans="1:12">
      <c t="s" r="A11" s="3">
        <v>675</v>
      </c>
    </row>
    <row r="12" spans="1:12">
      <c t="s" r="A12" s="4">
        <v>647</v>
      </c>
      <c t="n" r="E12" s="7">
        <v>7700000</v>
      </c>
      <c t="n" r="G12" s="7">
        <v>479400000</v>
      </c>
      <c t="n" r="H12" s="7">
        <v>7700000</v>
      </c>
    </row>
    <row r="13" spans="1:12">
      <c t="s" r="A13" s="4">
        <v>686</v>
      </c>
      <c t="s" r="G13" s="4">
        <v>687</v>
      </c>
    </row>
    <row r="14" spans="1:12">
      <c t="s" r="A14" s="4">
        <v>688</v>
      </c>
      <c t="n" r="G14" s="7">
        <v>303200000</v>
      </c>
    </row>
    <row r="15" spans="1:12">
      <c t="s" r="A15" s="4">
        <v>689</v>
      </c>
      <c t="n" r="G15" s="6">
        <v>50000000</v>
      </c>
    </row>
    <row r="16" spans="1:12">
      <c t="s" r="A16" s="4">
        <v>690</v>
      </c>
      <c t="n" r="G16" s="6">
        <v>253200000</v>
      </c>
    </row>
    <row r="17" spans="1:12">
      <c t="s" r="A17" s="4">
        <v>691</v>
      </c>
    </row>
    <row r="18" spans="1:12">
      <c t="s" r="A18" s="3">
        <v>675</v>
      </c>
    </row>
    <row r="19" spans="1:12">
      <c t="s" r="A19" s="4">
        <v>692</v>
      </c>
      <c t="n" r="G19" s="6">
        <v>95300000</v>
      </c>
    </row>
    <row r="20" spans="1:12">
      <c t="s" r="A20" s="4">
        <v>693</v>
      </c>
    </row>
    <row r="21" spans="1:12">
      <c t="s" r="A21" s="3">
        <v>675</v>
      </c>
    </row>
    <row r="22" spans="1:12">
      <c t="s" r="A22" s="4">
        <v>689</v>
      </c>
      <c t="n" r="G22" s="7">
        <v>69000000</v>
      </c>
    </row>
    <row r="23" spans="1:12">
      <c t="s" r="A23" s="4">
        <v>694</v>
      </c>
    </row>
    <row r="24" spans="1:12">
      <c t="s" r="A24" s="3">
        <v>675</v>
      </c>
    </row>
    <row r="25" spans="1:12">
      <c t="s" r="A25" s="4">
        <v>695</v>
      </c>
      <c t="n" r="D25" s="12">
        <v>30000000</v>
      </c>
    </row>
    <row r="26" spans="1:12">
      <c t="s" r="A26" s="4">
        <v>696</v>
      </c>
    </row>
    <row r="27" spans="1:12">
      <c t="s" r="A27" s="3">
        <v>675</v>
      </c>
    </row>
    <row r="28" spans="1:12">
      <c t="s" r="A28" s="4">
        <v>697</v>
      </c>
      <c t="n" r="G28" s="6">
        <v>3</v>
      </c>
    </row>
    <row r="29" spans="1:12">
      <c t="s" r="A29" s="4">
        <v>698</v>
      </c>
      <c t="n" r="B29" s="7">
        <v>70000000</v>
      </c>
    </row>
    <row r="30" spans="1:12">
      <c t="s" r="A30" s="4">
        <v>699</v>
      </c>
      <c t="n" r="C30" s="7">
        <v>90300000</v>
      </c>
      <c t="n" r="F30" s="7">
        <v>70000000</v>
      </c>
    </row>
    <row r="31" spans="1:12">
      <c t="s" r="A31" s="4">
        <v>700</v>
      </c>
    </row>
    <row r="32" spans="1:12">
      <c t="s" r="A32" s="3">
        <v>675</v>
      </c>
    </row>
    <row r="33" spans="1:12">
      <c t="s" r="A33" s="4">
        <v>699</v>
      </c>
      <c t="n" r="I33" s="7">
        <v>1400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35"/>
    <col customWidth="1" max="3" min="3" width="35"/>
    <col customWidth="1" max="4" min="4" width="21"/>
  </cols>
  <sheetData>
    <row r="1" spans="1:4">
      <c t="s" r="A1" s="1">
        <v>701</v>
      </c>
      <c t="s" r="B1" s="2">
        <v>702</v>
      </c>
      <c t="s" r="C1" s="2">
        <v>703</v>
      </c>
      <c t="s" r="D1" s="2">
        <v>704</v>
      </c>
    </row>
    <row r="2" spans="1:4">
      <c t="s" r="A2" s="3">
        <v>705</v>
      </c>
    </row>
    <row r="3" spans="1:4">
      <c t="s" r="A3" s="4">
        <v>706</v>
      </c>
      <c t="n" r="B3" s="6">
        <v>2</v>
      </c>
      <c t="n" r="C3" s="6">
        <v>2</v>
      </c>
    </row>
    <row r="4" spans="1:4">
      <c t="s" r="A4" s="4">
        <v>707</v>
      </c>
    </row>
    <row r="5" spans="1:4">
      <c t="s" r="A5" s="3">
        <v>705</v>
      </c>
    </row>
    <row r="6" spans="1:4">
      <c t="s" r="A6" s="4">
        <v>708</v>
      </c>
      <c t="n" r="D6" s="8">
        <v>1086.8</v>
      </c>
    </row>
    <row r="7" spans="1:4">
      <c t="s" r="A7" s="4">
        <v>709</v>
      </c>
    </row>
    <row r="8" spans="1:4">
      <c t="s" r="A8" s="3">
        <v>705</v>
      </c>
    </row>
    <row r="9" spans="1:4">
      <c t="s" r="A9" s="4">
        <v>710</v>
      </c>
      <c t="n" r="B9" s="7">
        <v>107</v>
      </c>
      <c t="n" r="C9" s="12">
        <v>96</v>
      </c>
    </row>
    <row r="10" spans="1:4">
      <c t="s" r="A10" s="4">
        <v>711</v>
      </c>
      <c t="s" r="B10" s="4">
        <v>712</v>
      </c>
      <c t="s" r="C10" s="4">
        <v>71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Significant Accounting Policies</vt:lpstr>
      <vt:lpstr>Business Combinations</vt:lpstr>
      <vt:lpstr>Inventories</vt:lpstr>
      <vt:lpstr>Property, Plant and Equipment</vt:lpstr>
      <vt:lpstr>Investments</vt:lpstr>
      <vt:lpstr>Debt</vt:lpstr>
      <vt:lpstr>Accumulated Other Comprehensive</vt:lpstr>
      <vt:lpstr>Fair Value Measurement of Asset</vt:lpstr>
      <vt:lpstr>Derivative Instruments and Hedg</vt:lpstr>
      <vt:lpstr>Income Taxes</vt:lpstr>
      <vt:lpstr>Retirement Benefit Plans</vt:lpstr>
      <vt:lpstr>Earnings Per Share</vt:lpstr>
      <vt:lpstr>Segment Information</vt:lpstr>
      <vt:lpstr>Commitments and Contingencies</vt:lpstr>
      <vt:lpstr>Subsequent Events</vt:lpstr>
      <vt:lpstr>Significant Accounting Polici23</vt:lpstr>
      <vt:lpstr>Significant Accounting Polici24</vt:lpstr>
      <vt:lpstr>Business Combinations (Tables)</vt:lpstr>
      <vt:lpstr>Inventories (Tables)</vt:lpstr>
      <vt:lpstr>Property, Plant and Equipment (</vt:lpstr>
      <vt:lpstr>Investments (Tables)</vt:lpstr>
      <vt:lpstr>Debt (Tables)</vt:lpstr>
      <vt:lpstr>Accumulated Other Comprehensi30</vt:lpstr>
      <vt:lpstr>Fair Value Measurement of Ass31</vt:lpstr>
      <vt:lpstr>Derivative Instruments and He32</vt:lpstr>
      <vt:lpstr>Retirement Benefit Plans (Table</vt:lpstr>
      <vt:lpstr>Earnings Per Share (Tables)</vt:lpstr>
      <vt:lpstr>Segment Information (Tables)</vt:lpstr>
      <vt:lpstr>Significant Accounting Polici36</vt:lpstr>
      <vt:lpstr>Significant Accounting Polici37</vt:lpstr>
      <vt:lpstr>Significant Accounting Polici38</vt:lpstr>
      <vt:lpstr>Significant Accounting Polici39</vt:lpstr>
      <vt:lpstr>Significant Accounting Polici40</vt:lpstr>
      <vt:lpstr>Significant Accounting Polici41</vt:lpstr>
      <vt:lpstr>Business Combinations - Additio</vt:lpstr>
      <vt:lpstr>Business Combinations - Summary</vt:lpstr>
      <vt:lpstr>Business Combinations - Pro for</vt:lpstr>
      <vt:lpstr>Business Combinations - Summa45</vt:lpstr>
      <vt:lpstr>Business Combinations - Changes</vt:lpstr>
      <vt:lpstr>Inventories - Summary of Invent</vt:lpstr>
      <vt:lpstr>Inventories - Additional Inform</vt:lpstr>
      <vt:lpstr>Property, Plant and Equipment -</vt:lpstr>
      <vt:lpstr>Investments - Investments in Sh</vt:lpstr>
      <vt:lpstr>Investments - Additional Inform</vt:lpstr>
      <vt:lpstr>Debt - Summary of Debt Instrume</vt:lpstr>
      <vt:lpstr>Debt - Summary of Debt Instru53</vt:lpstr>
      <vt:lpstr>Debt - Additional Information (</vt:lpstr>
      <vt:lpstr>Accumulated Other Comprehensi55</vt:lpstr>
      <vt:lpstr>Accumulated Other Comprehensi56</vt:lpstr>
      <vt:lpstr>Accumulated Other Comprehensi57</vt:lpstr>
      <vt:lpstr>Fair Value Measurement of Ass58</vt:lpstr>
      <vt:lpstr>Derivative Instruments and He59</vt:lpstr>
      <vt:lpstr>Derivative Instruments and He60</vt:lpstr>
      <vt:lpstr>Derivative Instruments and He61</vt:lpstr>
      <vt:lpstr>Derivative Instruments and He62</vt:lpstr>
      <vt:lpstr>Derivative Instruments and He63</vt:lpstr>
      <vt:lpstr>Derivative Instruments and He64</vt:lpstr>
      <vt:lpstr>Income Taxes - Additional Infor</vt:lpstr>
      <vt:lpstr>Retirement Benefit Plans - Comp</vt:lpstr>
      <vt:lpstr>Retirement Benefit Plans - Addi</vt:lpstr>
      <vt:lpstr>Earnings Per Share - Reconcilia</vt:lpstr>
      <vt:lpstr>Earnings Per Share - Additional</vt:lpstr>
      <vt:lpstr>Segment Information - Additiona</vt:lpstr>
      <vt:lpstr>Segment Information - Summary o</vt:lpstr>
      <vt:lpstr>Segment Information - Summary72</vt:lpstr>
      <vt:lpstr>Commitments and Contingenci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7:04:02Z</dcterms:created>
  <dcterms:modified xmlns:dcterms="http://purl.org/dc/terms/" xmlns:xsi="http://www.w3.org/2001/XMLSchema-instance" xsi:type="dcterms:W3CDTF">2016-08-08T17:04:02Z</dcterms:modified>
  <dc:title xmlns:dc="http://purl.org/dc/elements/1.1/">Untitled</dc:title>
  <dc:description xmlns:dc="http://purl.org/dc/elements/1.1/"/>
  <dc:subject xmlns:dc="http://purl.org/dc/elements/1.1/"/>
  <cp:keywords/>
  <cp:category/>
</cp:coreProperties>
</file>